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Acquisitions" sheetId="12" state="visible" r:id="rId12"/>
    <sheet xmlns:r="http://schemas.openxmlformats.org/officeDocument/2006/relationships" name="Sale of Real Estate" sheetId="13" state="visible" r:id="rId13"/>
    <sheet xmlns:r="http://schemas.openxmlformats.org/officeDocument/2006/relationships" name="Investment in Rental Property a" sheetId="14" state="visible" r:id="rId14"/>
    <sheet xmlns:r="http://schemas.openxmlformats.org/officeDocument/2006/relationships" name="Intangible Assets And Liabiliti" sheetId="15" state="visible" r:id="rId15"/>
    <sheet xmlns:r="http://schemas.openxmlformats.org/officeDocument/2006/relationships" name="Unsecured Credit Agreements" sheetId="16" state="visible" r:id="rId16"/>
    <sheet xmlns:r="http://schemas.openxmlformats.org/officeDocument/2006/relationships" name="Mortgages and Notes Payable" sheetId="17" state="visible" r:id="rId17"/>
    <sheet xmlns:r="http://schemas.openxmlformats.org/officeDocument/2006/relationships" name="Interest Rate Swaps" sheetId="18" state="visible" r:id="rId18"/>
    <sheet xmlns:r="http://schemas.openxmlformats.org/officeDocument/2006/relationships" name="Noncontrolling Interest" sheetId="19" state="visible" r:id="rId19"/>
    <sheet xmlns:r="http://schemas.openxmlformats.org/officeDocument/2006/relationships" name="Credit Risk Concentration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Description (Tables)" sheetId="27" state="visible" r:id="rId27"/>
    <sheet xmlns:r="http://schemas.openxmlformats.org/officeDocument/2006/relationships" name="Summary of Significant Accoun_3" sheetId="28" state="visible" r:id="rId28"/>
    <sheet xmlns:r="http://schemas.openxmlformats.org/officeDocument/2006/relationships" name="Related-Party Transactions (Tab" sheetId="29" state="visible" r:id="rId29"/>
    <sheet xmlns:r="http://schemas.openxmlformats.org/officeDocument/2006/relationships" name="Acquisitions (Tables)" sheetId="30" state="visible" r:id="rId30"/>
    <sheet xmlns:r="http://schemas.openxmlformats.org/officeDocument/2006/relationships" name="Sale of Real Estate (Tables)" sheetId="31" state="visible" r:id="rId31"/>
    <sheet xmlns:r="http://schemas.openxmlformats.org/officeDocument/2006/relationships" name="Investment in Rental Property_2" sheetId="32" state="visible" r:id="rId32"/>
    <sheet xmlns:r="http://schemas.openxmlformats.org/officeDocument/2006/relationships" name="Intangible Assets and Liabili_2" sheetId="33" state="visible" r:id="rId33"/>
    <sheet xmlns:r="http://schemas.openxmlformats.org/officeDocument/2006/relationships" name="Unsecured Credit Agreements (Ta" sheetId="34" state="visible" r:id="rId34"/>
    <sheet xmlns:r="http://schemas.openxmlformats.org/officeDocument/2006/relationships" name="Mortgages and Notes Payable (Ta" sheetId="35" state="visible" r:id="rId35"/>
    <sheet xmlns:r="http://schemas.openxmlformats.org/officeDocument/2006/relationships" name="Interest  Rate Swaps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Subsequent Events (Tables)" sheetId="40" state="visible" r:id="rId40"/>
    <sheet xmlns:r="http://schemas.openxmlformats.org/officeDocument/2006/relationships" name="Business Description - Addition" sheetId="41" state="visible" r:id="rId41"/>
    <sheet xmlns:r="http://schemas.openxmlformats.org/officeDocument/2006/relationships" name="Business Description - Summary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lated Party Transactions - Ad" sheetId="49" state="visible" r:id="rId49"/>
    <sheet xmlns:r="http://schemas.openxmlformats.org/officeDocument/2006/relationships" name="Related Party Transactions - Ma" sheetId="50" state="visible" r:id="rId50"/>
    <sheet xmlns:r="http://schemas.openxmlformats.org/officeDocument/2006/relationships" name="Acquisitions - Acquisitions Clo" sheetId="51" state="visible" r:id="rId51"/>
    <sheet xmlns:r="http://schemas.openxmlformats.org/officeDocument/2006/relationships" name="Acquisitions - Acquisitions C_2" sheetId="52" state="visible" r:id="rId52"/>
    <sheet xmlns:r="http://schemas.openxmlformats.org/officeDocument/2006/relationships" name="Acquisitions - Purchase Price A" sheetId="53" state="visible" r:id="rId53"/>
    <sheet xmlns:r="http://schemas.openxmlformats.org/officeDocument/2006/relationships" name="Acquisitions - Purchase Price_2" sheetId="54" state="visible" r:id="rId54"/>
    <sheet xmlns:r="http://schemas.openxmlformats.org/officeDocument/2006/relationships" name="Sale of Real Estate - Schedule " sheetId="55" state="visible" r:id="rId55"/>
    <sheet xmlns:r="http://schemas.openxmlformats.org/officeDocument/2006/relationships" name="Investment in Rental Property_3" sheetId="56" state="visible" r:id="rId56"/>
    <sheet xmlns:r="http://schemas.openxmlformats.org/officeDocument/2006/relationships" name="Investment in Rental Property_4" sheetId="57" state="visible" r:id="rId57"/>
    <sheet xmlns:r="http://schemas.openxmlformats.org/officeDocument/2006/relationships" name="Investment in Rental Property_5" sheetId="58" state="visible" r:id="rId58"/>
    <sheet xmlns:r="http://schemas.openxmlformats.org/officeDocument/2006/relationships" name="Investment in Rental Property_6" sheetId="59" state="visible" r:id="rId59"/>
    <sheet xmlns:r="http://schemas.openxmlformats.org/officeDocument/2006/relationships" name="Investment in Rental Property_7" sheetId="60" state="visible" r:id="rId60"/>
    <sheet xmlns:r="http://schemas.openxmlformats.org/officeDocument/2006/relationships" name="Investment in Rental Property_8" sheetId="61" state="visible" r:id="rId61"/>
    <sheet xmlns:r="http://schemas.openxmlformats.org/officeDocument/2006/relationships" name="Investment in Rental Property_9" sheetId="62" state="visible" r:id="rId62"/>
    <sheet xmlns:r="http://schemas.openxmlformats.org/officeDocument/2006/relationships" name="Intangible Assets and Liabili_3" sheetId="63" state="visible" r:id="rId63"/>
    <sheet xmlns:r="http://schemas.openxmlformats.org/officeDocument/2006/relationships" name="Intangible Assets and Liabili_4" sheetId="64" state="visible" r:id="rId64"/>
    <sheet xmlns:r="http://schemas.openxmlformats.org/officeDocument/2006/relationships" name="Intangible Assets and Liabili_5" sheetId="65" state="visible" r:id="rId65"/>
    <sheet xmlns:r="http://schemas.openxmlformats.org/officeDocument/2006/relationships" name="Unsecured Credit Agreements - S" sheetId="66" state="visible" r:id="rId66"/>
    <sheet xmlns:r="http://schemas.openxmlformats.org/officeDocument/2006/relationships" name="Unsecured Credit Agreements -_2" sheetId="67" state="visible" r:id="rId67"/>
    <sheet xmlns:r="http://schemas.openxmlformats.org/officeDocument/2006/relationships" name="Unsecured Credit Agreements - A" sheetId="68" state="visible" r:id="rId68"/>
    <sheet xmlns:r="http://schemas.openxmlformats.org/officeDocument/2006/relationships" name="Unsecured Credit Agreements -_3" sheetId="69" state="visible" r:id="rId69"/>
    <sheet xmlns:r="http://schemas.openxmlformats.org/officeDocument/2006/relationships" name="Mortgages and Notes Payable - S" sheetId="70" state="visible" r:id="rId70"/>
    <sheet xmlns:r="http://schemas.openxmlformats.org/officeDocument/2006/relationships" name="Mortgages and Notes Payable -_2" sheetId="71" state="visible" r:id="rId71"/>
    <sheet xmlns:r="http://schemas.openxmlformats.org/officeDocument/2006/relationships" name="Mortgages and Notes Payable - A" sheetId="72" state="visible" r:id="rId72"/>
    <sheet xmlns:r="http://schemas.openxmlformats.org/officeDocument/2006/relationships" name="Mortgages and Notes Payable -_3" sheetId="73" state="visible" r:id="rId73"/>
    <sheet xmlns:r="http://schemas.openxmlformats.org/officeDocument/2006/relationships" name="Mortgages and Notes Payable -_4" sheetId="74" state="visible" r:id="rId74"/>
    <sheet xmlns:r="http://schemas.openxmlformats.org/officeDocument/2006/relationships" name="Mortgages and Notes Payable -_5" sheetId="75" state="visible" r:id="rId75"/>
    <sheet xmlns:r="http://schemas.openxmlformats.org/officeDocument/2006/relationships" name="Interest Rate Swaps - Summary o" sheetId="76" state="visible" r:id="rId76"/>
    <sheet xmlns:r="http://schemas.openxmlformats.org/officeDocument/2006/relationships" name="Interest Rate Swaps - Summary_2" sheetId="77" state="visible" r:id="rId77"/>
    <sheet xmlns:r="http://schemas.openxmlformats.org/officeDocument/2006/relationships" name="Interest Rate Swaps - Total Amo" sheetId="78" state="visible" r:id="rId78"/>
    <sheet xmlns:r="http://schemas.openxmlformats.org/officeDocument/2006/relationships" name="Interest Rate Swaps - Additiona" sheetId="79" state="visible" r:id="rId79"/>
    <sheet xmlns:r="http://schemas.openxmlformats.org/officeDocument/2006/relationships" name="Non-Controlling Interests - Add" sheetId="80" state="visible" r:id="rId80"/>
    <sheet xmlns:r="http://schemas.openxmlformats.org/officeDocument/2006/relationships" name="Credit Risk Concentrations - Ad" sheetId="81" state="visible" r:id="rId81"/>
    <sheet xmlns:r="http://schemas.openxmlformats.org/officeDocument/2006/relationships" name="Equity - Summary of Redemptions" sheetId="82" state="visible" r:id="rId82"/>
    <sheet xmlns:r="http://schemas.openxmlformats.org/officeDocument/2006/relationships" name="Equity - Additional Information" sheetId="83" state="visible" r:id="rId83"/>
    <sheet xmlns:r="http://schemas.openxmlformats.org/officeDocument/2006/relationships" name="Earnings per Share - Summary of" sheetId="84" state="visible" r:id="rId84"/>
    <sheet xmlns:r="http://schemas.openxmlformats.org/officeDocument/2006/relationships" name="Supplemental Cash Flow Disclo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Subsequent Events - Additional " sheetId="91" state="visible" r:id="rId91"/>
    <sheet xmlns:r="http://schemas.openxmlformats.org/officeDocument/2006/relationships" name="Subsequent Events - Summary of " sheetId="92" state="visible" r:id="rId92"/>
  </sheets>
  <definedNames/>
  <calcPr calcId="124519" fullCalcOnLoad="1"/>
</workbook>
</file>

<file path=xl/sharedStrings.xml><?xml version="1.0" encoding="utf-8"?>
<sst xmlns="http://schemas.openxmlformats.org/spreadsheetml/2006/main" uniqueCount="1064">
  <si>
    <t>Document and Entity Information - shares</t>
  </si>
  <si>
    <t>9 Months Ended</t>
  </si>
  <si>
    <t>Sep. 30, 2019</t>
  </si>
  <si>
    <t>Nov. 12,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BROADSTONE NET LEASE, INC.</t>
  </si>
  <si>
    <t>Entity Central Index Key</t>
  </si>
  <si>
    <t>0001424182</t>
  </si>
  <si>
    <t>Current Fiscal Year End Date</t>
  </si>
  <si>
    <t>--12-31</t>
  </si>
  <si>
    <t>Entity Current Reporting Status</t>
  </si>
  <si>
    <t>Yes</t>
  </si>
  <si>
    <t>Entity Interactive Data Current</t>
  </si>
  <si>
    <t>Entity Filer Category</t>
  </si>
  <si>
    <t>Non-accelerated Filer</t>
  </si>
  <si>
    <t>Entity Small Business</t>
  </si>
  <si>
    <t>Entity Emerging Growth Company</t>
  </si>
  <si>
    <t>true</t>
  </si>
  <si>
    <t>Entity Ex Transition Period</t>
  </si>
  <si>
    <t>Entity Common Stock, Shares Outstanding</t>
  </si>
  <si>
    <t>Entity Shell Company</t>
  </si>
  <si>
    <t>Entity File Number</t>
  </si>
  <si>
    <t>000-55774</t>
  </si>
  <si>
    <t>Entity Incorporation, State or Country Code</t>
  </si>
  <si>
    <t>MD</t>
  </si>
  <si>
    <t>Entity Tax Identification Number</t>
  </si>
  <si>
    <t>26-1516177</t>
  </si>
  <si>
    <t>Entity Address, Address Line One</t>
  </si>
  <si>
    <t>800 Clinton Square</t>
  </si>
  <si>
    <t>Entity Address, City or Town</t>
  </si>
  <si>
    <t>Rochester</t>
  </si>
  <si>
    <t>Entity Address, State or Province</t>
  </si>
  <si>
    <t>NY</t>
  </si>
  <si>
    <t>Entity Address, Postal Zip Code</t>
  </si>
  <si>
    <t>14604</t>
  </si>
  <si>
    <t>City Area Code</t>
  </si>
  <si>
    <t>585</t>
  </si>
  <si>
    <t>Local Phone Number</t>
  </si>
  <si>
    <t>287-6500</t>
  </si>
  <si>
    <t>Document Quarterly Report</t>
  </si>
  <si>
    <t>Document Transition Report</t>
  </si>
  <si>
    <t>Condensed Consolidated Balance Sheets (Unaudited) - USD ($) $ in Thousands</t>
  </si>
  <si>
    <t>Dec. 31, 2018</t>
  </si>
  <si>
    <t>Assets</t>
  </si>
  <si>
    <t>Accounted for using the operating method, net of accumulated depreciation</t>
  </si>
  <si>
    <t>Accounted for using the direct financing method</t>
  </si>
  <si>
    <t>Investment in rental property, net</t>
  </si>
  <si>
    <t>Cash and cash equivalents</t>
  </si>
  <si>
    <t>Accrued rental income</t>
  </si>
  <si>
    <t>Tenant and other receivables, net</t>
  </si>
  <si>
    <t>Prepaid expenses and other assets</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Accrued interest payable</t>
  </si>
  <si>
    <t>Intangible lease liabilities, net</t>
  </si>
  <si>
    <t>Total liabilities</t>
  </si>
  <si>
    <t>Commitments and contingencies (See Note 16)</t>
  </si>
  <si>
    <t xml:space="preserve"> </t>
  </si>
  <si>
    <t>Broadstone Net Lease, Inc. stockholders' equity:</t>
  </si>
  <si>
    <t>Preferred stock, $0.001 par value; 20,000 shares authorized, no shares issued or outstanding</t>
  </si>
  <si>
    <t>Common stock, $0.001 par value; 80,000 shares authorized, 25,482 and 22,014 shares issued and outstanding at September 30, 2019 and December 31, 2018, respectively</t>
  </si>
  <si>
    <t>Additional paid-in capital</t>
  </si>
  <si>
    <t>Cumulative distributions in excess of retained earnings</t>
  </si>
  <si>
    <t>Accumulated other comprehensive (loss) income</t>
  </si>
  <si>
    <t>Total Broadstone Net Lease,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 shares in Thousands, $ in Thousands</t>
  </si>
  <si>
    <t>3 Months Ended</t>
  </si>
  <si>
    <t>Sep. 30, 2018</t>
  </si>
  <si>
    <t>Revenues</t>
  </si>
  <si>
    <t>Lease revenues</t>
  </si>
  <si>
    <t>Operating expenses</t>
  </si>
  <si>
    <t>Depreciation and amortization</t>
  </si>
  <si>
    <t>Property and operating expense</t>
  </si>
  <si>
    <t>General and administrative</t>
  </si>
  <si>
    <t>State, franchise and foreign tax</t>
  </si>
  <si>
    <t>Provision for impairment of investment in rental properties</t>
  </si>
  <si>
    <t>Total operating expenses</t>
  </si>
  <si>
    <t>Other income (expenses)</t>
  </si>
  <si>
    <t>Preferred distribution income</t>
  </si>
  <si>
    <t>Interest income</t>
  </si>
  <si>
    <t>Interest expense</t>
  </si>
  <si>
    <t>Cost of debt extinguishment</t>
  </si>
  <si>
    <t>Gain on sale of real estate</t>
  </si>
  <si>
    <t>Gain on sale of investment in related party</t>
  </si>
  <si>
    <t>Internalization expenses</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income</t>
  </si>
  <si>
    <t>Change in fair value of interest rate swaps</t>
  </si>
  <si>
    <t>Realized gain on interest rate swaps</t>
  </si>
  <si>
    <t>Comprehensive income attributable to non-controlling interests</t>
  </si>
  <si>
    <t>Comprehensive income attributable to Broadstone Net Lease, Inc.</t>
  </si>
  <si>
    <t>Asset Management Fees</t>
  </si>
  <si>
    <t>Property Management Fees</t>
  </si>
  <si>
    <t>Condensed Consolidated Statements of Stockholders' Equity (Unaudited) - USD ($) $ in Thousands</t>
  </si>
  <si>
    <t>Total</t>
  </si>
  <si>
    <t>Common Stock</t>
  </si>
  <si>
    <t>Additional Paid-in Capital</t>
  </si>
  <si>
    <t>Subscriptions Receivable</t>
  </si>
  <si>
    <t>Cumulative Distributions in Excess of Retained Earnings</t>
  </si>
  <si>
    <t>Accumulated Other Comprehensive (Loss) Income</t>
  </si>
  <si>
    <t>Non-controlling Interests</t>
  </si>
  <si>
    <t>Beginning Balance at Dec. 31, 2017</t>
  </si>
  <si>
    <t>Issuance of shares of common stock</t>
  </si>
  <si>
    <t>Other offering costs</t>
  </si>
  <si>
    <t>Distributions declared</t>
  </si>
  <si>
    <t>Change in fair value of interest rate swap agreements</t>
  </si>
  <si>
    <t>Conversion of eight membership units to eight shares of common stock</t>
  </si>
  <si>
    <t>Redemption of shares of common stock, value</t>
  </si>
  <si>
    <t>Cancellation of nine shares of common stock</t>
  </si>
  <si>
    <t>Ending Balance at Mar. 31, 2018</t>
  </si>
  <si>
    <t>Realized gain on interest rate swap agreements</t>
  </si>
  <si>
    <t>Ending Balance at Sep. 30, 2018</t>
  </si>
  <si>
    <t>Beginning Balance at Mar. 31, 2018</t>
  </si>
  <si>
    <t>Issuance of membership units</t>
  </si>
  <si>
    <t>Ending Balance at Jun. 30, 2018</t>
  </si>
  <si>
    <t>Beginning Balance at Dec. 31, 2018</t>
  </si>
  <si>
    <t>Ending Balance at Mar. 31, 2019</t>
  </si>
  <si>
    <t>Ending Balance at Sep. 30, 2019</t>
  </si>
  <si>
    <t>Beginning Balance at Mar. 31, 2019</t>
  </si>
  <si>
    <t>Ending Balance at Jun. 30, 2019</t>
  </si>
  <si>
    <t>Condensed Consolidated Statement of Stockholders' Equity (Unaudited) (Parenthetical) - $ / shares shares in Thousands</t>
  </si>
  <si>
    <t>Mar. 31, 2019</t>
  </si>
  <si>
    <t>Mar. 31, 2018</t>
  </si>
  <si>
    <t>Number of membership units exchanged</t>
  </si>
  <si>
    <t>Issuance of shares of common stock, shares</t>
  </si>
  <si>
    <t>Issuance of shares common stock upon conversion of membership units</t>
  </si>
  <si>
    <t>Redemption of shares of common stock, shares</t>
  </si>
  <si>
    <t>Cancellation shares of common stock, shares</t>
  </si>
  <si>
    <t>Condensed Consolidated Statements of Cash Flows (Unaudited)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Settlement of interest rate swap</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 net of mortgages assumed</t>
  </si>
  <si>
    <t>Acquisition of rental property accounted for using the direct financing method</t>
  </si>
  <si>
    <t>Capital expenditures and improvements</t>
  </si>
  <si>
    <t>Proceeds from sale of investment in related party</t>
  </si>
  <si>
    <t>Proceeds from disposition of rental property, net</t>
  </si>
  <si>
    <t>Change in deposits on investments in rental property</t>
  </si>
  <si>
    <t>Net cash used in investing activities</t>
  </si>
  <si>
    <t>Financing activities</t>
  </si>
  <si>
    <t>Proceeds from issuance of common stock, net</t>
  </si>
  <si>
    <t>Redemptions of common stock</t>
  </si>
  <si>
    <t>Borrowings on mortgages, notes payable and unsecured term notes, net of mortgages assumed of $49,782 and $20,845 in 2019 and 2018, respectively</t>
  </si>
  <si>
    <t>Principal payments on mortgages, notes payable and unsecured term notes</t>
  </si>
  <si>
    <t>Borrowings on unsecured revolver</t>
  </si>
  <si>
    <t>Repayments on unsecured revolver</t>
  </si>
  <si>
    <t>Cash distributions paid to stockholders</t>
  </si>
  <si>
    <t>Cash distributions paid to non-controlling interests</t>
  </si>
  <si>
    <t>Debt issuance and extinguishment costs paid</t>
  </si>
  <si>
    <t>Net cash provided by financing activities</t>
  </si>
  <si>
    <t>Net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Condensed Consolidated Statements of Cash Flows (Unaudited) (Parenthetical) - USD ($) $ in Thousands</t>
  </si>
  <si>
    <t>Mortgages assumed</t>
  </si>
  <si>
    <t>Rental Property Acquisition</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primarily in the United States. The Corporation leases properties to retail, healthcare, industrial, office, and other commercial businesses under long-term lease agreements. At September 30, 2019, the Corporation owned a diversified portfolio of 662 individual net leased commercial properties located in 42 states throughout the continental United States and in British Columbia, Canada. Broadstone Net Lease, LLC (the “Operating Company”), is the entity through which the Corporation conducts its business and owns (either directly or through subsidiaries) all of the Corporation’s properties. The Corporation is the sole managing member of the Operating Company. The remaining interests in the Operating Company, which are referred to as non-controlling interests,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following table summarizes the economic ownership interest in the Operating Company:
Percentage of shares owned by
September 30, 2019
December 31, 2018
Corporation
93.6
%
92.7
%
Non-controlling interests
6.4
%
7.3
%
100.0
%
100.0
% The Corporation operates under the direction of its board of directors (the “Board of Directors”), which is responsible for the management and control of the Company’s (as defined below) affairs. The Corporation is currently externally managed and its Board of Directors has retained the Corporation’s sponsor, Broadstone Real Estate, LLC (the “Manager”)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is a wholly owned subsidiary of the Manager and all of the Corporation’s officers are employees of the Manager. Accordingly, both the Manager and the Asset Manager are related parties of the Company. Refer to Note 3 for further discussion concerning related parties and related party transactions.</t>
  </si>
  <si>
    <t>Summary of Significant Accounting Policies</t>
  </si>
  <si>
    <t>Accounting Policies [Abstract]</t>
  </si>
  <si>
    <t xml:space="preserve">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 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nine months ended September 30, 2019, the Company recorded impairment charges of $ 2,435 Revenue Recognition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Lease income associated with such provisions is considered variable lease income and therefore is not included in the initial measurement of the lease receivable, or in the calculation of straight-line rent revenue. Such amounts are recognized as income when the amounts are determinable. As described in Recently Adopted Accounting Standards Leases (Topic 842)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contracts contain nonlease components ( e.g. i.e. Rent Received in Advance Rent received in advance represents tenant payments received prior to the contractual due date, and is included in Accounts payable and other liabilities on the Condensed Consolidated Balance Sheets. Rent received in advance is as follows:
(in thousands)
September 30, 2019
December 31, 2018
Rent received in advance
$
10,694
$
7,832
Allowance for Doubtful Accounts Prior to the adoption of ASC 842, provisions for doubtful accounts were recorded as bad debt expense and included in General and administrative expenses on the accompanying Condensed Consolidated Statements of Income and Comprehensive Income. Subsequent to the adoption of ASC 842, provisions for doubtful accounts are recorded prospectively as an offset to Lease revenues on the accompanying Condensed Consolidated Statements of Income and Comprehensive Income. Fair Value Measurements ASC 820, Fair Value Measurements and Disclosures, The balances of financial instruments measured at fair value on a recurring basis are as follows (see Note 10):
September 30, 2019
(in thousands)
Total
Level 1
Level 2
Level 3
Interest rate swap, assets
$
1,120
$
—
$
1,120
$
—
Interest rate swap, liabilities
(37,489
)
—
(37,489
)
—
$
(36,369
)
$
—
$
(36,369
)
$
—
December 31, 2018
(in thousands)
Total
Level 1
Level 2
Level 3
Interest rate swap, assets
$
17,633
$
—
$
17,633
$
—
Interest rate swap, liabilities
(1,820
)
—
(1,820
)
—
$
15,813
$
—
$
15,813
$
—
The Company has estimated that the carrying amount reported on the Condensed Consolidated Balance Sheets for Cash and cash equivalents, Prepaid expenses and other assets, Tenant and other receivables, net,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er:
(in thousands)
September 30, 2019
December 31, 2018
Carrying amount
$
2,096,235
$
1,450,551
Fair value
2,180,100
1,439,264
As disclosed under Long-lived Asset Impairment Right-of-Use Assets and Lease Liabilities In accordance with ASC 842, the Company records right-of-use assets and lease liabilities associated with leases of land where it is the lessee under non-cancelable operating leases (“ground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As allowed under ASC 842, the Company has made an accounting policy election, applicable to all asset types, to not separate lease from nonlease components when allocating contract consideration related to ground leases. Right-of-use assets and lease liabilities associated with ground leases were included in the accompanying Condensed Consolidated Balance Sheets as follows:
September 30,
(in thousands)
Financial Statement Presentation
2019
Right-of-use assets
Prepaid expenses and other assets
$
1,654
Lease liabilities
Accounts payable and other liabilities
1,246
Taxes Collected From Tenants and Remitted to Governmental Authorities A majority of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and the corresponding expense is included in Property and operating expense, in the accompanying Condensed Consolidated Statements of Income and Comprehensive Income. Rental Expense Rental expense associated with ground leases is recorded on a straight-line basis over the term of each lease, for leases that have fixed and measurable rent escalations. Under the provisions of ASC 842, the difference between rental expense incurred on a straight-line basis and the cash rental payments due under the provisions of the lease is recorded as part of the right-of-use asset in the accompanying September 30, 2019 Condensed Consolidated Balance Sheet. Prior to the adoption of ASC 842, at December 31, 2018, this difference was recorded as a deferred liability and was included as a component of Accounts payable and other liabilities in the accompanying Condensed Consolidated Balance Sheets. Amounts associated with percentage rent provisions based on the achievement of sales targets are recognized as variable rental expense when achievement of the sales targets is considered probable. Rental expense is included in Property and operating expenses on the accompanying Condensed Consolidated Statements of Income and Comprehensive Income. Recently Adopted Accounting Standards In February 2016, the FASB issued ASU 2016-02, Leases (Topic ASC 842)
•
The “Package of Three,” which allows an entity to not reassess (i) whether any expired or existing contracts are, or contain, leases, (ii) the lease classification for any expired or existing leases, and (iii) initial direct costs for existing leases.
•
The optional transition method to initially apply the guidance of ASC 842 at the adoption date and to recognize a cumulative-effect adjustment to the opening balance of retained earnings. As a result of electing this practical expedient, the Company’s reporting for the comparative periods presented will continue to be in accordance with ASC 840, including the required disclosures.
•
The ability to make an accounting policy election, by class of underlying asset, to not separate nonlease components from the associated lease component and to account for those components as a single component if certain conditions are met. ASC 842 requires all income from leases to be presented as a single line item, rather than the prior presentation where rental income from leases was shown separately from amounts billed and collected as reimbursements from tenants on the Condensed Consolidated Statements of Income and Comprehensive Income. In addition, bad debt expense is required to be recorded as an adjustment to Lease revenues, rather than recorded within Operating expenses on the Condensed Consolidated Statements of Income and Comprehensive Income, as had previously been the case. The Company is primarily a lessor and therefore adoption of ASC 842 did not have a material impact on its Condensed Consolidated Financial Statements. Upon adoption of ASC 842, it was not necessary for the Company to record a cumulative-effect adjustment to the opening balance of retained earnings, however the Company recognized a right-of-use asset and corresponding lease liability as of January 1, 2019, of $1,687 and $1,261, respectively, related to operating leases where it is the lessee (see Note 16). The right-of-use asset was recorded net of a previously recorded straight-line rent liability of $7 and ground lease intangible asset, net of $432 as of the date of adoption. In October 2018, the FASB issued ASU 2018-16, Derivatives and Hedging (Topic 815): Inclusion of the Secured Overnight Financing Rate (SOFR) Overnight Index Swap (OIS) Rate as a Benchmark Interest Rate for Hedge Accounting Purposes Derivatives and Hedging (Topic 815): Targeted Improvements to Accounting for Hedging Activities . Other Recently Issued Accounting Standards In June 2016, the FASB issued ASU 2016-13, Financial Instruments – Credit Losses Codification Improvements to Topic 326, Financial Instruments – Credit Losses Financial Instruments – Credit Losses (Topic 326): Targeted Transition Relief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 Reclassifications Certain prior-period amounts have been reclassified to conform with the current period’s presentation, including certain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For the nine months ended
(in thousands)
September 30, 2018
September 30, 2018
Revenues
Rental income from operating leases
$
58,189
$
163,611
Earned income from direct financing leases
1,017
2,936
Operating expenses reimbursed from tenants
2,529
7,764
Other income from real estate transactions
29
74
Total revenues
$
61,764
$
174,385
As revised
For the three months ended
For the nine months ended
(in thousands)
September 30, 2018
September 30, 2018
Revenues
Lease revenues
$
61,764
$
174,385
In addition, as discussed above, in connection with recording the transition adjustment for the right-of-use asset related to operating leases where the Company is the lessee, amounts reported as ground lease intangible assets, net and ground lease straight-line rent liabilities on the Condensed Consolidated Balance Sheet at December 31, 2018, were reclassified as of January 1, 2019, and are now included as components of the right-of-use asset. The Company reclassified Restricted cash of $377 and Tenant and capital reserves of $1,136 to Prepaid expenses and other assets on the Condensed Consolidated Balance Sheets at December 31, 2018, to conform with the current period presentation. Additionally, Tenant improvement allowances of $2,125 were reclassified to Accounts payable and other liabilities on the Condensed Consolidated Balance Sheets at December 31, 2018, to conform with the current presentation. The reclassifications are changes from one acceptable presentation to another acceptable presentation. </t>
  </si>
  <si>
    <t>Related-Party Transactions</t>
  </si>
  <si>
    <t>Related Party Transactions [Abstract]</t>
  </si>
  <si>
    <t>3. Related-Party Transactions Property Management Agreement The Corporation and the Operating Company are a party to a property management agreement (as amended, the “Property Management Agreement”) with the Manager, a related party in which certain directors of the Corporation have either a direct or indirect ownership interest. Under the terms of the Property Management Agreement, the Manager manages and coordinates certain aspects of the leasing of the Corporation’s rental property. In exchange for services provided under the Property Management Agreement, the Manager receives certain fees and other compensation as follows:
( i )
3% of gross rentals collected each month from the rental property for property management services (other than one property, which calls for 5% of gross rentals under the Property Management Agreement); and
(ii)
Re-leasing fees for existing rental property equal to one month’s rent for a new lease with an existing tenant and two months’ rent for a new lease with a new tenant. The Property Management Agreement automatically renewed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s defined in the Property Management Agreement, and (vi) by the IDC upon a Key Person Event, as defined in the Property Management Agreement. If the Corporation terminates the agreement prior to any renewal term or in any manner described above, other than termination by the Corporation for Cause, the Corporation will be subject to a termination fee equal to three times the Management Fees, as defined in the Property Management Agreement, to which the Manager was entitled during the 12-month period immediately preceding the date of such termination. Although not terminable at September 30, 2019, if the Property Management Agreement had been terminated at September 30, 2019, subject to the conditions noted above, the termination fee would have been $22,965. Asset Management Agreement The Corporation and the Operating Company are party to an asset management agreement (as amended, the “Asset Management Agreement”) with the Asset Manager, a single member limited liability company with the Manager as the single member, and therefore a related party in which certain directors of the Corporation have an indirect ownership interest. Under the terms of the Asset Management Agreement, the Asset Manager is responsible for, among other things, the Corporation’s acquisition, initial leasing, and disposition strategies, financing activities, and providing support to the Corporation’s IDC for its valuation functions and other duties. The Asset Manager also nominates two individuals to serve on the Board of Directors of the Corporation. Under the terms of the Asset Management Agreement, the Asset Manager is compensated as follows:
(i)
a quarterly asset management fee equal to 0.25% of the aggregate value of common stock, based on the per share value as determined by the IDC each quarter, on a fully diluted basis as if all interests in the Operating Company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erating Company;
(iv)
2% of the gross purchase price paid for each rental property acquired in the event that the acquisition of a rental property requires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The Asset Management Agreement defines a Disposition Event in the same manner as a Termination Event is defined in the Property Management Agreement discussed above. The Asset Management Agreement automatically renewed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day of any renewal term, (iv) by the Asset Manager upon written notice to the Company not less than one year prior to the last calendar day of any renewal period, (v) automatically in the event of a Disposition Event, as defined in the Asset Management Agreement, and (vi) by the IDC upon a Key Person Event, as defined in the Asset Management Agreement. If the Corporation terminates the agreement prior to any renewal term or in any manner described above, other than termination by the Corporation for Cause, the Corporation will be required to pay to the Asset Manager a termination fee equal to three times the Asset Management Fee to which the Asset Manager was entitled during the 12-month period immediately preceding the date of such termination. Although not terminable at September 30, 2019, if the Asset Management Agreement had been terminated at September 30, 2019, subject to the conditions noted above, the termination fee would have been $63,306. Total fees incurred under the Property Management Agreement and Asset Management Agreement are as follows:
(in thousands)
For the three months ended September 30,
For the nine months ended September 30,
Type of Fee
Financial Statement Presentation
2019
2018
2019
2018
Asset management fee
Asset management fees
$
5,610
$
4,663
$
16,048
$
13,119
Property management fee
Property management fees
2,098
1,680
5,918
4,792
Total management fee expense
7,708
6,343
21,966
17,911
Marketing fee (offering costs)
Additional paid-in capital
703
297
1,303
822
Acquisition fee
Capitalized as a component of assets acquired
7,932
1,105
9,937
3,491
Leasing fee
Leasing fees, net
312
148
747
1,325
Disposition fee
Gain on sale of real estate
596
116
947
439
Total management fees
$
17,251
$
8,009
$
34,900
$
23,988
Included in Due to related parties on the Condensed Consolidated Balance Sheets at September 30, 2019 and December 31, 2018, are $433 and $114 of unpaid management fees, respectively. All fees related to the Property Management Agreement and the Asset Management Agreement are paid for in cash within the Company’s normal payment cycle for vendors.</t>
  </si>
  <si>
    <t>Acquisitions</t>
  </si>
  <si>
    <t>Business Combinations [Abstract]</t>
  </si>
  <si>
    <t xml:space="preserve">4. Acquisitions The Company closed on the following acquisitions during the nine months ended September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Other
1
76,000
(a)
May 21, 2019
Retail
2
6,500
May 31, 2019
Retail
1
3,192
June 7, 2019
Other
1
30,589
June 26, 2019
Industrial
2
11,180
July 15, 2019
Retail
1
3,214
July 15, 2019
Industrial
1
11,330
July 31, 2019
Healthcare
5
27,277
August 27, 2019
Industrial
1
4,404
August 29, 2019
Industrial/Office/Other
23
735,740
September 17, 2019
Industrial
1
11,185
66
$
993,689
(b)
(a)
(b)
The Company closed on the following acquisitions during the nine months ended September 30, 2018:
(in thousands, except number of properties)
Number of
Real Estate
Date
Property Type
Properties
Acquisition Price
March 27, 2018
Industrial
1
$
22,000
March 30, 2018
Industrial/Retail
26
78,530
April 30, 2018
Other
1
16,170
June 6, 2018
Industrial
1
8,500
June 14, 2018
Industrial
1
39,700
June 14, 2018
Retail
6
14,479
June 21, 2018
Retail
1
20,231
June 21, 2018
Industrial
1
38,340
(c)
June 29, 2018
Industrial
1
10,400
June 29, 2018
Retail
2
6,433
July 12, 2018
Industrial
1
11,212
July 17, 2018
Retail
5
14,845
July 17, 2018
Office
1
34,670
August 6, 2018
Industrial
2
4,802
August 10, 2018
Retail
20
44,977
70
$
365,289
(d)
(c)
(d)
The Company allocated the purchase price of these properties to the fair value of the assets acquired and liabilities assumed. The following table summarizes the purchase price allocation for completed acquisitions:
For the nine months ended September 30,
(in thousands)
2019
2018
Land
$
155,434
$
47,930
Land improvements
44,929
20,815
Buildings and other improvements
745,116
271,696
Equipment
—
2,891
Acquired in-place leases (e)
77,868
36,342
Acquired above-market leases (f)
2,800
3,347
Acquired below-market leases (g)
(15,811
)
(10,143
)
Direct financing investments
—
430
Mortgages payable
(49,782
)
(20,845
)
$
960,554
$
352,463
(e)
(f)
(g)
The above acquisitions were funded using a combination of available cash on hand, borrowings under the Company’s unsecured revolving line of credit and unsecured term loan agreements, and proceeds from equity issuances. All acquisitions closed during the nine months ended September 30, 2019 and 2018, qualified as asset acquisitions and, as such, acquisition costs were capitalized. Subsequent to September 30, 2019, the Company closed on the following acquisitions (see Note 17):
(in thousands, except number of properties)
Number of
Real Estate
Date
Property Type
Properties
Acquisition Price
October 31, 2019
Retail/Healthcare
3
$
12,922
November 7, 2019
Retail
1
3,142
4
$
16,064
The Company has not completed the allocation of the acquisition date fair values for the properties acquired subsequent to September 30, 2019; however, it expects the acquisitions to qualify as asset acquisitions and that the purchase price of these properties will primarily be allocated to land, land improvements, building and acquired lease intangibles. </t>
  </si>
  <si>
    <t>Sale of Real Estate</t>
  </si>
  <si>
    <t>Real Estate [Abstract]</t>
  </si>
  <si>
    <t>5. Sale of Real Estate The Company closed on the following sales of real estate, none of which qualified as discontinued operations:
For the three months ended September 30,
For the nine months ended September 30,
(in thousands, except number of properties)
2019
2018
2019
2018
Number of properties disposed
16
4
25
15
Aggregate sale price
$
59,691
$
11,609
$
94,791
$
43,951
Aggregate carrying value
(43,920
)
(9,016
)
(73,365
)
(31,710
)
Additional sales expenses
(3,186
)
(568
)
(4,654
)
(2,621
)
Gain on sale of real estate
$
12,585
$
2,025
$
16,772
$
9,620</t>
  </si>
  <si>
    <t>Investment in Rental Property and Lease Arrangements</t>
  </si>
  <si>
    <t>Leases [Abstract]</t>
  </si>
  <si>
    <t>6. Investment in Rental Property and Lease Arrangements The Company generally leases its investment rental property to established tenants in the retail, healthcare, manufacturing, office and other industries. At September 30, 2019, the Company had 642 real estate properties which were leased under leases that have been classified as operating leases and 16 that have been classified as direct financing leases. Of the 16 leases classified as direct financing leases, four include land portions which are accounted for as operating leases (see Revenue Recognition The Company’s leases do not include residual value guarantees. To protect the residual value of its assets under lease, the Company requires tenants to maintain certain levels of property insurance, and in some cases will purchase supplemental policies directly. Management physically inspects each property on a regular basis, to ensure the tenant is maintaining the property so that it will be in a condition at the end of the lease term that is suitable for the Company to lease to a new tenant without the need for significant additional investment. For assets other than land, at lease inception the Company estimates the residual value taking into consideration the original fair value of the asset, less anticipated depreciation over the lease term. In general, at lease inception the Company assumes the value ascribed to land will be fully recoverable at the end of the lease term. Investment in Rental Property – Accounted for Using the Operating Method Rental property subject to non-cancelable operating leases with tenants are as follows:
(in thousands)
September 30, 2019
December 31, 2018
Land
$
551,903
$
411,043
Land improvements
279,629
239,701
Buildings and improvements
2,871,761
2,186,499
Equipment
11,492
11,492
3,714,785
2,848,735
Less accumulated depreciation
(255,159
)
(206,989
)
$
3,459,626
$
2,641,746
Depreciation expense on investment in rental property was as follows:
For the three months ended September 30,
For the nine months ended September 30,
(in thousands)
2019
2018
2019
2018
Depreciation
$
21,843
$
17,196
$
60,128
$
48,345
Estimated lease payments to be received under non-cancelable operating leases with tenants at September 30, 2019 are as follows:
(in thousands)
Remainder of 2019
$
72,718
2020
294,220
2021
298,899
2022
301,996
2023
304,828
Thereafter
2,562,223
$
3,834,884
Since lease renewal periods are exercisable at the option of the tenant, the above amounts only include future lease payments due during the initial lease terms. In addition, such amounts exclude any potential variable rent increases that are based on changes in the Consumer Price Index or future variable rents which may be received under the leases based on a percentage of the tenant’s gross sales. Investment in Rental Property – Direct Financing Leases The Company’s net investment in direct financing leases is comprised of the following:
(in thousands)
September 30, 2019
December 31, 2018
Undiscounted estimated lease payments to be received
$
73,775
$
76,829
Estimated unguaranteed residual values
20,358
20,358
Unearned income
(52,213
)
(55,187
)
Net investment in direct financing leases
$
41,920
$
42,000
Undiscounted estimated lease payments to be received under non-cancelable direct financing leases with tenants at September 30, 2019 are as follows:
(in thousands)
Remainder of 2019
$
1,022
2020
4,194
2021
4,283
2022
4,369
2023
4,456
Thereafter
55,451
$
73,775
The above rental receipts do not include future lease payments for renewal periods, potential variable Consumer Price Index rent increases, or variable percentage rent payments that may become due in future periods. The following table summarizes amounts reported as Lease revenues on the Condensed Consolidated Statements of Income and Comprehensive Income:
For the three months ended
For the nine months ended
(in thousands)
September 30, 2019
September 30, 2019
Contractual rental amounts billed for operating leases
$
65,579
$
184,292
Adjustment to recognize contractual operating lease billings on a straight-line basis
5,575
16,015
Adjustment to revenue recognized for uncollectible rental amounts billed
—
(440
)
Total operating lease rental revenues
71,154
199,867
Earned income from direct financing leases
1,005
3,014
Operating expenses billed to tenants
3,811
10,572
Other income from real estate transactions
431
431
Total lease revenues
$
76,401
$
213,884</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in thousands)
September 30, 2019
December 31, 2018
Lease intangibles:
Acquired above-market leases
$
64,931
$
64,164
Less accumulated amortization
(17,275
)
(14,740
)
Acquired above-market leases, net
47,656
49,424
Acquired in-place leases
351,720
277,659
Less accumulated amortization
(56,898
)
(40,825
)
Acquired in-place leases, net
294,822
236,834
Total intangible lease assets, net
$
342,478
$
286,258
Acquired below-market leases
$
114,316
$
101,602
Less accumulated amortization
(19,813
)
(15,655
)
Intangible lease liabilities, net
$
94,503
$
85,947
Leasing fees
$
17,316
$
17,274
Less accumulated amortization
(4,065
)
(3,576
)
Leasing fees, net
$
13,251
$
13,698
Amortization for intangible lease assets and liabilities is as follows:
(in thousands)
For the three months ended September 30,
For the nine months ended September 30,
Intangible
Financial Statement Presentation
2019
2018
2019
2018
Acquired in-place leases and leasing fees
Depreciation and amortization
$
6,549
$
4,673
$
17,861
$
12,958
Above-market and below-market leases
Increase (decrease) to lease revenues
875
255
2,335
(212
) Estimated future amortization of intangible assets and liabilities at September 30, 2019 is as follows:
(in thousands)
Remainder of 2019
$
6,113
2020
24,267
2021
23,856
2022
23,241
2023
22,862
Thereafter
160,887
$
261,226</t>
  </si>
  <si>
    <t>Unsecured Credit Agreements</t>
  </si>
  <si>
    <t>Debt Disclosure [Abstract]</t>
  </si>
  <si>
    <t>8. Unsecured Credit Agreements The following table summarizes the Company’s unsecured credit agreements:
Outstanding Balance
(in thousands, except interest rates)
September 30, 2019
December 31, 2018
Interest Rate (d)
Maturity Date
2019 Unsecured Term Loan (a)
$
—
$
300,000
one-month LIBOR + 1.40%
Feb. 2020 (g)
2020 Unsecured Term Loan (a)
300,000
—
one-month LIBOR + 1.25%
Aug. 2020 (h)
Unsecured Revolving Credit and Term Loan Agreement (a)
Revolver (b)
303,300
141,100
one-month LIBOR + 1.20% (e)
Jan. 2022
2023 Unsecured Term Loan
265,000
265,000
one-month LIBOR + 1.35%
Jan. 2023
2024 Unsecured Term Loan
190,000
190,000
one-month LIBOR + 1.25% (f)
Jun. 2024
758,300
596,100
2026 Unsecured Term Loan (a)
450,000
—
one-month LIBOR + 1.85%
Feb. 2026
Senior Notes (a)
Series A
150,000
150,000
4.84%
Apr. 2027
Series B
225,000
225,000
5.09%
Jul. 2028
Series C
100,000
100,000
5.19%
Jul. 2030
475,000
475,000
Total
1,983,300
1,371,100
Debt issuance costs, net (c)
(8,489
)
(4,227
)
$
1,974,811
$
1,366,873
(a)
The Company believes it was in compliance with all financial covenants for all periods presented.
(b)
( c)
Amounts presented include debt issuance costs, net, related to the unsecured term notes and senior notes only.
(d)
(e)
(f)
(g)
(h)
On February 27, 2019, the Company entered into a $450,000 seven-year unsecured term loan agreement (the “2026 Unsecured Term Loan”) with Capital One, National Association as administrative agent. The 2026 Unsecured Term Loan provides an accordion feature for up to a total of $550,000 borrowing capacity. The 2026 Unsecured Term Loan has an initial maturity date of February 27, 2026. Borrowings under the 2026 Unsecured Term Loan are subject to interest only payments at variable rates equal to LIBOR plus a margin between 1.45% and 2.40% per annum based on the Operating Company’s credit rating. Based on the Operating Company’s current credit rating of Baa3, the applicable margin under the 2026 Unsecured Term Loan is 1.85%. The 2026 Unsecured Term Loan is subject to a fee of 0.25% per annum on the amount of the commitment, reduced by the amount of term loans outstanding. At closing, $300,000 of the commitment was funded and used to repay the 2019 Unsecured Term Loan in full. The remaining $150,000 commitment was drawn on August 27, 2019 and used to fund acquisitions. On February 28, 2019, the Company amended the Unsecured Revolving Credit and Term Loan Agreement to increase the amount available under the Revolver from $425,000 to $600,000. This increased the total available borrowings under the Unsecured Revolving Credit and Term Loan Agreement to $1,055,000. All other terms and conditions of the Unsecured Revolving Credit and Term Loan Agreement remain the same as those in effect prior to this amendment. On July 1, 2019, the Company amended the Unsecured Revolving Credit and Term Loan Agreement. Prior to the amendment, the borrowings under the 2024 Unsecured Term Loan were subject to interest at variable rates based on LIBOR plus a margin based on the Operating Company’s credit rating ranging between 1.50% and 2.45% per annum with the applicable margin being 1.90% at December 31, 2018. The amendment reduced the margin to a range between 0.85% and 1.65% per annum and based on the Operating Company’s current credit rating of Baa3, the applicable margin is 1.25% beginning on July 1, 2019. All other terms and conditions of the Unsecured Revolving Credit and Term Loan Agreement remained materially the same as those in effect prior to this amendment. On August 2, 2019, the Company entered into a $300,000 term loan agreement (the “2020 Unsecured Term Loan”) with JP Morgan Chase Bank, N.A. as administrative agent. The 2020 Unsecured Term Loan was subject to a fee of 0.25% per annum on the amount of the commitment, reduced by the amount of term loans outstanding. The entire amount of $300,000 was funded on August 28, 2019 and used to fund acquisitions. Borrowings under the 2020 Unsecured Term Loan are subject to interest only payments at variable rates equal to LIBOR plus a margin based on the Operating Company’s credit rating between 0.85% and 1.65% per annum. Based on the Operating Company’s current credit rating of Baa3, the applicable margin is 1.25%. At September 30, 2019, the weighted average interest rate on all outstanding borrowings was For the three and nine months ended September 30, 2019, the Company paid $1,281 and $6,510, respectively, in debt issuance costs associated with the 2020 Unsecured Term Loan, the 2026 Unsecured Term Loan and the amended Unsecured Revolving Credit and Term Loan Agreement. For each separate debt instrument, on a lender by lender basis, in accordance with ASC 470-50, Debt Modifications and Extinguishment Debt issuance costs are amortized as a component of interest expense in the accompanying Condensed Consolidated Statements of Income and Comprehensive Income. The following table summarizes debt issuance cost amortization:
For the three months ended September 30,
For the nine months ended September 30,
(in thousands)
2019
2018
2019
2018
Debt issuance costs amortization
$
611
$
477
$
1,761
$
1,410</t>
  </si>
  <si>
    <t>Mortgages and Notes Payable</t>
  </si>
  <si>
    <t>9. Mortgages and Notes Payable The Company’s mortgages and notes payable consist of the following:
Origination
Maturity
(in thousands, except interest rates)
Date
Date
Interest
September 30,
December 31,
Lender
(Month/Year)
(Month/Year)
Rate
2019
2018
(1)
Wilmington Trust National Association
Apr-19
Feb-28
4.92%
$
49,340
$
—
(a) (b) (c) (n)
(2)
Wilmington Trust National Association
Jun-18
Aug-25
4.36%
20,409
20,674
(a) (b) (c) (m)
(3)
PNC Bank
Oct-16
Nov-26
3.62%
17,980
18,260
(b) (c)
(4)
Sun Life
Mar-12
Oct-21
5.13%
10,990
11,288
(b) (g)
(5)
Aegon
Apr-12
Oct-23
6.38%
7,968
8,496
(b) (h)
(6)
M&amp;T Bank
Oct-17
Aug-21
one - month LIBOR+3%
4,949
5,051
(b) (d) (i) (j)
(7)
Note holders
Dec-08
Dec-23
6.25%
750
750
(d)
(8)
Standard Insurance Co.
Jul-10
Aug-30
6.75%
549
563
(b) (c) (d) (f)
(9)
Symetra Financial
Nov-17
Oct-26
3.65%
—
6,467
(a) (b) (k) (l)
(10)
Columbian Mutual Life Insurance Company
Aug-10
Sep-25
7.00%
—
1,459
(b) (c) (d)
(11)
Legg Mason Mortgage Capital Corporation
Aug-10
Aug-22
7.06%
—
4,692
(b) (e)
(12)
Standard Insurance Co.
Apr-09
May-34
6.88%
—
1,751
(b) (c)
112,935
79,451
Debt issuance costs, net
(373
)
(499
)
$
112,562
$
78,95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 The interest rate will be adjusted at Standard Insurance’s discretion (based on prevailing rates) at 119 months from the first payment date, and the monthly installments will be adjusted accordingly. At the time Standard Insurance may adjust the interest rate for the note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 i )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n)
Mortgage was assumed in April 2019 as part of the acquisition of the related property. The debt was recorded at fair value at the time of assumption. At September 30, 2019, investment in rental property of $179,769 is pledged as collateral against the Company’s mortgages and notes payable. The following table summarizes the mortgages extinguished by the Company:
(in thousands, except number of mortgages)
For the nine months ended September 30, 2019
For the year ended December 31, 2018
Number of mortgages
4
2
Outstanding balance of mortgages
$
13,905
$
6,666
The following table summarizes the cost of mortgage extinguishment:
For the three months ended September 30,
For the nine months ended September 30,
(in thousands)
2019
2018
2019
2018
Cost of mortgage extinguishment
$
336
$
50
$
842
$
101
Estimated future principal payments to be made under the above mortgage and note payable agreements, and the Company’s unsecured credit agreements (see Note 8) at September 30, 2019 are as follows:
(in thousands)
Remainder of 2019
$
784
2020
303,210
2021
18,028
2022
306,230
2023
273,356
Thereafter
1,194,627
$
2,096,235
Certain of the Company’s mortgage and note payable agreements provide for prepayment fees and can be terminated under certain events of default as defined under the related agreements. These prepayment fees are not reflected as part of the table above.</t>
  </si>
  <si>
    <t>Interest Rate Swaps</t>
  </si>
  <si>
    <t>Derivative Instruments And Hedging Activities Disclosure [Abstract]</t>
  </si>
  <si>
    <t xml:space="preserve">10.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in thousands, except interest rates)
Fair Value
Counterparty
Maturity Date
Fixed Rate
Variable Rate Index
Notional Amount
September 30, 2019
December 31, 2018
Bank of America, N.A.
November 2023
2.80
%
one-month LIBOR
$
25,000
$
(1,389
)
$
(411
)
Bank of Montreal
July 2024
1.16
%
one-month LIBOR
40,000
421
2,702
Bank of Montreal
January 2025
1.91
%
one-month LIBOR
25,000
(694
)
769
Bank of Montreal
July 2025
2.32
%
one-month LIBOR
25,000
(1,333
)
222
Bank of Montreal
January 2026
1.92
%
one-month LIBOR
25,000
(833
)
915
Bank of Montreal
January 2026
2.05
%
one-month LIBOR
40,000
(1,643
)
1,130
Bank of Montreal
December 2026
2.33
%
one-month LIBOR
10,000
(662
)
132
Bank of Montreal
December 2026
1.99
%
one-month LIBOR
25,000
(1,058
)
—
Bank of Montreal
December 2027
2.37
%
one-month LIBOR
25,000
(1,905
)
355
Bank of Montreal
May 2029
2.09
%
one-month LIBOR
25,000
(1,502
)
—
Capital One, National Association
December 2021
1.05
%
one-month LIBOR
15,000
133
605
Capital One, National Association
December 2024
1.58
%
one-month LIBOR
15,000
(165
)
727
Capital One, National Association
January 2026
2.08
%
one-month LIBOR
35,000
(1,515
)
930
Capital One, National Association
April 2026
2.68
%
one-month LIBOR
15,000
(1,243
)
(189
)
Capital One, National Association
July 2026
1.32
%
one-month LIBOR
35,000
118
2,877
Capital One, National Association
December 2027
2.37
%
one-month LIBOR
25,000
(1,932
)
345
M&amp;T Bank
August 2021
1.02
%
one-month LIBOR
4,948
42
177
(a), (b)
M&amp;T Bank
September 2022
2.83
%
one-month LIBOR
25,000
(1,031
)
(362
)
M&amp;T Bank
November 2023
2.65
%
one-month LIBOR
25,000
(1,284
)
(254
)
Regions Bank
May 2020
2.12
%
one-month LIBOR
50,000
(104
)
271
Regions Bank
December 2023
1.18
%
one-month LIBOR
25,000
199
1,484
Regions Bank
May 2029
2.11
%
one-month LIBOR
25,000
(1,562
)
—
Regions Bank
June 2029
2.03
%
one-month LIBOR
25,000
(1,383
)
—
SunTrust Bank
April 2024
1.99
%
one-month LIBOR
25,000
(745
)
554
SunTrust Bank
April 2025
2.20
%
one-month LIBOR
25,000
(1,181
)
382
SunTrust Bank
July 2025
1.99
%
one-month LIBOR
25,000
(934
)
728
SunTrust Bank
December 2025
2.30
%
one-month LIBOR
25,000
(1,474
)
299
SunTrust Bank
January 2026
1.93
%
one-month LIBOR
25,000
(915
)
903
U.S. Bank National Association
June 2029
2.03
%
one-month LIBOR
25,000
(1,395
)
—
U.S. Bank National Association
August 2029
1.35
%
one-month LIBOR
25,000
207
—
Wells Fargo Bank, N.A.
February 2021
2.39
%
one-month LIBOR
35,000
(385
)
59
Wells Fargo Bank, N.A.
October 2024
2.72
%
one-month LIBOR
15,000
(994
)
(222
)
Wells Fargo Bank, N.A.
April 2027
2.72
%
one-month LIBOR
25,000
(2,427
)
(382
)
Wells Fargo Bank, N.A.
January 2028
2.37
%
one-month LIBOR
75,000
(5,801
)
1,067
$
(36,369
)
$
15,813
(a)
(b)
Interest rate swap was assumed in October 2017 as part of an UPREIT transaction. The total amounts recognized, and the location in the accompanying Condensed Consolidated Statements of Income and Comprehensive Income, from converting from variable rates to fixed rates under these agreements are as follows:
Reclassification from
Total Interest Expense
Amount of (Loss) Gain
Accumulated Other
Presented in the
Recognized in
Comprehensive (Loss) Income
Consolidated Statements of
(in thousands)
Accumulated Other
Amount of
Income and Comprehensive
For the three months ended September 30,
Comprehensive (Loss) Income
Location
Gain (Loss)
Income
2019
$
(16,380
)
Interest expense
$
387
$
18,465
2018
6,299
Interest expense
(20
)
14,484
Reclassification from
Total Interest Expense
Amount of (Loss) Gain
Accumulated Other
Presented in the
Recognized in
Comprehensive (Loss) Income
Consolidated Statements of
(in thousands)
Accumulated Other
Amount of
Income and Comprehensive
For the nine months ended September 30,
Comprehensive (Loss) Income
Location
Gain (Loss)
Income
2019
$
(52,182
)
Interest expense
$
2,001
$
51,025
2018
30,296
Interest expense
(1,287
)
38,115
Amounts related to the interest rate swaps expected to be reclassified out of Accumulated other comprehensive (loss) income to Interest expense during the next twelve months are estimated to be a loss of $3,688. The Company is exposed to credit risk in the event of non-performance by the counterparties of the swaps. The Company minimizes the risk exposure by limiting counterparties to major banks who meet established credit and capital guidelines. </t>
  </si>
  <si>
    <t>Noncontrolling Interest</t>
  </si>
  <si>
    <t>Noncontrolling Interest [Abstract]</t>
  </si>
  <si>
    <t>Non-Controlling Interests</t>
  </si>
  <si>
    <t xml:space="preserve">11. Non-Controlling Interests Under the Company’s UPREIT structure, entities and individuals can contribute their properties in exchange for membership interests in the Operating Company. Properties contributed as part of UPREIT transactions were valued at $15,797 during the nine months ended September 30, 2018, which represents the estimated fair value of the properties contributed, less any assumed debt. There were no UPREIT transactions during the three and nine months ended September 30, 2019. </t>
  </si>
  <si>
    <t>Credit Risk Concentrations</t>
  </si>
  <si>
    <t>Risks And Uncertainties [Abstract]</t>
  </si>
  <si>
    <t>12. Credit Risk Concentrations The Company maintained bank balances that, at times, exceeded the federally insured limit during the nine months ended September 30, 2019.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paid to the Manager and Asset Manager represent 17% and 20% of total operating expenses for the three months ended September 30, 2019 and 2018, respectively, and 18% and 19% of total operating expenses for the nine months ended September 30, 2019 and 2018, respectively. These amounts do not include acquisition fees paid to the Asset Manager that were capitalized (see Note 3). The Company has mortgages and notes payable with three institutions that comprise 62%, 16%, and 10% of total mortgages and notes payable at September 30, 2019. The Company has mortgages and notes payable with four institutions that comprise 26%, 23%, 14%, and 11% of total mortgages and notes payable at December 31, 2018. For the three and nine months ended September 30, 2019 and 2018, the Company had no individual tenants or common franchises that accounted for more than 10% of total revenues.</t>
  </si>
  <si>
    <t>Equity</t>
  </si>
  <si>
    <t>Equity [Abstract]</t>
  </si>
  <si>
    <t xml:space="preserve">13. Equity Share Redemption Program The following table summarizes redemptions under the Share Redemption Program:
For the three months ended September 30,
For the nine months ended September 30,
(in thousands, except number of redemptions)
2019
2018
2019
2018
Number of redemptions requested
20
11
49
33
Number of shares
88
32
147
106
Aggregate redemption price
$
7,361
$
2,675
$
12,374
$
8,564
Distribution Reinvestment Plan The Corporation has adopted a Distribution Reinvestment Plan (“DRIP”), pursuant to which the Corporation’s stockholders and holders of membership units in the Operating Company (other than the Corporation), may elect to have cash distributions reinvested in additional shares of the Corporation’s common stock. Cash distributions will be reinvested in additional shares of common stock pursuant to the DRIP at a per share price equal to 98% of the Determined Share Value as of the applicable distribution date. The Corporation may amend the DRIP at any time upon written notice to each participant at least 10 days prior to the effective date of the amendment. The Corporation may terminate the DRIP upon written notice to each participant at least 30 days prior to the effective date of the termination. At September 30, 2019 and December 31, 2018, a total of 2,797 and 2,233 shares of common stock, respectively, have been issued under the DRIP. </t>
  </si>
  <si>
    <t>Earnings per Share</t>
  </si>
  <si>
    <t>Earnings Per Share [Abstract]</t>
  </si>
  <si>
    <t>Earnings Per Share</t>
  </si>
  <si>
    <t xml:space="preserve">14. Earnings per Share The following table summarizes the components used in the calculation of basic and diluted earnings per share (“EPS”):
For the three months ended September 30,
For the nine months ended September 30,
(in thousands, except per share)
2019
2018
2019
2018
Basic earnings:
Net earnings attributable to Broadstone Net Lease, Inc.
$
23,388
$
21,267
$
53,460
$
55,813
Diluted earnings:
Net earnings attributable to Broadstone Net Lease, Inc.
$
23,388
$
21,267
$
53,460
$
55,813
Net earnings attributable to non-controlling interests
1,650
1,797
3,942
4,631
$
25,038
$
23,064
$
57,402
$
60,444
Basic and diluted weighted average shares outstanding:
Weighted average number of common shares outstanding used in basic earnings per share
24,642
20,554
23,394
19,850
Effects of convertible membership units
1,737
1,737
1,737
1,646
Weighted average number of common shares outstanding used in diluted earnings per share
26,379
22,291
25,131
21,496
Basic and diluted net earnings per common share
$
0.95
$
1.03
$
2.28
$
2.81
In the table above, outstanding membership units are included in the diluted earnings per share calculation. However, because such membership units would also require that the share of the Operating Company income attributable to such membership units (which are currently presented as non-controlling interest) also be added back to net income, there is no effect on EPS. </t>
  </si>
  <si>
    <t>Supplemental Cash Flow Disclosures</t>
  </si>
  <si>
    <t>Supplemental Cash Flow Elements [Abstract]</t>
  </si>
  <si>
    <t>15. Supplemental Cash Flow Disclosures Cash paid for interest was $49,828 and $33,108 for the nine months ended September 30, 2019 and 2018, respectively. Cash paid for state income, franchise and foreign taxes was $809 and $307 for the nine months ended September 30, 2019 and 2018, respectively. The following are non-cash transactions and have been excluded from the accompanying Condensed Consolidated Statements of Cash Flows:
•
During the nine months ended September 30, 2019 and 2018, the Corporation issued 550 and 458 shares, respectively, of common stock with a value of approximately $46,084 and $37,055, respectively, under the terms of the DRIP (see Note 13).
•
During the nine months ended September 30, 2018, the Company issued 194 membership units of the Operating Company in exchange for property contributed in UPREIT transactions valued at $15,797 (see Note 11).
•
During the nine months ended September 30, 2018, the Corporation cancelled nine thousand shares of common stock with a value of $748 that were pledged as collateral by a tenant. The cancellation of the shares was used to settle $748 in outstanding receivables associated with the tenant.
•
At September 30, 2019 and 2018, dividend amounts declared and accrued but not yet paid amounted to $11,932 and $9,722, respectively.
•
Upon adoption of ASC 842 on January 1, 2019, described in Note 2, the Company recorded right-of-use assets of $1,687 and lease liabilities of $1,261 associated with ground leases where it is the lessee. The right-of-use asset was recorded net of a straight-line rent liability of $7 and ground lease intangible asset, net of $432 as of the date of adoption.
•
In connection with real estate transactions conducted during the nine months ended September 30, 2018, the Company settled notes receivable in the amount of $6,527 in exchange for a reduction to the cash paid for the associated real estate assets.
•
In connection with real estate transactions conducted during the nine months ended September 30, 2019, the Company assumed tenant improvement allowances of $2,517 in exchange for a reduction to the cash paid to acquire the associated real estate assets.</t>
  </si>
  <si>
    <t>Commitments and Contingencies</t>
  </si>
  <si>
    <t>Commitments And Contingencies Disclosure [Abstract]</t>
  </si>
  <si>
    <t>16.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part of acquisitions closed during the nine months ended September 30, 2019, the company assumed three lease agreements that provided for a total of $2,517 in tenant improvement allowances. Balances associated with tenant improvement allowances are included in Accounts payable and other liabilities on the Condensed Consolidated Balance Sheets as follows:
(in thousands)
September 30, 2019
December 31, 2018
Tenant improvement allowances
$
3,664
$
2,125
Obligations Under Operating Leases The Company leases land at certain properties under non-cancellable operating leases with initial lease terms ranging from 2025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these leases, reported as a component of Property and operating expense in the accompanying Condensed Consolidated Statements of Income and Comprehensive Income:
For the three months ended September 30,
For the nine months ended September 30,
(in thousands)
2019
2018
2019
2018
Operating lease costs
$
35
$
23
$
105
$
26
Variable lease costs
11
11
34
13
Total lease costs
$
46
$
34
$
139
$
39
The following table summarizes payments associated with obligations under operating leases, reported as Cash flows from operating activities on the accompanying Condensed Consolidated Statements of Cash Flows:
For the three months ended September 30,
For the nine months ended September 30,
(in thousands)
2019
2018
2019
2018
Operating lease payments
$
27
$
20
$
127
$
23
Estimated future lease payments required under non-cancelable operating leases at September 30, 2019, and a reconciliation to the lease liabilities, is as follows:
(in thousands)
Remainder of 2019
$
29
2020
120
2021
122
2022
124
2023
125
Thereafter
2,540
Total undiscounted cash flows
3,060
Less imputed interest
(1,814
)
Lease liabilities
$
1,246
The above rental payments include future minimum lease payments due during the initial lease terms. Such amounts exclude any variable lease payments associated with percentage rent or changes in the Consumer Price Index that may become due in future periods.</t>
  </si>
  <si>
    <t>Subsequent Events</t>
  </si>
  <si>
    <t>Subsequent Events [Abstract]</t>
  </si>
  <si>
    <t xml:space="preserve">17. Subsequent Events Through November 12, 2019, the Company has raised $5,789 equivalent to 69 shares of the Corporation’s common stock through the DRIP. Through November 12, 2019, the Company has paid $11,932 in distributions, including dividend reinvestments. Subsequent to September 30, 2019, the Company continued to expand its operations through the acquisition of additional rental property and associated intangible assets and liabilities. The Company acquired approximately $16,064 of rental property and associated intangible assets and liabilities. Through November 12, 2019, the Company sold five properties with an aggregate carrying value of $10,922 for total proceeds of $13,731. The Company incurred additional expenses related to the sales of approximately $745, resulting in a gain on sale of real estate of approximately $2,064. On October 31, 2019, the Board of Directors declared a distribution of $0.44 per share on the Corporation’s common stock and approved a distribution of $0.44 per membership unit of the Operating Company for monthly distributions through January 2020. The distributions are payable on or prior to the 15th day of the following month to stockholders and unit holders of record on the record date, which is generally the next-to-the-last business day of the prior month. In addition, the IDC determined the share value for the Corporation’s common stock to be $85.00 per share for the period from November 1, 2019 through January 31, 2020. Subsequent to September 30, 2019, the Operating Company paid off borrowings on the Revolver in the aggregate amount of $6,000. Internalization On November 11, 2019, the Company entered into a definitive merger agreement (the “Merger Agreement”) with the Manager and other parties providing for the internalization of the external management functions currently performed for the Company by the Manager (the “Internalization”). Upon consummation of the Internalization, the Company’s current management team and corporate staff, who are currently employed by the Manager, will become employed by an indirect subsidiary of the Company, and the Company will become internally managed. Subject to the satisfaction of specified closing conditions, the Internalization is scheduled to close during the first quarter of 2020. The Internalization is not considered a termination event under the Property Management Agreement and the Asset Management Agreement (see Note 3). The Property Management Agreement and Asset Management Agreement, however, will be terminated upon closing of the Internalization, but no fees will be payable under them as a result of that termination. The consideration paid pursuant to the Merger Agreement will consist of (i) base consideration of approximately $206 million plus assumption of debt of approximately $94 million, payable upon closing and (ii) additional consideration of up to $75 million payable in four tranches of $10 million, $15 million, $25 million, and $25 million if certain milestones related to either (a) the dollar volume-weighted average price of a share of the Company’s common stock (“VWAP per REIT Share”), following the completion of an initial public offering of the Company’s common stock (“IPO”), or (b) the Company’s adjusted funds from operations (“AFFO”) per share, prior to the completion of an IPO, are achieved during specified periods of time following the closing of the Internalization (the “Earnout Periods”). The consideration will consist of a combination of cash, shares of the Company’s common stock, and Operating Company membership units, at the election of the owners of the Manager. The earnout tranches, applicable VWAP of a REIT Share and AFFO per share, and the applicable Earnout Periods are as follows:
If the Company has completed an IPO
If the Company has not completed an IPO
Earnout Tranche
VWAP of a REIT Share
Applicable Earnout Period
AFFO per Share
Applicable Earnout Period
$10 million
$90.00
The two-year period beginning on the earlier of (i) the IPO closing date or (ii) December 31, 2020.
$5.85
The two-year period consisting of the calendar years ended December 31, 2020 and December 31, 2021.
$15 million
$95.00
The two-year period beginning on the earlier of (i) the IPO closing date or (ii) December 31, 2020.
$5.95
The two-year period consisting of the calendar years ended December 31, 2020 and December 31, 2021.
$25 million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 million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 Upon closing of the Internalization, the Company’s existing management team, who are currently employees of the Manager, including the Company’s current executive officers, will become employees of the Company, providing a seamless transition and clarity as to future senior leadership. Each of Christopher J. Czarnecki, Ryan M. Albano, John D. Moragne, and Sean T. Cutt are expected to terminate their employment with the Manager and enter into employment agreements with the Company or its subsidiary to serve as the Company’s Chief Executive Officer, Chief Financial Officer, Chief Operating Officer, and Chief Investment Officer, respectively. The Merger Agreement contains customary representations, warranties and covenants. Each party’s obligation to consummate the transactions contemplated by the Merger Agreement is subject to customary closing conditions. The Merger Agreement does not provide that the completion of an IPO is a condition to the closing of the Internalization. Under the terms of the Merger Agreement, however, if the Company does not complete an IPO by December 31, 2020, then the former owners of the Manager who receive shares of the Company’s common stock and/or membership units of the Operating Company will be granted certain redemption rights as a means to provide additional liquidity in the absence of an IPO. Prior to closing the Internalization, the Company has agreed to repurchase all of the outstanding shares of Company common stock held by the Manager in exchange for cash at a per share price equal to $85.00, the current Determined Share Value. </t>
  </si>
  <si>
    <t>Summary of Significant Accounting Policies (Policies)</t>
  </si>
  <si>
    <t>Interim Information</t>
  </si>
  <si>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t>
  </si>
  <si>
    <t>Principles of Consolidation</t>
  </si>
  <si>
    <t xml:space="preserve">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densed Consolidated Financial Statements have been prepared in accordance with GAAP. </t>
  </si>
  <si>
    <t>Use of Estimates</t>
  </si>
  <si>
    <t xml:space="preserve">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t>
  </si>
  <si>
    <t>Long-lived Asset Impairment</t>
  </si>
  <si>
    <t xml:space="preserve">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and nine months ended September 30, 2019, the Company recorded impairment charges of $ 2,435 </t>
  </si>
  <si>
    <t>Revenue Recognition</t>
  </si>
  <si>
    <t>Revenue Recognition The Company commences revenue recognition on its leases based on a number of factors, including the initial determination that the contract is or contains a lease. Generally, all of the Company’s property related contracts are or contain leases, and therefore revenue is recognized when the lessee takes possession of or controls the physical use of the leased assets. In most instances this occurs on the lease commencement date. At the time of lease assumption or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Lease income associated with such provisions is considered variable lease income and therefore is not included in the initial measurement of the lease receivable, or in the calculation of straight-line rent revenue. Such amounts are recognized as income when the amounts are determinable. As described in Recently Adopted Accounting Standards Leases (Topic 842)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contracts contain nonlease components ( e.g. i.e.</t>
  </si>
  <si>
    <t>Rent Received in Advance</t>
  </si>
  <si>
    <t>Rent Received in Advance Rent received in advance represents tenant payments received prior to the contractual due date, and is included in Accounts payable and other liabilities on the Condensed Consolidated Balance Sheets. Rent received in advance is as follows:
(in thousands)
September 30, 2019
December 31, 2018
Rent received in advance
$
10,694
$
7,832</t>
  </si>
  <si>
    <t>Allowance for Doubtful Accounts</t>
  </si>
  <si>
    <t xml:space="preserve">Allowance for Doubtful Accounts Prior to the adoption of ASC 842, provisions for doubtful accounts were recorded as bad debt expense and included in General and administrative expenses on the accompanying Condensed Consolidated Statements of Income and Comprehensive Income. Subsequent to the adoption of ASC 842, provisions for doubtful accounts are recorded prospectively as an offset to Lease revenues on the accompanying Condensed Consolidated Statements of Income and Comprehensive Income. </t>
  </si>
  <si>
    <t>Fair Value Measurements</t>
  </si>
  <si>
    <t xml:space="preserve">Fair Value Measurements ASC 820, Fair Value Measurements and Disclosures, The balances of financial instruments measured at fair value on a recurring basis are as follows (see Note 10):
September 30, 2019
(in thousands)
Total
Level 1
Level 2
Level 3
Interest rate swap, assets
$
1,120
$
—
$
1,120
$
—
Interest rate swap, liabilities
(37,489
)
—
(37,489
)
—
$
(36,369
)
$
—
$
(36,369
)
$
—
December 31, 2018
(in thousands)
Total
Level 1
Level 2
Level 3
Interest rate swap, assets
$
17,633
$
—
$
17,633
$
—
Interest rate swap, liabilities
(1,820
)
—
(1,820
)
—
$
15,813
$
—
$
15,813
$
—
The Company has estimated that the carrying amount reported on the Condensed Consolidated Balance Sheets for Cash and cash equivalents, Prepaid expenses and other assets, Tenant and other receivables, net,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s and notes payable, net, Unsecured term notes, net, and Unsecured revolver:
(in thousands)
September 30, 2019
December 31, 2018
Carrying amount
$
2,096,235
$
1,450,551
Fair value
2,180,100
1,439,264
As disclosed under Long-lived Asset Impairment </t>
  </si>
  <si>
    <t>Right-of-Use Assets and Lease Liabilities/Rental Expense</t>
  </si>
  <si>
    <t>Right-of-Use Assets and Lease Liabilities In accordance with ASC 842, the Company records right-of-use assets and lease liabilities associated with leases of land where it is the lessee under non-cancelable operating leases (“ground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As allowed under ASC 842, the Company has made an accounting policy election, applicable to all asset types, to not separate lease from nonlease components when allocating contract consideration related to ground leases. Right-of-use assets and lease liabilities associated with ground leases were included in the accompanying Condensed Consolidated Balance Sheets as follows:
September 30,
(in thousands)
Financial Statement Presentation
2019
Right-of-use assets
Prepaid expenses and other assets
$
1,654
Lease liabilities
Accounts payable and other liabilities
1,246
Rental Expense Rental expense associated with ground leases is recorded on a straight-line basis over the term of each lease, for leases that have fixed and measurable rent escalations. Under the provisions of ASC 842, the difference between rental expense incurred on a straight-line basis and the cash rental payments due under the provisions of the lease is recorded as part of the right-of-use asset in the accompanying September 30, 2019 Condensed Consolidated Balance Sheet. Prior to the adoption of ASC 842, at December 31, 2018, this difference was recorded as a deferred liability and was included as a component of Accounts payable and other liabilities in the accompanying Condensed Consolidated Balance Sheets. Amounts associated with percentage rent provisions based on the achievement of sales targets are recognized as variable rental expense when achievement of the sales targets is considered probable. Rental expense is included in Property and operating expenses on the accompanying Condensed Consolidated Statements of Income and Comprehensive Income.</t>
  </si>
  <si>
    <t>Taxes Collected From Tenants and Remitted to Governmental Authorities</t>
  </si>
  <si>
    <t>Taxes Collected From Tenants and Remitted to Governmental Authorities A majority of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and the corresponding expense is included in Property and operating expense, in the accompanying Condensed Consolidated Statements of Income and Comprehensive Income.</t>
  </si>
  <si>
    <t>Recently Adopted Accounting Standards and Other Recently Issued Accounting Standards</t>
  </si>
  <si>
    <t>Recently Adopted Accounting Standards In February 2016, the FASB issued ASU 2016-02, Leases (Topic ASC 842)
•
The “Package of Three,” which allows an entity to not reassess (i) whether any expired or existing contracts are, or contain, leases, (ii) the lease classification for any expired or existing leases, and (iii) initial direct costs for existing leases.
•
The optional transition method to initially apply the guidance of ASC 842 at the adoption date and to recognize a cumulative-effect adjustment to the opening balance of retained earnings. As a result of electing this practical expedient, the Company’s reporting for the comparative periods presented will continue to be in accordance with ASC 840, including the required disclosures.
•
The ability to make an accounting policy election, by class of underlying asset, to not separate nonlease components from the associated lease component and to account for those components as a single component if certain conditions are met. ASC 842 requires all income from leases to be presented as a single line item, rather than the prior presentation where rental income from leases was shown separately from amounts billed and collected as reimbursements from tenants on the Condensed Consolidated Statements of Income and Comprehensive Income. In addition, bad debt expense is required to be recorded as an adjustment to Lease revenues, rather than recorded within Operating expenses on the Condensed Consolidated Statements of Income and Comprehensive Income, as had previously been the case. The Company is primarily a lessor and therefore adoption of ASC 842 did not have a material impact on its Condensed Consolidated Financial Statements. Upon adoption of ASC 842, it was not necessary for the Company to record a cumulative-effect adjustment to the opening balance of retained earnings, however the Company recognized a right-of-use asset and corresponding lease liability as of January 1, 2019, of $1,687 and $1,261, respectively, related to operating leases where it is the lessee (see Note 16). The right-of-use asset was recorded net of a previously recorded straight-line rent liability of $7 and ground lease intangible asset, net of $432 as of the date of adoption. In October 2018, the FASB issued ASU 2018-16, Derivatives and Hedging (Topic 815): Inclusion of the Secured Overnight Financing Rate (SOFR) Overnight Index Swap (OIS) Rate as a Benchmark Interest Rate for Hedge Accounting Purposes Derivatives and Hedging (Topic 815): Targeted Improvements to Accounting for Hedging Activities . Other Recently Issued Accounting Standards In June 2016, the FASB issued ASU 2016-13, Financial Instruments – Credit Losses Codification Improvements to Topic 326, Financial Instruments – Credit Losses Financial Instruments – Credit Losses (Topic 326): Targeted Transition Relief In August 2018, the FASB issued ASU 2018-13, Fair Value Measurement (Topic 820) Disclosure Framework – Changes to the Disclosure Requirements for Fair Value Measurement. In April 2019, the FASB issued ASU 2019-04, Codification Improvements to Topic 326, Financial Instruments – Credit Losses, Topic 815, Derivatives and Hedging, and Topic 825, Financial Instruments</t>
  </si>
  <si>
    <t>Reclassifications</t>
  </si>
  <si>
    <t xml:space="preserve">Reclassifications Certain prior-period amounts have been reclassified to conform with the current period’s presentation, including certain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For the nine months ended
(in thousands)
September 30, 2018
September 30, 2018
Revenues
Rental income from operating leases
$
58,189
$
163,611
Earned income from direct financing leases
1,017
2,936
Operating expenses reimbursed from tenants
2,529
7,764
Other income from real estate transactions
29
74
Total revenues
$
61,764
$
174,385
As revised
For the three months ended
For the nine months ended
(in thousands)
September 30, 2018
September 30, 2018
Revenues
Lease revenues
$
61,764
$
174,385
In addition, as discussed above, in connection with recording the transition adjustment for the right-of-use asset related to operating leases where the Company is the lessee, amounts reported as ground lease intangible assets, net and ground lease straight-line rent liabilities on the Condensed Consolidated Balance Sheet at December 31, 2018, were reclassified as of January 1, 2019, and are now included as components of the right-of-use asset. The Company reclassified Restricted cash of $377 and Tenant and capital reserves of $1,136 to Prepaid expenses and other assets on the Condensed Consolidated Balance Sheets at December 31, 2018, to conform with the current period presentation. Additionally, Tenant improvement allowances of $2,125 were reclassified to Accounts payable and other liabilities on the Condensed Consolidated Balance Sheets at December 31, 2018, to conform with the current presentation. The reclassifications are changes from one acceptable presentation to another acceptable presentation. </t>
  </si>
  <si>
    <t>Business Description (Tables)</t>
  </si>
  <si>
    <t>Summary of Economic Ownership Interest</t>
  </si>
  <si>
    <t>The following table summarizes the economic ownership interest in the Operating Company:
Percentage of shares owned by
September 30, 2019
December 31, 2018
Corporation
93.6
%
92.7
%
Non-controlling interests
6.4
%
7.3
%
100.0
%
100.0
%</t>
  </si>
  <si>
    <t>Summary of Significant Accounting Policies (Tables)</t>
  </si>
  <si>
    <t>Significant Accounting Policies [Line Items]</t>
  </si>
  <si>
    <t>Summary of Rents Received in Advance</t>
  </si>
  <si>
    <t>Rent received in advance represents tenant payments received prior to the contractual due date, and is included in Accounts payable and other liabilities on the Condensed Consolidated Balance Sheets. Rent received in advance is as follows:
(in thousands)
September 30, 2019
December 31, 2018
Rent received in advance
$
10,694
$
7,832</t>
  </si>
  <si>
    <t>Balances of Financial Instruments Measured at Fair Value on Recurring Basis</t>
  </si>
  <si>
    <t>The balances of financial instruments measured at fair value on a recurring basis are as follows (see Note 10):
September 30, 2019
(in thousands)
Total
Level 1
Level 2
Level 3
Interest rate swap, assets
$
1,120
$
—
$
1,120
$
—
Interest rate swap, liabilities
(37,489
)
—
(37,489
)
—
$
(36,369
)
$
—
$
(36,369
)
$
—
December 31, 2018
(in thousands)
Total
Level 1
Level 2
Level 3
Interest rate swap, assets
$
17,633
$
—
$
17,633
$
—
Interest rate swap, liabilities
(1,820
)
—
(1,820
)
—
$
15,813
$
—
$
15,813
$
—</t>
  </si>
  <si>
    <t>Summary of Carrying Amount Reported on Condensed Consolidated Balance Sheets</t>
  </si>
  <si>
    <t>The following table summarizes the carrying amount reported on the Condensed Consolidated Balance Sheets and the Company’s estimate of the fair value of the Mortgages and notes payable, net, Unsecured term notes, net, and Unsecured revolver:
(in thousands)
September 30, 2019
December 31, 2018
Carrying amount
$
2,096,235
$
1,450,551
Fair value
2,180,100
1,439,264</t>
  </si>
  <si>
    <t>Summary of Right-of-Use Assets And Lease Liabilities Associated With Ground Leases Included In Condensed Consolidated Balance Sheets</t>
  </si>
  <si>
    <t>Right-of-use assets and lease liabilities associated with ground leases were included in the accompanying Condensed Consolidated Balance Sheets as follows:
September 30,
(in thousands)
Financial Statement Presentation
2019
Right-of-use assets
Prepaid expenses and other assets
$
1,654
Lease liabilities
Accounts payable and other liabilities
1,246</t>
  </si>
  <si>
    <t>ASC 842</t>
  </si>
  <si>
    <t>Summary of Reclassifications of Components of Revenue</t>
  </si>
  <si>
    <t>Certain prior-period amounts have been reclassified to conform with the current period’s presentation, including certain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For the nine months ended
(in thousands)
September 30, 2018
September 30, 2018
Revenues
Rental income from operating leases
$
58,189
$
163,611
Earned income from direct financing leases
1,017
2,936
Operating expenses reimbursed from tenants
2,529
7,764
Other income from real estate transactions
29
74
Total revenues
$
61,764
$
174,385
As revised
For the three months ended
For the nine months ended
(in thousands)
September 30, 2018
September 30, 2018
Revenues
Lease revenues
$
61,764
$
174,385</t>
  </si>
  <si>
    <t>Related-Party Transactions (Tables)</t>
  </si>
  <si>
    <t>Property Management Agreement and Asset Management Agreement</t>
  </si>
  <si>
    <t>Schedule of Related Party Transactions</t>
  </si>
  <si>
    <t>Total fees incurred under the Property Management Agreement and Asset Management Agreement are as follows:
(in thousands)
For the three months ended September 30,
For the nine months ended September 30,
Type of Fee
Financial Statement Presentation
2019
2018
2019
2018
Asset management fee
Asset management fees
$
5,610
$
4,663
$
16,048
$
13,119
Property management fee
Property management fees
2,098
1,680
5,918
4,792
Total management fee expense
7,708
6,343
21,966
17,911
Marketing fee (offering costs)
Additional paid-in capital
703
297
1,303
822
Acquisition fee
Capitalized as a component of assets acquired
7,932
1,105
9,937
3,491
Leasing fee
Leasing fees, net
312
148
747
1,325
Disposition fee
Gain on sale of real estate
596
116
947
439
Total management fees
$
17,251
$
8,009
$
34,900
$
23,988</t>
  </si>
  <si>
    <t>Acquisitions (Tables)</t>
  </si>
  <si>
    <t>Acquisitions Closed</t>
  </si>
  <si>
    <t>The Company closed on the following acquisitions during the nine months ended September 30, 2019:
(in thousands, except number of properties)
Number of
Real Estate
Date
Property Type
Properties
Acquisition Price
January 31, 2019
Healthcare
1
$
4,747
March 12, 2019
Industrial
1
10,217
March 15, 2019
Retail
10
13,185
March 19, 2019
Retail
14
19,128
March 26, 2019
Industrial
1
25,801
April 30, 2019
Other
1
76,000
(a)
May 21, 2019
Retail
2
6,500
May 31, 2019
Retail
1
3,192
June 7, 2019
Other
1
30,589
June 26, 2019
Industrial
2
11,180
July 15, 2019
Retail
1
3,214
July 15, 2019
Industrial
1
11,330
July 31, 2019
Healthcare
5
27,277
August 27, 2019
Industrial
1
4,404
August 29, 2019
Industrial/Office/Other
23
735,740
September 17, 2019
Industrial
1
11,185
66
$
993,689
(b)
(a)
(b)
The Company closed on the following acquisitions during the nine months ended September 30, 2018:
(in thousands, except number of properties)
Number of
Real Estate
Date
Property Type
Properties
Acquisition Price
March 27, 2018
Industrial
1
$
22,000
March 30, 2018
Industrial/Retail
26
78,530
April 30, 2018
Other
1
16,170
June 6, 2018
Industrial
1
8,500
June 14, 2018
Industrial
1
39,700
June 14, 2018
Retail
6
14,479
June 21, 2018
Retail
1
20,231
June 21, 2018
Industrial
1
38,340
(c)
June 29, 2018
Industrial
1
10,400
June 29, 2018
Retail
2
6,433
July 12, 2018
Industrial
1
11,212
July 17, 2018
Retail
5
14,845
July 17, 2018
Office
1
34,670
August 6, 2018
Industrial
2
4,802
August 10, 2018
Retail
20
44,977
70
$
365,289
(d)
(c)
(d)
Subsequent to September 30, 2019, the Company closed on the following acquisitions (see Note 17):
(in thousands, except number of properties)
Number of
Real Estate
Date
Property Type
Properties
Acquisition Price
October 31, 2019
Retail/Healthcare
3
$
12,922
November 7, 2019
Retail
1
3,142
4
$
16,064</t>
  </si>
  <si>
    <t>Purchase Price Allocation for Acquisitions</t>
  </si>
  <si>
    <t>The following table summarizes the purchase price allocation for completed acquisitions:
For the nine months ended September 30,
(in thousands)
2019
2018
Land
$
155,434
$
47,930
Land improvements
44,929
20,815
Buildings and other improvements
745,116
271,696
Equipment
—
2,891
Acquired in-place leases (e)
77,868
36,342
Acquired above-market leases (f)
2,800
3,347
Acquired below-market leases (g)
(15,811
)
(10,143
)
Direct financing investments
—
430
Mortgages payable
(49,782
)
(20,845
)
$
960,554
$
352,463
(e)
(f)
(g)</t>
  </si>
  <si>
    <t>Sale of Real Estate (Tables)</t>
  </si>
  <si>
    <t>Schedule of Sale of Real Estate</t>
  </si>
  <si>
    <t>The Company closed on the following sales of real estate, none of which qualified as discontinued operations:
For the three months ended September 30,
For the nine months ended September 30,
(in thousands, except number of properties)
2019
2018
2019
2018
Number of properties disposed
16
4
25
15
Aggregate sale price
$
59,691
$
11,609
$
94,791
$
43,951
Aggregate carrying value
(43,920
)
(9,016
)
(73,365
)
(31,710
)
Additional sales expenses
(3,186
)
(568
)
(4,654
)
(2,621
)
Gain on sale of real estate
$
12,585
$
2,025
$
16,772
$
9,620</t>
  </si>
  <si>
    <t>Investment in Rental Property and Lease Arrangements (Tables)</t>
  </si>
  <si>
    <t>Rental Property Subject to Non-cancelable Operating Leases</t>
  </si>
  <si>
    <t>Rental property subject to non-cancelable operating leases with tenants are as follows:
(in thousands)
September 30, 2019
December 31, 2018
Land
$
551,903
$
411,043
Land improvements
279,629
239,701
Buildings and improvements
2,871,761
2,186,499
Equipment
11,492
11,492
3,714,785
2,848,735
Less accumulated depreciation
(255,159
)
(206,989
)
$
3,459,626
$
2,641,746
Depreciation expense on investment in rental property was as follows:
For the three months ended September 30,
For the nine months ended September 30,
(in thousands)
2019
2018
2019
2018
Depreciation
$
21,843
$
17,196
$
60,128
$
48,345</t>
  </si>
  <si>
    <t>Estimated Lease Payments to be Received under Non-cancelable Operating Leases</t>
  </si>
  <si>
    <t>Estimated lease payments to be received under non-cancelable operating leases with tenants at September 30, 2019 are as follows:
(in thousands)
Remainder of 2019
$
72,718
2020
294,220
2021
298,899
2022
301,996
2023
304,828
Thereafter
2,562,223
$
3,834,884</t>
  </si>
  <si>
    <t>Net Investment in Direct Financing Leases</t>
  </si>
  <si>
    <t>The Company’s net investment in direct financing leases is comprised of the following:
(in thousands)
September 30, 2019
December 31, 2018
Undiscounted estimated lease payments to be received
$
73,775
$
76,829
Estimated unguaranteed residual values
20,358
20,358
Unearned income
(52,213
)
(55,187
)
Net investment in direct financing leases
$
41,920
$
42,000</t>
  </si>
  <si>
    <t>Direct Financing Leases, Lease Receivable Maturity</t>
  </si>
  <si>
    <t>Undiscounted estimated lease payments to be received under non-cancelable direct financing leases with tenants at September 30, 2019 are as follows:
(in thousands)
Remainder of 2019
$
1,022
2020
4,194
2021
4,283
2022
4,369
2023
4,456
Thereafter
55,451
$
73,775</t>
  </si>
  <si>
    <t>Summary of Amounts Reported as Lease Revenues on the Condensed Consolidated Statements of Income and Comprehensive Income</t>
  </si>
  <si>
    <t>The following table summarizes amounts reported as Lease revenues on the Condensed Consolidated Statements of Income and Comprehensive Income:
For the three months ended
For the nine months ended
(in thousands)
September 30, 2019
September 30, 2019
Contractual rental amounts billed for operating leases
$
65,579
$
184,292
Adjustment to recognize contractual operating lease billings on a straight-line basis
5,575
16,015
Adjustment to revenue recognized for uncollectible rental amounts billed
—
(440
)
Total operating lease rental revenues
71,154
199,867
Earned income from direct financing leases
1,005
3,014
Operating expenses billed to tenants
3,811
10,572
Other income from real estate transactions
431
431
Total lease revenues
$
76,401
$
213,884</t>
  </si>
  <si>
    <t>Intangible Assets and Liabilities (Tables)</t>
  </si>
  <si>
    <t>Schedule of Intangible Assets and Liabilities Relating to Amortization</t>
  </si>
  <si>
    <t>The following is a summary of intangible assets and liabilities and related accumulated amortization:
(in thousands)
September 30, 2019
December 31, 2018
Lease intangibles:
Acquired above-market leases
$
64,931
$
64,164
Less accumulated amortization
(17,275
)
(14,740
)
Acquired above-market leases, net
47,656
49,424
Acquired in-place leases
351,720
277,659
Less accumulated amortization
(56,898
)
(40,825
)
Acquired in-place leases, net
294,822
236,834
Total intangible lease assets, net
$
342,478
$
286,258
Acquired below-market leases
$
114,316
$
101,602
Less accumulated amortization
(19,813
)
(15,655
)
Intangible lease liabilities, net
$
94,503
$
85,947
Leasing fees
$
17,316
$
17,274
Less accumulated amortization
(4,065
)
(3,576
)
Leasing fees, net
$
13,251
$
13,698</t>
  </si>
  <si>
    <t>Schedule of Amortization for Intangible Lease Assets and Liabilities</t>
  </si>
  <si>
    <t xml:space="preserve">Amortization for intangible lease assets and liabilities is as follows:
(in thousands)
For the three months ended September 30,
For the nine months ended September 30,
Intangible
Financial Statement Presentation
2019
2018
2019
2018
Acquired in-place leases and leasing fees
Depreciation and amortization
$
6,549
$
4,673
$
17,861
$
12,958
Above-market and below-market leases
Increase (decrease) to lease revenues
875
255
2,335
(212
) </t>
  </si>
  <si>
    <t>Schedule of Finite-Lived Intangible Assets, Future Amortization Expense</t>
  </si>
  <si>
    <t>Estimated future amortization of intangible assets and liabilities at September 30, 2019 is as follows:
(in thousands)
Remainder of 2019
$
6,113
2020
24,267
2021
23,856
2022
23,241
2023
22,862
Thereafter
160,887
$
261,226</t>
  </si>
  <si>
    <t>Unsecured Credit Agreements (Tables)</t>
  </si>
  <si>
    <t>Summary of Debt Issuance Cost Amortization</t>
  </si>
  <si>
    <t>The following table summarizes debt issuance cost amortization:
For the three months ended September 30,
For the nine months ended September 30,
(in thousands)
2019
2018
2019
2018
Debt issuance costs amortization
$
611
$
477
$
1,761
$
1,410</t>
  </si>
  <si>
    <t>Unsecured Debt</t>
  </si>
  <si>
    <t>Summary of Unsecured Credit Agreements</t>
  </si>
  <si>
    <t>The following table summarizes the Company’s unsecured credit agreements:
Outstanding Balance
(in thousands, except interest rates)
September 30, 2019
December 31, 2018
Interest Rate (d)
Maturity Date
2019 Unsecured Term Loan (a)
$
—
$
300,000
one-month LIBOR + 1.40%
Feb. 2020 (g)
2020 Unsecured Term Loan (a)
300,000
—
one-month LIBOR + 1.25%
Aug. 2020 (h)
Unsecured Revolving Credit and Term Loan Agreement (a)
Revolver (b)
303,300
141,100
one-month LIBOR + 1.20% (e)
Jan. 2022
2023 Unsecured Term Loan
265,000
265,000
one-month LIBOR + 1.35%
Jan. 2023
2024 Unsecured Term Loan
190,000
190,000
one-month LIBOR + 1.25% (f)
Jun. 2024
758,300
596,100
2026 Unsecured Term Loan (a)
450,000
—
one-month LIBOR + 1.85%
Feb. 2026
Senior Notes (a)
Series A
150,000
150,000
4.84%
Apr. 2027
Series B
225,000
225,000
5.09%
Jul. 2028
Series C
100,000
100,000
5.19%
Jul. 2030
475,000
475,000
Total
1,983,300
1,371,100
Debt issuance costs, net (c)
(8,489
)
(4,227
)
$
1,974,811
$
1,366,873
(a)
The Company believes it was in compliance with all financial covenants for all periods presented.
(b)
( c)
Amounts presented include debt issuance costs, net, related to the unsecured term notes and senior notes only.
(d)
(e)
(f)
(g)
(h)</t>
  </si>
  <si>
    <t>Mortgages and Notes Payable (Tables)</t>
  </si>
  <si>
    <t>Summary of Extinguished Mortgages</t>
  </si>
  <si>
    <t>The following table summarizes the mortgages extinguished by the Company:
(in thousands, except number of mortgages)
For the nine months ended September 30, 2019
For the year ended December 31, 2018
Number of mortgages
4
2
Outstanding balance of mortgages
$
13,905
$
6,666</t>
  </si>
  <si>
    <t>Summary of Cost Extinguished Mortgages</t>
  </si>
  <si>
    <t>The following table summarizes the cost of mortgage extinguishment:
For the three months ended September 30,
For the nine months ended September 30,
(in thousands)
2019
2018
2019
2018
Cost of mortgage extinguishment
$
336
$
50
$
842
$
101</t>
  </si>
  <si>
    <t>Schedule of Estimated Future Principal Payments</t>
  </si>
  <si>
    <t>Estimated future principal payments to be made under the above mortgage and note payable agreements, and the Company’s unsecured credit agreements (see Note 8) at September 30, 2019 are as follows:
(in thousands)
Remainder of 2019
$
784
2020
303,210
2021
18,028
2022
306,230
2023
273,356
Thereafter
1,194,627
$
2,096,235</t>
  </si>
  <si>
    <t>Secured Debt</t>
  </si>
  <si>
    <t xml:space="preserve">The Company’s mortgages and notes payable consist of the following:
Origination
Maturity
(in thousands, except interest rates)
Date
Date
Interest
September 30,
December 31,
Lender
(Month/Year)
(Month/Year)
Rate
2019
2018
(1)
Wilmington Trust National Association
Apr-19
Feb-28
4.92%
$
49,340
$
—
(a) (b) (c) (n)
(2)
Wilmington Trust National Association
Jun-18
Aug-25
4.36%
20,409
20,674
(a) (b) (c) (m)
(3)
PNC Bank
Oct-16
Nov-26
3.62%
17,980
18,260
(b) (c)
(4)
Sun Life
Mar-12
Oct-21
5.13%
10,990
11,288
(b) (g)
(5)
Aegon
Apr-12
Oct-23
6.38%
7,968
8,496
(b) (h)
(6)
M&amp;T Bank
Oct-17
Aug-21
one - month LIBOR+3%
4,949
5,051
(b) (d) (i) (j)
(7)
Note holders
Dec-08
Dec-23
6.25%
750
750
(d)
(8)
Standard Insurance Co.
Jul-10
Aug-30
6.75%
549
563
(b) (c) (d) (f)
(9)
Symetra Financial
Nov-17
Oct-26
3.65%
—
6,467
(a) (b) (k) (l)
(10)
Columbian Mutual Life Insurance Company
Aug-10
Sep-25
7.00%
—
1,459
(b) (c) (d)
(11)
Legg Mason Mortgage Capital Corporation
Aug-10
Aug-22
7.06%
—
4,692
(b) (e)
(12)
Standard Insurance Co.
Apr-09
May-34
6.88%
—
1,751
(b) (c)
112,935
79,451
Debt issuance costs, net
(373
)
(499
)
$
112,562
$
78,95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 The interest rate will be adjusted at Standard Insurance’s discretion (based on prevailing rates) at 119 months from the first payment date, and the monthly installments will be adjusted accordingly. At the time Standard Insurance may adjust the interest rate for the note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 i )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n)
Mortgage was assumed in April 2019 as part of the acquisition of the related property. The debt was recorded at fair value at the time of assumption. </t>
  </si>
  <si>
    <t>Interest  Rate Swaps (Tables)</t>
  </si>
  <si>
    <t>Summary of Company's Outstanding Interest-rate Swap Agreement</t>
  </si>
  <si>
    <t xml:space="preserve">The following is a summary of the Company’s outstanding interest rate swap agreements:
(in thousands, except interest rates)
Fair Value
Counterparty
Maturity Date
Fixed Rate
Variable Rate Index
Notional Amount
September 30, 2019
December 31, 2018
Bank of America, N.A.
November 2023
2.80
%
one-month LIBOR
$
25,000
$
(1,389
)
$
(411
)
Bank of Montreal
July 2024
1.16
%
one-month LIBOR
40,000
421
2,702
Bank of Montreal
January 2025
1.91
%
one-month LIBOR
25,000
(694
)
769
Bank of Montreal
July 2025
2.32
%
one-month LIBOR
25,000
(1,333
)
222
Bank of Montreal
January 2026
1.92
%
one-month LIBOR
25,000
(833
)
915
Bank of Montreal
January 2026
2.05
%
one-month LIBOR
40,000
(1,643
)
1,130
Bank of Montreal
December 2026
2.33
%
one-month LIBOR
10,000
(662
)
132
Bank of Montreal
December 2026
1.99
%
one-month LIBOR
25,000
(1,058
)
—
Bank of Montreal
December 2027
2.37
%
one-month LIBOR
25,000
(1,905
)
355
Bank of Montreal
May 2029
2.09
%
one-month LIBOR
25,000
(1,502
)
—
Capital One, National Association
December 2021
1.05
%
one-month LIBOR
15,000
133
605
Capital One, National Association
December 2024
1.58
%
one-month LIBOR
15,000
(165
)
727
Capital One, National Association
January 2026
2.08
%
one-month LIBOR
35,000
(1,515
)
930
Capital One, National Association
April 2026
2.68
%
one-month LIBOR
15,000
(1,243
)
(189
)
Capital One, National Association
July 2026
1.32
%
one-month LIBOR
35,000
118
2,877
Capital One, National Association
December 2027
2.37
%
one-month LIBOR
25,000
(1,932
)
345
M&amp;T Bank
August 2021
1.02
%
one-month LIBOR
4,948
42
177
(a), (b)
M&amp;T Bank
September 2022
2.83
%
one-month LIBOR
25,000
(1,031
)
(362
)
M&amp;T Bank
November 2023
2.65
%
one-month LIBOR
25,000
(1,284
)
(254
)
Regions Bank
May 2020
2.12
%
one-month LIBOR
50,000
(104
)
271
Regions Bank
December 2023
1.18
%
one-month LIBOR
25,000
199
1,484
Regions Bank
May 2029
2.11
%
one-month LIBOR
25,000
(1,562
)
—
Regions Bank
June 2029
2.03
%
one-month LIBOR
25,000
(1,383
)
—
SunTrust Bank
April 2024
1.99
%
one-month LIBOR
25,000
(745
)
554
SunTrust Bank
April 2025
2.20
%
one-month LIBOR
25,000
(1,181
)
382
SunTrust Bank
July 2025
1.99
%
one-month LIBOR
25,000
(934
)
728
SunTrust Bank
December 2025
2.30
%
one-month LIBOR
25,000
(1,474
)
299
SunTrust Bank
January 2026
1.93
%
one-month LIBOR
25,000
(915
)
903
U.S. Bank National Association
June 2029
2.03
%
one-month LIBOR
25,000
(1,395
)
—
U.S. Bank National Association
August 2029
1.35
%
one-month LIBOR
25,000
207
—
Wells Fargo Bank, N.A.
February 2021
2.39
%
one-month LIBOR
35,000
(385
)
59
Wells Fargo Bank, N.A.
October 2024
2.72
%
one-month LIBOR
15,000
(994
)
(222
)
Wells Fargo Bank, N.A.
April 2027
2.72
%
one-month LIBOR
25,000
(2,427
)
(382
)
Wells Fargo Bank, N.A.
January 2028
2.37
%
one-month LIBOR
75,000
(5,801
)
1,067
$
(36,369
)
$
15,813
(a)
(b)
Interest rate swap was assumed in October 2017 as part of an UPREIT transaction. </t>
  </si>
  <si>
    <t>Total Amounts Recognized and Location of Gain (Loss) in Condensed Consolidated Statement of Income and Comprehensive Income, from Converting from Variable Rates to Fixed Rates</t>
  </si>
  <si>
    <t>The total amounts recognized, and the location in the accompanying Condensed Consolidated Statements of Income and Comprehensive Income, from converting from variable rates to fixed rates under these agreements are as follows:
Reclassification from
Total Interest Expense
Amount of (Loss) Gain
Accumulated Other
Presented in the
Recognized in
Comprehensive (Loss) Income
Consolidated Statements of
(in thousands)
Accumulated Other
Amount of
Income and Comprehensive
For the three months ended September 30,
Comprehensive (Loss) Income
Location
Gain (Loss)
Income
2019
$
(16,380
)
Interest expense
$
387
$
18,465
2018
6,299
Interest expense
(20
)
14,484
Reclassification from
Total Interest Expense
Amount of (Loss) Gain
Accumulated Other
Presented in the
Recognized in
Comprehensive (Loss) Income
Consolidated Statements of
(in thousands)
Accumulated Other
Amount of
Income and Comprehensive
For the nine months ended September 30,
Comprehensive (Loss) Income
Location
Gain (Loss)
Income
2019
$
(52,182
)
Interest expense
$
2,001
$
51,025
2018
30,296
Interest expense
(1,287
)
38,115</t>
  </si>
  <si>
    <t>Equity (Tables)</t>
  </si>
  <si>
    <t>Summary of Redemptions under Company's Share Redemption Program</t>
  </si>
  <si>
    <t>The following table summarizes redemptions under the Share Redemption Program:
For the three months ended September 30,
For the nine months ended September 30,
(in thousands, except number of redemptions)
2019
2018
2019
2018
Number of redemptions requested
20
11
49
33
Number of shares
88
32
147
106
Aggregate redemption price
$
7,361
$
2,675
$
12,374
$
8,564</t>
  </si>
  <si>
    <t>Earnings per Share (Tables)</t>
  </si>
  <si>
    <t>Summary of Components used in Calculation of Basic and Diluted Earnings per Share</t>
  </si>
  <si>
    <t>The following table summarizes the components used in the calculation of basic and diluted earnings per share (“EPS”):
For the three months ended September 30,
For the nine months ended September 30,
(in thousands, except per share)
2019
2018
2019
2018
Basic earnings:
Net earnings attributable to Broadstone Net Lease, Inc.
$
23,388
$
21,267
$
53,460
$
55,813
Diluted earnings:
Net earnings attributable to Broadstone Net Lease, Inc.
$
23,388
$
21,267
$
53,460
$
55,813
Net earnings attributable to non-controlling interests
1,650
1,797
3,942
4,631
$
25,038
$
23,064
$
57,402
$
60,444
Basic and diluted weighted average shares outstanding:
Weighted average number of common shares outstanding used in basic earnings per share
24,642
20,554
23,394
19,850
Effects of convertible membership units
1,737
1,737
1,737
1,646
Weighted average number of common shares outstanding used in diluted earnings per share
26,379
22,291
25,131
21,496
Basic and diluted net earnings per common share
$
0.95
$
1.03
$
2.28
$
2.81</t>
  </si>
  <si>
    <t>Commitments and Contingencies (Tables)</t>
  </si>
  <si>
    <t>Summary of Tenant Improvement Allowances Included in Accounts Payable and Other Liabilities</t>
  </si>
  <si>
    <t>Balances associated with tenant improvement allowances are included in Accounts payable and other liabilities on the Condensed Consolidated Balance Sheets as follows:
(in thousands)
September 30, 2019
December 31, 2018
Tenant improvement allowances
$
3,664
$
2,125</t>
  </si>
  <si>
    <t>Summary of Total Lease Costs Associated with Operating Leases</t>
  </si>
  <si>
    <t>The following table summarizes the total lease costs associated with these leases, reported as a component of Property and operating expense in the accompanying Condensed Consolidated Statements of Income and Comprehensive Income:
For the three months ended September 30,
For the nine months ended September 30,
(in thousands)
2019
2018
2019
2018
Operating lease costs
$
35
$
23
$
105
$
26
Variable lease costs
11
11
34
13
Total lease costs
$
46
$
34
$
139
$
39</t>
  </si>
  <si>
    <t>Summary of Payments Associated with Obligations Under Operating Leases</t>
  </si>
  <si>
    <t>The following table summarizes payments associated with obligations under operating leases, reported as Cash flows from operating activities on the accompanying Condensed Consolidated Statements of Cash Flows:
For the three months ended September 30,
For the nine months ended September 30,
(in thousands)
2019
2018
2019
2018
Operating lease payments
$
27
$
20
$
127
$
23</t>
  </si>
  <si>
    <t>Summary of Estimated Future Lease Payments Required Under Non-cancelable Operating Leases as well as Reconciliation to Lease Liabilities</t>
  </si>
  <si>
    <t>Estimated future lease payments required under non-cancelable operating leases at September 30, 2019, and a reconciliation to the lease liabilities, is as follows:
(in thousands)
Remainder of 2019
$
29
2020
120
2021
122
2022
124
2023
125
Thereafter
2,540
Total undiscounted cash flows
3,060
Less imputed interest
(1,814
)
Lease liabilities
$
1,246</t>
  </si>
  <si>
    <t>Subsequent Events (Tables)</t>
  </si>
  <si>
    <t>Summary of Earnout Tranches, Applicable VWAP of REIT Share and AFFO Per Share, and Applicable Earnout Periods</t>
  </si>
  <si>
    <t>The earnout tranches, applicable VWAP of a REIT Share and AFFO per share, and the applicable Earnout Periods are as follows:
If the Company has completed an IPO
If the Company has not completed an IPO
Earnout Tranche
VWAP of a REIT Share
Applicable Earnout Period
AFFO per Share
Applicable Earnout Period
$10 million
$90.00
The two-year period beginning on the earlier of (i) the IPO closing date or (ii) December 31, 2020.
$5.85
The two-year period consisting of the calendar years ended December 31, 2020 and December 31, 2021.
$15 million
$95.00
The two-year period beginning on the earlier of (i) the IPO closing date or (ii) December 31, 2020.
$5.95
The two-year period consisting of the calendar years ended December 31, 2020 and December 31, 2021.
$25 million
$97.50
The four-year period beginning on the date that is exactly one year after the earnout period begins for the first and second tranches above.
$6.30
The four-year period consisting of the calendar years ended December 31, 2021, December 31, 2022, December 31, 2023 and December 31, 2024.
$25 million
$100.00
The four-year period beginning on the date that is exactly one year after the earnout period begins for the first and second tranches above.
$6.70
The four-year period consisting of the calendar years ended December 31, 2021, December 31, 2022, December 31, 2023 and December 31, 2024.</t>
  </si>
  <si>
    <t>Business Description - Additional Information (Detail)</t>
  </si>
  <si>
    <t>Sep. 30, 2019PropertyState</t>
  </si>
  <si>
    <t>Date of incorporation</t>
  </si>
  <si>
    <t>Oct. 18,
		2007</t>
  </si>
  <si>
    <t>Number of leased commercial properties owned | Property</t>
  </si>
  <si>
    <t>Number of States in which properties located | State</t>
  </si>
  <si>
    <t>Business Description - Summary of Economic Ownership Interest (Detail) - Broadstone Net Lease, LLC</t>
  </si>
  <si>
    <t>Business Description [Line Items]</t>
  </si>
  <si>
    <t>Percentage of shares owned by, Corporation</t>
  </si>
  <si>
    <t>93.60%</t>
  </si>
  <si>
    <t>92.70%</t>
  </si>
  <si>
    <t>Percentage of shares owned by, non-controlling interest</t>
  </si>
  <si>
    <t>6.40%</t>
  </si>
  <si>
    <t>7.30%</t>
  </si>
  <si>
    <t>Equity Method Investment, Ownership Percentage</t>
  </si>
  <si>
    <t>100.00%</t>
  </si>
  <si>
    <t>Summary of Significant Accounting Policies - Additional Information (Detail) - USD ($) $ in Thousands</t>
  </si>
  <si>
    <t>Impairment of real estate assets</t>
  </si>
  <si>
    <t>Weighted average price per square foot</t>
  </si>
  <si>
    <t>Lease term as percentage of property's useful life</t>
  </si>
  <si>
    <t>75.00%</t>
  </si>
  <si>
    <t>Present value of future minimum lease payments as percentage of fair value of leased property</t>
  </si>
  <si>
    <t>90.00%</t>
  </si>
  <si>
    <t>Fair value of land component as percentage of leased property</t>
  </si>
  <si>
    <t>25.00%</t>
  </si>
  <si>
    <t>Prepaid Expenses And Other Assets</t>
  </si>
  <si>
    <t>Restricted cash</t>
  </si>
  <si>
    <t>Tenant and capital reserves</t>
  </si>
  <si>
    <t>Accounts Payable And Other Liabilities</t>
  </si>
  <si>
    <t>Tenant improvement allowances</t>
  </si>
  <si>
    <t>Capitalization Rate</t>
  </si>
  <si>
    <t>Impaired assets at fair value assumptions used to estimate fair value</t>
  </si>
  <si>
    <t>14.58%</t>
  </si>
  <si>
    <t>Capitalization Rate | Minimum</t>
  </si>
  <si>
    <t>7.50%</t>
  </si>
  <si>
    <t>Capitalization Rate | Maximum</t>
  </si>
  <si>
    <t>10.00%</t>
  </si>
  <si>
    <t>Discount Rate | Weighted Average</t>
  </si>
  <si>
    <t>8.00%</t>
  </si>
  <si>
    <t>Summary of Significant Accounting Policies - Summary of Rents Received in Advance (Detail) - USD ($) $ in Thousands</t>
  </si>
  <si>
    <t>Revenue From Contract With Customer [Abstract]</t>
  </si>
  <si>
    <t>Rent received in advance</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Summary of Significant Accounting Policies - Summary of Carrying Amount Reported on Condensed Consolidated Balance Sheets (Detail) - USD ($) $ in Thousands</t>
  </si>
  <si>
    <t>Summary Of Significant Accounting Policies [Abstract]</t>
  </si>
  <si>
    <t>Carrying amount</t>
  </si>
  <si>
    <t>Fair value</t>
  </si>
  <si>
    <t>Summary of Significant Accounting Policies - Summary of Right-of-Use Assets And Lease Liabilities Associated With Ground Leases Included In Condensed Consolidated Balance Sheets (Detail) $ in Thousands</t>
  </si>
  <si>
    <t>Sep. 30, 2019USD ($)</t>
  </si>
  <si>
    <t>Lessor Lease Description [Line Items]</t>
  </si>
  <si>
    <t>Lease liabilities</t>
  </si>
  <si>
    <t>Right-of-use assets</t>
  </si>
  <si>
    <t>Summary of Significant Accounting Policies - Summary of Reclassifications of Components of Revenue (Detail) - USD ($) $ in Thousands</t>
  </si>
  <si>
    <t>Rental income from operating leases</t>
  </si>
  <si>
    <t>Earned income from direct financing leases</t>
  </si>
  <si>
    <t>Other income from real estate transactions</t>
  </si>
  <si>
    <t>Total revenues</t>
  </si>
  <si>
    <t>ASC 842 | As Originally Reported</t>
  </si>
  <si>
    <t>Operating expenses reimbursed from tenants</t>
  </si>
  <si>
    <t>Related Party Transactions - Additional Information (Detail) $ in Thousands</t>
  </si>
  <si>
    <t>Sep. 30, 2019USD ($)Property</t>
  </si>
  <si>
    <t>Dec. 31, 2018USD ($)</t>
  </si>
  <si>
    <t>Related Party Transaction [Line Items]</t>
  </si>
  <si>
    <t>Gross rental percentage</t>
  </si>
  <si>
    <t>1.00%</t>
  </si>
  <si>
    <t>Property management agreement, amendment description</t>
  </si>
  <si>
    <t>The Property Management Agreement automatically renewed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s defined in the Property Management Agreement, and (vi) by the IDC upon a Key Person Event, as defined in the Property Management Agreement.</t>
  </si>
  <si>
    <t>Asset management agreement amendment description</t>
  </si>
  <si>
    <t>The Asset Management Agreement automatically renewed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day of any renewal term, (iv) by the Asset Manager upon written notice to the Company not less than one year prior to the last calendar day of any renewal period, (v) automatically in the event of a Disposition Event, as defined in the Asset Management Agreement, and (vi) by the IDC upon a Key Person Event, as defined in the Asset Management Agreement.</t>
  </si>
  <si>
    <t>Manager and Asset Manager</t>
  </si>
  <si>
    <t>Property Management Agreement</t>
  </si>
  <si>
    <t>Termination fees</t>
  </si>
  <si>
    <t>Property Management Agreement | Existing Tenant</t>
  </si>
  <si>
    <t>Existing rental property re-leasing fees term</t>
  </si>
  <si>
    <t>1 month</t>
  </si>
  <si>
    <t>Property Management Agreement | New Tenant</t>
  </si>
  <si>
    <t>2 months</t>
  </si>
  <si>
    <t>Property Management Agreement | 3% Gross Rentals Property</t>
  </si>
  <si>
    <t>3.00%</t>
  </si>
  <si>
    <t>Property Management Agreement | 5% Gross Rentals Property</t>
  </si>
  <si>
    <t>5.00%</t>
  </si>
  <si>
    <t>Asset Management Agreement</t>
  </si>
  <si>
    <t>Receivable interest rate</t>
  </si>
  <si>
    <t>0.25%</t>
  </si>
  <si>
    <t>Interest rate paid from proceed</t>
  </si>
  <si>
    <t>0.50%</t>
  </si>
  <si>
    <t>Asset Management Agreement | Maximum</t>
  </si>
  <si>
    <t>Asset Management Agreement | Amendment Details</t>
  </si>
  <si>
    <t>Percentage of gross purchase price paid</t>
  </si>
  <si>
    <t>Asset Management Agreement | Amendment Details One</t>
  </si>
  <si>
    <t>2.00%</t>
  </si>
  <si>
    <t>Asset Management Agreement | Amendment Details Two</t>
  </si>
  <si>
    <t>Percentage of gross sale price received</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Fee</t>
  </si>
  <si>
    <t>Disposition Fee</t>
  </si>
  <si>
    <t>Acquisitions - Acquisitions Closed - (Detail) $ in Thousands</t>
  </si>
  <si>
    <t>Nov. 07, 2019USD ($)Property</t>
  </si>
  <si>
    <t>Oct. 31, 2019USD ($)Property</t>
  </si>
  <si>
    <t>Sep. 17, 2019USD ($)Property</t>
  </si>
  <si>
    <t>Aug. 29, 2019USD ($)Property</t>
  </si>
  <si>
    <t>Aug. 27, 2019USD ($)Property</t>
  </si>
  <si>
    <t>Jul. 31, 2019USD ($)Property</t>
  </si>
  <si>
    <t>Jul. 15, 2019USD ($)Property</t>
  </si>
  <si>
    <t>Jun. 26, 2019USD ($)Property</t>
  </si>
  <si>
    <t>Jun. 07, 2019USD ($)Property</t>
  </si>
  <si>
    <t>May 31, 2019USD ($)Property</t>
  </si>
  <si>
    <t>May 21, 2019USD ($)Property</t>
  </si>
  <si>
    <t>Apr. 30, 2019USD ($)Property</t>
  </si>
  <si>
    <t>Mar. 26, 2019USD ($)Property</t>
  </si>
  <si>
    <t>Mar. 19, 2019USD ($)Property</t>
  </si>
  <si>
    <t>Mar. 15, 2019USD ($)Property</t>
  </si>
  <si>
    <t>Mar. 12, 2019USD ($)Property</t>
  </si>
  <si>
    <t>Jan. 31, 2019USD ($)Property</t>
  </si>
  <si>
    <t>Aug. 10, 2018USD ($)Property</t>
  </si>
  <si>
    <t>Aug. 06, 2018USD ($)Property</t>
  </si>
  <si>
    <t>Jul. 17, 2018USD ($)Property</t>
  </si>
  <si>
    <t>Jul. 12, 2018USD ($)Property</t>
  </si>
  <si>
    <t>Jun. 29, 2018USD ($)Property</t>
  </si>
  <si>
    <t>Jun. 21, 2018USD ($)Property</t>
  </si>
  <si>
    <t>Jun. 14, 2018USD ($)Property</t>
  </si>
  <si>
    <t>Jun. 06, 2018USD ($)Property</t>
  </si>
  <si>
    <t>Apr. 30, 2018USD ($)Property</t>
  </si>
  <si>
    <t>Mar. 30, 2018USD ($)Property</t>
  </si>
  <si>
    <t>Mar. 27, 2018USD ($)Property</t>
  </si>
  <si>
    <t>Sep. 30, 2018USD ($)Property</t>
  </si>
  <si>
    <t>Business Acquisition [Line Items]</t>
  </si>
  <si>
    <t>Number of Properties | Property</t>
  </si>
  <si>
    <t>Real Estate Acquisition Price | $</t>
  </si>
  <si>
    <t>Subsequent Event</t>
  </si>
  <si>
    <t>Healthcare</t>
  </si>
  <si>
    <t>Property Type</t>
  </si>
  <si>
    <t>Industrial</t>
  </si>
  <si>
    <t>Retail</t>
  </si>
  <si>
    <t>Retail | Subsequent Event</t>
  </si>
  <si>
    <t>Other</t>
  </si>
  <si>
    <t>Industrial/Office/Other</t>
  </si>
  <si>
    <t>Industrial/Retail</t>
  </si>
  <si>
    <t>Office</t>
  </si>
  <si>
    <t>Retail One</t>
  </si>
  <si>
    <t>Retail/Healthcare | Subsequent Event</t>
  </si>
  <si>
    <t>Retail/Healthcare</t>
  </si>
  <si>
    <t>Acquisitions - Acquisitions Closed (Parenthetical) - (Detail) - USD ($) $ in Thousands</t>
  </si>
  <si>
    <t>Interest rate</t>
  </si>
  <si>
    <t>4.92%</t>
  </si>
  <si>
    <t>4.36%</t>
  </si>
  <si>
    <t>Mortgage, Maturity date</t>
  </si>
  <si>
    <t>Feb. 29,
		2028</t>
  </si>
  <si>
    <t>Aug. 31,
		2025</t>
  </si>
  <si>
    <t>Acquisition costs capitalized</t>
  </si>
  <si>
    <t>Acquisitions - Purchase Price Allocation for Acquisitions (Detail) - USD ($) $ in Thousands</t>
  </si>
  <si>
    <t>Direct financing investments</t>
  </si>
  <si>
    <t>Mortgages payable</t>
  </si>
  <si>
    <t>Business combination, recognized identifiable assets acquired and liabilities assumed, assets</t>
  </si>
  <si>
    <t>Land</t>
  </si>
  <si>
    <t>Business combination, recognized identifiable assets acquired and liabilities assumed, property, plant, and equipment</t>
  </si>
  <si>
    <t>Land Improvements</t>
  </si>
  <si>
    <t>Buildings and Other Improvements</t>
  </si>
  <si>
    <t>Equipment</t>
  </si>
  <si>
    <t>Acquired In-Place Leases</t>
  </si>
  <si>
    <t>Business combination, recognized identifiable assets acquired and liabilities assumed, Intangible assets</t>
  </si>
  <si>
    <t>Acquired Above-Market Leases</t>
  </si>
  <si>
    <t>Acquired Below-Market Leases</t>
  </si>
  <si>
    <t>Acquisitions - Purchase Price Allocation for Acquisitions (Parenthetical) - (Detail)</t>
  </si>
  <si>
    <t>Weighted average amortization period</t>
  </si>
  <si>
    <t>13 years</t>
  </si>
  <si>
    <t>14 years</t>
  </si>
  <si>
    <t>18 years</t>
  </si>
  <si>
    <t>15 years</t>
  </si>
  <si>
    <t>10 years</t>
  </si>
  <si>
    <t>Sale of Real Estate - Schedule of Sale of Real Estate (Detail) $ in Thousands</t>
  </si>
  <si>
    <t>Real Estate [Line Items]</t>
  </si>
  <si>
    <t>Number of properties disposed | Property</t>
  </si>
  <si>
    <t>Aggregate sale price</t>
  </si>
  <si>
    <t>Aggregate carrying value</t>
  </si>
  <si>
    <t>Real Estate</t>
  </si>
  <si>
    <t>Additional sales expenses</t>
  </si>
  <si>
    <t>Investment in Rental Property and Lease Arrangements - Additional Information (Detail)</t>
  </si>
  <si>
    <t>Sep. 30, 2019Property</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Lessor, direct financing lease, existence of option to extend</t>
  </si>
  <si>
    <t>Minimum</t>
  </si>
  <si>
    <t>Lessor operating lease, initial terms</t>
  </si>
  <si>
    <t>Lessor direct financing leases, initial terms</t>
  </si>
  <si>
    <t>Maximum</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s and Improvements</t>
  </si>
  <si>
    <t>Investment in Rental Property and Lease Arrangements - Summary of Depreciation Expense on Investment in Rental Property (Detail) - USD ($) $ in Thousands</t>
  </si>
  <si>
    <t>Depreciation</t>
  </si>
  <si>
    <t>Investment in Rental Property and Lease Arrangements - Estimated Lease Payments to be Received under Non-cancelable Operating Leases (Detail) $ in Thousands</t>
  </si>
  <si>
    <t>Lessor Operating Lease Payments Fiscal Year Maturity [Abstract]</t>
  </si>
  <si>
    <t>Remainder of 2019</t>
  </si>
  <si>
    <t>2020</t>
  </si>
  <si>
    <t>2021</t>
  </si>
  <si>
    <t>2022</t>
  </si>
  <si>
    <t>2023</t>
  </si>
  <si>
    <t>Thereafter</t>
  </si>
  <si>
    <t>Estimated lease payments to be received under non-cancelable operating leases</t>
  </si>
  <si>
    <t>Investment in Rental Property and Lease Arrangements - Net Investment in Direct Financing Leases (Detail) - USD ($) $ in Thousands</t>
  </si>
  <si>
    <t>Undiscounted estimated lease payments to be received</t>
  </si>
  <si>
    <t>Estimated unguaranteed residual values</t>
  </si>
  <si>
    <t>Unearned income</t>
  </si>
  <si>
    <t>Net investment in direct financing leases</t>
  </si>
  <si>
    <t>Investment in Rental Property and Lease Arrangements - Undiscounted Estimated Lease Payments to be Received under Non-cancelable Direct Financing Leases (Detail) $ in Thousands</t>
  </si>
  <si>
    <t>Capital Leases Future Minimum Payments Receivable [Abstract]</t>
  </si>
  <si>
    <t>Undiscounted estimated lease payments to be received under non-cancelable direct financing leases</t>
  </si>
  <si>
    <t>Investment in Rental Property and Lease Arrangements - Summary of Amounts Reported as Lease Revenues on the Condensed Consolidated Statements of Income and Comprehensive Income (Detail) - USD ($) $ in Thousands</t>
  </si>
  <si>
    <t>Income Statement [Abstract]</t>
  </si>
  <si>
    <t>Contractual rental amounts billed for operating leases</t>
  </si>
  <si>
    <t>Adjustment to recognize contractual operating lease billings on a straight-line basis</t>
  </si>
  <si>
    <t>Adjustment to revenue recognized for uncollectible rental amounts billed</t>
  </si>
  <si>
    <t>Total operating lease rental revenues</t>
  </si>
  <si>
    <t>Operating expenses billed to tenants</t>
  </si>
  <si>
    <t>Total lease revenues</t>
  </si>
  <si>
    <t>Intangible Assets and Liabilities - Schedule of Intangible Assets and Liabilities (Detail) - USD ($) $ in Thousands</t>
  </si>
  <si>
    <t>Lease intangibles:</t>
  </si>
  <si>
    <t>Acquired below-market leases</t>
  </si>
  <si>
    <t>Less accumulated amortization</t>
  </si>
  <si>
    <t>Leasing fees</t>
  </si>
  <si>
    <t>Intangible lease assets, gross</t>
  </si>
  <si>
    <t>Intangible Assets and Liabilities - Schedule of Amortization for Intangible Lease Assets and Liabilities (Detail) - USD ($) $ in Thousands</t>
  </si>
  <si>
    <t>Acquired In-Place Leases | Depreciation and Amortization</t>
  </si>
  <si>
    <t>Finite Lived Intangible Assets [Line Items]</t>
  </si>
  <si>
    <t>Acquired in-place leases and leasing fees</t>
  </si>
  <si>
    <t>Above and Below Market Leases | Increase (Decrease) to Lease Revenues</t>
  </si>
  <si>
    <t>Intangible Assets and Liabilities - Schedule of Amortizable Intangible Assets (Detail) $ in Thousands</t>
  </si>
  <si>
    <t>Unsecured Credit Agreements - Summary of Unsecured Credit Agreements (Detail) - USD ($) $ in Thousands</t>
  </si>
  <si>
    <t>Feb. 27, 2019</t>
  </si>
  <si>
    <t>Debt Instrument [Line Items]</t>
  </si>
  <si>
    <t>Carrying amount of debt</t>
  </si>
  <si>
    <t>Long-term Debt</t>
  </si>
  <si>
    <t>Unsecured Revolving Credit and Term Loan Agreement | 2024 Unsecured Term Loan</t>
  </si>
  <si>
    <t>Basis spread on variable rate</t>
  </si>
  <si>
    <t>1.90%</t>
  </si>
  <si>
    <t>2026 Unsecured Term Loan</t>
  </si>
  <si>
    <t>Maturity Date</t>
  </si>
  <si>
    <t>Feb. 27,
		2026</t>
  </si>
  <si>
    <t>Debt issuance costs, net</t>
  </si>
  <si>
    <t>Unsecured Debt | Revolver</t>
  </si>
  <si>
    <t>Jan. 31,
		2022</t>
  </si>
  <si>
    <t>Unsecured Debt | Senior Guaranteed Notes Series A</t>
  </si>
  <si>
    <t>Debt instrument, interest rate</t>
  </si>
  <si>
    <t>4.84%</t>
  </si>
  <si>
    <t>Apr. 30,
		2027</t>
  </si>
  <si>
    <t>Unsecured Debt | Senior Guaranteed Notes Series B</t>
  </si>
  <si>
    <t>5.09%</t>
  </si>
  <si>
    <t>Jul. 31,
		2028</t>
  </si>
  <si>
    <t>Unsecured Debt | Senior Guaranteed Notes Series C</t>
  </si>
  <si>
    <t>5.19%</t>
  </si>
  <si>
    <t>Jul. 31,
		2030</t>
  </si>
  <si>
    <t>Unsecured Debt | Senior Notes</t>
  </si>
  <si>
    <t>Unsecured Debt | 2019 Unsecured Term Loan</t>
  </si>
  <si>
    <t>Interest Rate</t>
  </si>
  <si>
    <t>one-month LIBOR + 1.40%</t>
  </si>
  <si>
    <t>Feb. 29,
		2020</t>
  </si>
  <si>
    <t>Unsecured Debt | 2019 Unsecured Term Loan | 1 Month LIBOR</t>
  </si>
  <si>
    <t>1.40%</t>
  </si>
  <si>
    <t>Unsecured Debt | 2020 Unsecured Term Loan</t>
  </si>
  <si>
    <t>one-month LIBOR + 1.25%</t>
  </si>
  <si>
    <t>Aug. 31,
		2020</t>
  </si>
  <si>
    <t>Unsecured Debt | 2020 Unsecured Term Loan | 1 Month LIBOR</t>
  </si>
  <si>
    <t>1.25%</t>
  </si>
  <si>
    <t>Unsecured Debt | Unsecured Revolving Credit and Term Loan Agreement</t>
  </si>
  <si>
    <t>Unsecured Debt | Unsecured Revolving Credit and Term Loan Agreement | Revolver</t>
  </si>
  <si>
    <t>one-month LIBOR + 1.20%</t>
  </si>
  <si>
    <t>Unsecured Debt | Unsecured Revolving Credit and Term Loan Agreement | Revolver | 1 Month LIBOR</t>
  </si>
  <si>
    <t>1.20%</t>
  </si>
  <si>
    <t>Unsecured Debt | Unsecured Revolving Credit and Term Loan Agreement | 2023 Unsecured Term Loan</t>
  </si>
  <si>
    <t>one-month LIBOR + 1.35%</t>
  </si>
  <si>
    <t>Jan. 31,
		2023</t>
  </si>
  <si>
    <t>Unsecured Debt | Unsecured Revolving Credit and Term Loan Agreement | 2023 Unsecured Term Loan | 1 Month LIBOR</t>
  </si>
  <si>
    <t>1.35%</t>
  </si>
  <si>
    <t>Unsecured Debt | Unsecured Revolving Credit and Term Loan Agreement | 2024 Unsecured Term Loan</t>
  </si>
  <si>
    <t>Jun. 30,
		2024</t>
  </si>
  <si>
    <t>Unsecured Debt | Unsecured Revolving Credit and Term Loan Agreement | 2024 Unsecured Term Loan | 1 Month LIBOR</t>
  </si>
  <si>
    <t>Unsecured Debt | 2026 Unsecured Term Loan</t>
  </si>
  <si>
    <t>one-month LIBOR + 1.85%</t>
  </si>
  <si>
    <t>Feb. 28,
		2026</t>
  </si>
  <si>
    <t>Unsecured Debt | 2026 Unsecured Term Loan | 1 Month LIBOR</t>
  </si>
  <si>
    <t>1.85%</t>
  </si>
  <si>
    <t>Unsecured Credit Agreements - Summary of Unsecured Credit Agreements (Parenthetical) (Detail) $ in Thousands</t>
  </si>
  <si>
    <t>6 Months Ended</t>
  </si>
  <si>
    <t>12 Months Ended</t>
  </si>
  <si>
    <t>Jun. 30, 2019</t>
  </si>
  <si>
    <t>Jan. 31, 2019Option</t>
  </si>
  <si>
    <t>2020 Unsecured Term Loan</t>
  </si>
  <si>
    <t>Debt instrument extension options, description</t>
  </si>
  <si>
    <t>two six-month extensions</t>
  </si>
  <si>
    <t>Maturity extension fee on outstanding principal balance percentage</t>
  </si>
  <si>
    <t>0.05%</t>
  </si>
  <si>
    <t>1 Month LIBOR | 2019 Unsecured Term Loan</t>
  </si>
  <si>
    <t>Number of option available to extend maturity period | Option</t>
  </si>
  <si>
    <t>2024 Unsecured Term Loan | Unsecured Revolving Credit and Term Loan Agreement</t>
  </si>
  <si>
    <t>2024 Unsecured Term Loan | Unsecured Revolving Credit and Term Loan Agreement | Minimum</t>
  </si>
  <si>
    <t>0.85%</t>
  </si>
  <si>
    <t>1.50%</t>
  </si>
  <si>
    <t>2024 Unsecured Term Loan | Unsecured Revolving Credit and Term Loan Agreement | Maximum</t>
  </si>
  <si>
    <t>1.65%</t>
  </si>
  <si>
    <t>2.45%</t>
  </si>
  <si>
    <t>Maturity date</t>
  </si>
  <si>
    <t>Unsecured Debt | 1 Month LIBOR</t>
  </si>
  <si>
    <t>2.09%</t>
  </si>
  <si>
    <t>2.35%</t>
  </si>
  <si>
    <t>Unsecured Debt | 1 Month LIBOR | 2019 Unsecured Term Loan</t>
  </si>
  <si>
    <t>Unsecured Debt | 1 Month LIBOR | 2020 Unsecured Term Loan</t>
  </si>
  <si>
    <t>Unsecured Debt | Swingline Revolver</t>
  </si>
  <si>
    <t>Unsecured Debt | Swingline Revolver | Unsecured Revolving Credit and Term Loan Agreement</t>
  </si>
  <si>
    <t>5.45%</t>
  </si>
  <si>
    <t>Unsecured Debt | Revolver | Unsecured Revolving Credit and Term Loan Agreement</t>
  </si>
  <si>
    <t>Unsecured Debt | Revolver | 1 Month LIBOR | Unsecured Revolving Credit and Term Loan Agreement</t>
  </si>
  <si>
    <t>Unsecured Debt | 2024 Unsecured Term Loan | Unsecured Revolving Credit and Term Loan Agreement</t>
  </si>
  <si>
    <t>Unsecured Debt | 2024 Unsecured Term Loan | 1 Month LIBOR | Unsecured Revolving Credit and Term Loan Agreement</t>
  </si>
  <si>
    <t>Unsecured Credit Agreements - Additional Information (Detail) - USD ($)</t>
  </si>
  <si>
    <t>Aug. 28, 2019</t>
  </si>
  <si>
    <t>Aug. 02, 2019</t>
  </si>
  <si>
    <t>Jul. 01, 2019</t>
  </si>
  <si>
    <t>Feb. 28, 2019</t>
  </si>
  <si>
    <t>Debt instrument, term</t>
  </si>
  <si>
    <t>119 months</t>
  </si>
  <si>
    <t>Weighted average interest rate on all outstanding borrowings</t>
  </si>
  <si>
    <t>3.89%</t>
  </si>
  <si>
    <t>Debt Issuance Costs</t>
  </si>
  <si>
    <t>Other Nonoperating Income (Expense)</t>
  </si>
  <si>
    <t>Revolver</t>
  </si>
  <si>
    <t>Commitment fee percentage</t>
  </si>
  <si>
    <t>LIBOR | 2024 Unsecured Term Loan</t>
  </si>
  <si>
    <t>LIBOR | Minimum | 2024 Unsecured Term Loan</t>
  </si>
  <si>
    <t>LIBOR | Maximum | 2024 Unsecured Term Loan</t>
  </si>
  <si>
    <t>Debt instrument, face amount</t>
  </si>
  <si>
    <t>7 years</t>
  </si>
  <si>
    <t>Remaining borrowing capacity</t>
  </si>
  <si>
    <t>Line of credit, maximum accordion feature</t>
  </si>
  <si>
    <t>2026 Unsecured Term Loan | LIBOR</t>
  </si>
  <si>
    <t>2026 Unsecured Term Loan | LIBOR | Minimum</t>
  </si>
  <si>
    <t>1.45%</t>
  </si>
  <si>
    <t>2026 Unsecured Term Loan | LIBOR | Maximum</t>
  </si>
  <si>
    <t>2.40%</t>
  </si>
  <si>
    <t>2019 Unsecured Term Loan</t>
  </si>
  <si>
    <t>Repayment of borrowing</t>
  </si>
  <si>
    <t>Unsecured Revolving Credit and Term Loan Agreement</t>
  </si>
  <si>
    <t>Revolving credit facility, available borrowing capacity</t>
  </si>
  <si>
    <t>Line of credit, maximum borrowing capacity</t>
  </si>
  <si>
    <t>Unsecured Revolving Credit and Term Loan Agreement | Minimum | 2024 Unsecured Term Loan</t>
  </si>
  <si>
    <t>Unsecured Revolving Credit and Term Loan Agreement | Maximum | 2024 Unsecured Term Loan</t>
  </si>
  <si>
    <t>Proceeds from issuance of debt</t>
  </si>
  <si>
    <t>2020 Unsecured Term Loan | LIBOR</t>
  </si>
  <si>
    <t>2020 Unsecured Term Loan | LIBOR | Minimum</t>
  </si>
  <si>
    <t>2020 Unsecured Term Loan | LIBOR | Maximum</t>
  </si>
  <si>
    <t>2026 Unsecured Term Loan and Amended Unsecured Revolving Credit and Term Loan Agreement and 2020 Unsecured Term Loan</t>
  </si>
  <si>
    <t>Debt issuance costs incurred</t>
  </si>
  <si>
    <t>New Debt Agreements</t>
  </si>
  <si>
    <t>Unamortized debt issuance costs</t>
  </si>
  <si>
    <t>Unsecured Credit Agreements - Summary of Debt Issuance Cost Amortization (Detail) - USD ($) $ in Thousands</t>
  </si>
  <si>
    <t>Debt issuance costs amortization</t>
  </si>
  <si>
    <t>Mortgages and Notes Payable - Summary of Mortgages and Notes Payable (Detail) - USD ($) $ in Thousands</t>
  </si>
  <si>
    <t>Mortgages and notes payable</t>
  </si>
  <si>
    <t>Wilmington Trust National Association, Due February 28 | Secured Debt</t>
  </si>
  <si>
    <t>Origination Date</t>
  </si>
  <si>
    <t>2019-04</t>
  </si>
  <si>
    <t>2028-02</t>
  </si>
  <si>
    <t>Wilmington Trust National Association, Due August 25 | Secured Debt</t>
  </si>
  <si>
    <t>2018-06</t>
  </si>
  <si>
    <t>2025-08</t>
  </si>
  <si>
    <t>PNC Bank | Secured Debt</t>
  </si>
  <si>
    <t>2016-10</t>
  </si>
  <si>
    <t>2026-11</t>
  </si>
  <si>
    <t>3.62%</t>
  </si>
  <si>
    <t>Sun Life | Secured Debt</t>
  </si>
  <si>
    <t>2012-03</t>
  </si>
  <si>
    <t>2021-10</t>
  </si>
  <si>
    <t>5.13%</t>
  </si>
  <si>
    <t>Aegon | Secured Debt</t>
  </si>
  <si>
    <t>2012-04</t>
  </si>
  <si>
    <t>2023-10</t>
  </si>
  <si>
    <t>6.38%</t>
  </si>
  <si>
    <t>M&amp;T Bank | Secured Debt</t>
  </si>
  <si>
    <t>2017-10</t>
  </si>
  <si>
    <t>2021-08</t>
  </si>
  <si>
    <t>one - month LIBOR+3%</t>
  </si>
  <si>
    <t>M&amp;T Bank | 1 Month LIBOR | Secured Debt</t>
  </si>
  <si>
    <t>Notes holders | Secured Debt</t>
  </si>
  <si>
    <t>2008-12</t>
  </si>
  <si>
    <t>2023-12</t>
  </si>
  <si>
    <t>6.25%</t>
  </si>
  <si>
    <t>Standard Insurance Company Due August 2030 | Secured Debt</t>
  </si>
  <si>
    <t>2010-07</t>
  </si>
  <si>
    <t>2030-08</t>
  </si>
  <si>
    <t>6.75%</t>
  </si>
  <si>
    <t>Symetra Financial | Secured Debt</t>
  </si>
  <si>
    <t>2017-11</t>
  </si>
  <si>
    <t>2026-10</t>
  </si>
  <si>
    <t>3.65%</t>
  </si>
  <si>
    <t>Columbian Mutual Life Insurance Company | Secured Debt</t>
  </si>
  <si>
    <t>2010-08</t>
  </si>
  <si>
    <t>2025-09</t>
  </si>
  <si>
    <t>7.00%</t>
  </si>
  <si>
    <t>Legg Mason Mortgage Capital | Secured Debt</t>
  </si>
  <si>
    <t>2022-08</t>
  </si>
  <si>
    <t>7.06%</t>
  </si>
  <si>
    <t>Standard Insurance Company Due May 2034 | Secured Debt</t>
  </si>
  <si>
    <t>2009-04</t>
  </si>
  <si>
    <t>2034-05</t>
  </si>
  <si>
    <t>6.88%</t>
  </si>
  <si>
    <t>Mortgages and Notes Payable - Summary of Mortgages and Notes Payable (Parenthetical) (Detail)</t>
  </si>
  <si>
    <t>Term of note</t>
  </si>
  <si>
    <t>Commercial Mortgage Rate</t>
  </si>
  <si>
    <t>5 years</t>
  </si>
  <si>
    <t>Mortgages and Notes Payable - Additional Information (Detail) $ in Thousands</t>
  </si>
  <si>
    <t>Investment in rental property pledges as collateral</t>
  </si>
  <si>
    <t>Mortgages and Notes Payable - Summary of Extinguished Mortgages (Detail) $ in Thousands</t>
  </si>
  <si>
    <t>Sep. 30, 2019USD ($)Mortgage</t>
  </si>
  <si>
    <t>Dec. 31, 2018USD ($)Mortgage</t>
  </si>
  <si>
    <t>Number of mortgages | Mortgage</t>
  </si>
  <si>
    <t>Outstanding balance of mortgages | $</t>
  </si>
  <si>
    <t>Mortgages and Notes Payable - Summary of Cost Extinguished Mortgages (Detail) - USD ($) $ in Thousands</t>
  </si>
  <si>
    <t>Cost of mortgage extinguishment</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Derivative, Maturity date</t>
  </si>
  <si>
    <t>Nov. 30,
		2023</t>
  </si>
  <si>
    <t>Derivative, Fixed rate</t>
  </si>
  <si>
    <t>2.80%</t>
  </si>
  <si>
    <t>Variable Rate Index</t>
  </si>
  <si>
    <t>one-month LIBOR</t>
  </si>
  <si>
    <t>Notional Amount</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Bank of Montreal Seven</t>
  </si>
  <si>
    <t>1.99%</t>
  </si>
  <si>
    <t>Bank of Montreal Eight</t>
  </si>
  <si>
    <t>Dec. 31,
		2027</t>
  </si>
  <si>
    <t>2.37%</t>
  </si>
  <si>
    <t>Bank of Montreal Nine</t>
  </si>
  <si>
    <t>May 31,
		2029</t>
  </si>
  <si>
    <t>Capital One, National Association One</t>
  </si>
  <si>
    <t>Dec. 31,
		2021</t>
  </si>
  <si>
    <t>1.05%</t>
  </si>
  <si>
    <t>Capital One, National Association Two</t>
  </si>
  <si>
    <t>Dec. 31,
		2024</t>
  </si>
  <si>
    <t>1.58%</t>
  </si>
  <si>
    <t>Capital One, National Association Three</t>
  </si>
  <si>
    <t>2.08%</t>
  </si>
  <si>
    <t>Capital One, National Association Four</t>
  </si>
  <si>
    <t>Apr. 30,
		2026</t>
  </si>
  <si>
    <t>2.68%</t>
  </si>
  <si>
    <t>Capital One, National Association Five</t>
  </si>
  <si>
    <t>Jul. 31,
		2026</t>
  </si>
  <si>
    <t>1.32%</t>
  </si>
  <si>
    <t>Capital One, National Association Six</t>
  </si>
  <si>
    <t>M&amp;T Bank</t>
  </si>
  <si>
    <t>Aug. 31,
		2021</t>
  </si>
  <si>
    <t>1.02%</t>
  </si>
  <si>
    <t>M&amp;T Bank One</t>
  </si>
  <si>
    <t>Sep. 30,
		2022</t>
  </si>
  <si>
    <t>2.83%</t>
  </si>
  <si>
    <t>M&amp;T Bank Two</t>
  </si>
  <si>
    <t>2.65%</t>
  </si>
  <si>
    <t>Regions Bank</t>
  </si>
  <si>
    <t>May 31,
		2020</t>
  </si>
  <si>
    <t>2.12%</t>
  </si>
  <si>
    <t>Regions Bank One</t>
  </si>
  <si>
    <t>Dec. 31,
		2023</t>
  </si>
  <si>
    <t>1.18%</t>
  </si>
  <si>
    <t>Regions Bank Two</t>
  </si>
  <si>
    <t>2.11%</t>
  </si>
  <si>
    <t>Regions Bank Three</t>
  </si>
  <si>
    <t>Jun. 30,
		2029</t>
  </si>
  <si>
    <t>2.03%</t>
  </si>
  <si>
    <t>Sun Trust Bank One</t>
  </si>
  <si>
    <t>Apr. 30,
		2024</t>
  </si>
  <si>
    <t>Sun Trust Bank Two</t>
  </si>
  <si>
    <t>Apr. 30,
		2025</t>
  </si>
  <si>
    <t>2.20%</t>
  </si>
  <si>
    <t>Sun Trust Bank Three</t>
  </si>
  <si>
    <t>Sun Trust Bank Four</t>
  </si>
  <si>
    <t>Dec. 31,
		2025</t>
  </si>
  <si>
    <t>2.30%</t>
  </si>
  <si>
    <t>Sun Trust Bank Five</t>
  </si>
  <si>
    <t>1.93%</t>
  </si>
  <si>
    <t>U.S. Bank National Association</t>
  </si>
  <si>
    <t>U S Bank National Association One</t>
  </si>
  <si>
    <t>Aug. 31,
		2029</t>
  </si>
  <si>
    <t>Wells Fargo Bank One</t>
  </si>
  <si>
    <t>Feb. 28,
		2021</t>
  </si>
  <si>
    <t>2.39%</t>
  </si>
  <si>
    <t>Wells Fargo Bank Two</t>
  </si>
  <si>
    <t>Oct. 31,
		2024</t>
  </si>
  <si>
    <t>2.72%</t>
  </si>
  <si>
    <t>Wells Fargo Bank Three</t>
  </si>
  <si>
    <t>Wells Fargo Bank Four</t>
  </si>
  <si>
    <t>Jan. 31,
		2028</t>
  </si>
  <si>
    <t>Interest Rate Swaps - Summary of Interest-rate Swap Agreements (Parenthetical) (Detail) - Interest Rate Swap - M&amp;T Bank - USD ($)</t>
  </si>
  <si>
    <t>Umbrella Partnership Real Estate Investment Trust Transaction</t>
  </si>
  <si>
    <t>Interest rate swap assumed month and year</t>
  </si>
  <si>
    <t>Interest Rate Swaps - Total Amounts Recognized From Converting Variable Rates to Fixed Rates and Location of Gain (Loss) (Detail) - USD ($) $ in Thousands</t>
  </si>
  <si>
    <t>Total Interest Expense Presented in the Consolidated Statements of Income and Comprehensive Income</t>
  </si>
  <si>
    <t>Interest Rate Swap</t>
  </si>
  <si>
    <t>Amount of (Loss) Gain Recognized in Accumulated Other Comprehensive (Loss) Income</t>
  </si>
  <si>
    <t>Reclassification from Accumulated Other Comprehensive (Loss) Income, Location</t>
  </si>
  <si>
    <t>Reclassification from Accumulated Other Comprehensive (Loss) Income, Amount of Gain (Loss)</t>
  </si>
  <si>
    <t>Interest Rate Swaps - Additional Information (Detail) $ in Thousands</t>
  </si>
  <si>
    <t>Derivative Instrument Detail [Abstract]</t>
  </si>
  <si>
    <t>Interest rate swaps expected to be reclassified - (loss)</t>
  </si>
  <si>
    <t>Non-Controlling Interests - Additional Information (Detail) - USD ($)</t>
  </si>
  <si>
    <t>Properties contributed as part of UPREIT transactions, value</t>
  </si>
  <si>
    <t>Credit Risk Concentrations - Additional Information (Detail) - customer</t>
  </si>
  <si>
    <t>Concentration Risk [Line Items]</t>
  </si>
  <si>
    <t>Number of tenants or common franchises</t>
  </si>
  <si>
    <t>Operating Expenses | Management Contracts Concentration Risk</t>
  </si>
  <si>
    <t>Concentrations risk percentage</t>
  </si>
  <si>
    <t>17.00%</t>
  </si>
  <si>
    <t>20.00%</t>
  </si>
  <si>
    <t>18.00%</t>
  </si>
  <si>
    <t>19.00%</t>
  </si>
  <si>
    <t>Mortgages and Notes Payable | Credit Availability Concentration Risk | Financial Institution One</t>
  </si>
  <si>
    <t>62.00%</t>
  </si>
  <si>
    <t>26.00%</t>
  </si>
  <si>
    <t>Mortgages and Notes Payable | Credit Availability Concentration Risk | Financial Institution Two</t>
  </si>
  <si>
    <t>16.00%</t>
  </si>
  <si>
    <t>23.00%</t>
  </si>
  <si>
    <t>Mortgages and Notes Payable | Credit Availability Concentration Risk | Financial Institution Three</t>
  </si>
  <si>
    <t>14.00%</t>
  </si>
  <si>
    <t>Mortgages and Notes Payable | Credit Availability Concentration Risk | Financial Institution Four</t>
  </si>
  <si>
    <t>11.00%</t>
  </si>
  <si>
    <t>Equity - Summary of Redemptions under Company's Share Redemption Program (Detail) shares in Thousands, $ in Thousands</t>
  </si>
  <si>
    <t>Sep. 30, 2019USD ($)Stockholdershares</t>
  </si>
  <si>
    <t>Jun. 30, 2019USD ($)</t>
  </si>
  <si>
    <t>Mar. 31, 2019USD ($)</t>
  </si>
  <si>
    <t>Sep. 30, 2018USD ($)Stockholdershares</t>
  </si>
  <si>
    <t>Jun. 30, 2018USD ($)</t>
  </si>
  <si>
    <t>Mar. 31, 2018USD ($)</t>
  </si>
  <si>
    <t>Number of redemptions requested | Stockholder</t>
  </si>
  <si>
    <t>Number of shares | shares</t>
  </si>
  <si>
    <t>Aggregate redemption price | $</t>
  </si>
  <si>
    <t>Equity - Additional Information (Detail) - shares</t>
  </si>
  <si>
    <t>Equity [Line Items]</t>
  </si>
  <si>
    <t>Distribution Reinvestment Plan</t>
  </si>
  <si>
    <t>Percentage of shares in value offered</t>
  </si>
  <si>
    <t>98.00%</t>
  </si>
  <si>
    <t>Earnings per Share - Summary of Components used in Calculation of Basic and Diluted Earnings per Share (Detail) - USD ($) $ / shares in Units, shares in Thousands, $ in Thousands</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Weighted average number of common shares outstanding used in basic earnings per share</t>
  </si>
  <si>
    <t>Effects of convertible membership units</t>
  </si>
  <si>
    <t>Weighted average number of common shares outstanding used in diluted earnings per share</t>
  </si>
  <si>
    <t>Basic and diluted net earnings per common share</t>
  </si>
  <si>
    <t>Supplemental Cash Flow Disclosures - Additional Information (Detail) - USD ($) shares in Thousands, $ in Thousands</t>
  </si>
  <si>
    <t>Jun. 30, 2018</t>
  </si>
  <si>
    <t>Jan. 01, 2019</t>
  </si>
  <si>
    <t>Supplemental Cash Flow Elements [Line Items]</t>
  </si>
  <si>
    <t>Cash paid for interest</t>
  </si>
  <si>
    <t>State income, franchise and foreign taxes paid</t>
  </si>
  <si>
    <t>Issuance of membership units, number of units</t>
  </si>
  <si>
    <t>Membership units issued in exchange of property contributed in UPREIT transactions</t>
  </si>
  <si>
    <t>Common stock cancelled, values</t>
  </si>
  <si>
    <t>Settlement of outstanding receivable with common stock</t>
  </si>
  <si>
    <t>Dividend declared and accrued but not yet paid</t>
  </si>
  <si>
    <t>Notes receivables settled</t>
  </si>
  <si>
    <t>Payments for tenant improvements</t>
  </si>
  <si>
    <t>Rent liability</t>
  </si>
  <si>
    <t>Ground lease intangible asset, net</t>
  </si>
  <si>
    <t>Common stock issued</t>
  </si>
  <si>
    <t>Commitments and Contingencies - Additional Information (Detail) $ in Thousands</t>
  </si>
  <si>
    <t>Sep. 30, 2019USD ($)Agreement</t>
  </si>
  <si>
    <t>Loss Contingencies [Line Items]</t>
  </si>
  <si>
    <t>Number of lease agreements assumed in acquisitions | Agreement</t>
  </si>
  <si>
    <t>Tenant improvement allowances in acquisitions | $</t>
  </si>
  <si>
    <t>Non-cancellable operating leases term</t>
  </si>
  <si>
    <t>2025</t>
  </si>
  <si>
    <t>2066</t>
  </si>
  <si>
    <t>Commitments and Contingencies - Summary of Tenant Improvement Allowances Included in Accounts Payable and Other Liabilities (Detail) - USD ($) $ in Thousands</t>
  </si>
  <si>
    <t>Commitments and Contingencies - Summary of Total Lease Costs Associated with Operating Leases (Detail) - Property and Operating Expense - USD ($) $ in Thousands</t>
  </si>
  <si>
    <t>Lessee Lease Description [Line Items]</t>
  </si>
  <si>
    <t>Operating lease costs</t>
  </si>
  <si>
    <t>Variable lease costs</t>
  </si>
  <si>
    <t>Total lease costs</t>
  </si>
  <si>
    <t>Commitments and Contingencies - Summary of Payments Associated with Obligations Under Operating Leases (Detail) - USD ($) $ in Thousands</t>
  </si>
  <si>
    <t>Cash Flow Operating Activities Lessee [Abstract]</t>
  </si>
  <si>
    <t>Operating lease payments</t>
  </si>
  <si>
    <t>Commitments and Contingencies - Summary of Estimated Future Lease Payments Required Under Non-cancelable Operating Leases as well as Reconciliation to Lease Liabilities (Detail) $ in Thousands</t>
  </si>
  <si>
    <t>Total undiscounted cash flows</t>
  </si>
  <si>
    <t>Less imputed interest</t>
  </si>
  <si>
    <t>Subsequent Events - Additional Information (Detail)</t>
  </si>
  <si>
    <t>Nov. 11, 2019USD ($)Tranche</t>
  </si>
  <si>
    <t>Oct. 31, 2019$ / shares</t>
  </si>
  <si>
    <t>Oct. 01, 2019USD ($)</t>
  </si>
  <si>
    <t>Nov. 12, 2019USD ($)Propertyshares</t>
  </si>
  <si>
    <t>Jan. 31, 2019$ / shares</t>
  </si>
  <si>
    <t>Jan. 31, 2018$ / shares</t>
  </si>
  <si>
    <t>Mar. 31, 2019$ / shares</t>
  </si>
  <si>
    <t>Mar. 31, 2018$ / shares</t>
  </si>
  <si>
    <t>Mar. 31, 2020USD ($)</t>
  </si>
  <si>
    <t>Sep. 30, 2019USD ($)$ / shares</t>
  </si>
  <si>
    <t>Jun. 30, 2019$ / shares</t>
  </si>
  <si>
    <t>Sep. 30, 2018USD ($)$ / shares</t>
  </si>
  <si>
    <t>Jun. 30, 2018$ / shares</t>
  </si>
  <si>
    <t>Sep. 30, 2018USD ($)</t>
  </si>
  <si>
    <t>Mar. 30, 2020$ / shares</t>
  </si>
  <si>
    <t>Jan. 31, 2020$ / shares</t>
  </si>
  <si>
    <t>Subsequent Event [Line Items]</t>
  </si>
  <si>
    <t>Distribution declared per share | $ / shares</t>
  </si>
  <si>
    <t>Scenario Forecast</t>
  </si>
  <si>
    <t>Price per share or unit | $ / shares</t>
  </si>
  <si>
    <t>Scenario Forecast | Merger Agreement | Manager | Repurchase of Outstanding Common Shares</t>
  </si>
  <si>
    <t>Scenario Forecast | Merger Agreement | Property Management Agreement and Asset Management Agreement</t>
  </si>
  <si>
    <t>Issuance of shares of common stock, shares | shares</t>
  </si>
  <si>
    <t>Rental property acquired</t>
  </si>
  <si>
    <t>Number of properties sold | Property</t>
  </si>
  <si>
    <t>Monthly distribution approved per membership unit | $ / shares</t>
  </si>
  <si>
    <t>Subsequent Event | Merger Agreement</t>
  </si>
  <si>
    <t>Base consideration payable</t>
  </si>
  <si>
    <t>Assumption of debt</t>
  </si>
  <si>
    <t>Additional consideration payable</t>
  </si>
  <si>
    <t>Number of tranches | Tranche</t>
  </si>
  <si>
    <t>Subsequent Event | Merger Agreement | Tranche One</t>
  </si>
  <si>
    <t>Subsequent Event | Merger Agreement | Tranche Two</t>
  </si>
  <si>
    <t>Subsequent Event | Merger Agreement | Tranche Three</t>
  </si>
  <si>
    <t>Subsequent Event | Merger Agreement | Tranche Four</t>
  </si>
  <si>
    <t>Subsequent Event | Real Estate</t>
  </si>
  <si>
    <t>Subsequent Events - Summary of Earnout Tranches, Applicable VWAP of REIT Share and AFFO Per Share, and Applicable Earnout Periods (Detail) - Merger Agreement - USD ($)</t>
  </si>
  <si>
    <t>Nov. 11, 2019</t>
  </si>
  <si>
    <t>Earnout Tranche</t>
  </si>
  <si>
    <t>Tranche One | Subsequent Event</t>
  </si>
  <si>
    <t>Tranche One | If the Company has completed an IPO</t>
  </si>
  <si>
    <t>Applicable Earnout Period</t>
  </si>
  <si>
    <t>The two-year period beginning on the earlier of (i) the IPO closing date or (ii) December 31, 2020.</t>
  </si>
  <si>
    <t>Tranche One | If the Company has completed an IPO | Subsequent Event</t>
  </si>
  <si>
    <t>VWAP of a REIT Share</t>
  </si>
  <si>
    <t>Tranche One | If the Company has not completed an IPO</t>
  </si>
  <si>
    <t>The two-year period consisting of the calendar years ended December 31, 2020 and December 31, 2021.</t>
  </si>
  <si>
    <t>Tranche One | If the Company has not completed an IPO | Subsequent Event</t>
  </si>
  <si>
    <t>AFFO per Share</t>
  </si>
  <si>
    <t>Tranche Two | Subsequent Event</t>
  </si>
  <si>
    <t>Tranche Two | If the Company has completed an IPO</t>
  </si>
  <si>
    <t>Tranche Two | If the Company has completed an IPO | Subsequent Event</t>
  </si>
  <si>
    <t>Tranche Two | If the Company has not completed an IPO</t>
  </si>
  <si>
    <t>Tranche Two | If the Company has not completed an IPO | Subsequent Event</t>
  </si>
  <si>
    <t>Tranche Three | Subsequent Event</t>
  </si>
  <si>
    <t>Tranche Three | If the Company has completed an IPO</t>
  </si>
  <si>
    <t>The four-year period beginning on the date that is exactly one year after the earnout period begins for the first and second tranches above.</t>
  </si>
  <si>
    <t>Tranche Three | If the Company has completed an IPO | Subsequent Event</t>
  </si>
  <si>
    <t>Tranche Three | If the Company has not completed an IPO</t>
  </si>
  <si>
    <t>The four-year period consisting of the calendar years ended December 31, 2021, December 31, 2022, December 31, 2023 and December 31, 2024.</t>
  </si>
  <si>
    <t>Tranche Three | If the Company has not completed an IPO | Subsequent Event</t>
  </si>
  <si>
    <t>Tranche Four | Subsequent Event</t>
  </si>
  <si>
    <t>Tranche Four | If the Company has completed an IPO</t>
  </si>
  <si>
    <t>Tranche Four | If the Company has completed an IPO | Subsequent Event</t>
  </si>
  <si>
    <t>Tranche Four | If the Company has not completed an IPO</t>
  </si>
  <si>
    <t>Tranche Four | If the Company has not completed an IPO | Subsequent Event</t>
  </si>
</sst>
</file>

<file path=xl/styles.xml><?xml version="1.0" encoding="utf-8"?>
<styleSheet xmlns="http://schemas.openxmlformats.org/spreadsheetml/2006/main">
  <numFmts count="4">
    <numFmt formatCode="#,##0.000_);(#,##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28</v>
      </c>
    </row>
    <row r="17" spans="1:3">
      <c r="A17" s="4" t="s">
        <v>29</v>
      </c>
      <c r="B17" s="4" t="s">
        <v>28</v>
      </c>
    </row>
    <row r="18" spans="1:3">
      <c r="A18" s="4" t="s">
        <v>30</v>
      </c>
      <c r="C18" s="5" t="n">
        <v>25550886.642</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8</v>
      </c>
    </row>
    <row r="30" spans="1:3">
      <c r="A30" s="4" t="s">
        <v>51</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3459626</v>
      </c>
      <c r="C3" s="6" t="n">
        <v>2641746</v>
      </c>
    </row>
    <row r="4" spans="1:3">
      <c r="A4" s="4" t="s">
        <v>56</v>
      </c>
      <c r="B4" s="7" t="n">
        <v>41920</v>
      </c>
      <c r="C4" s="7" t="n">
        <v>42000</v>
      </c>
    </row>
    <row r="5" spans="1:3">
      <c r="A5" s="4" t="s">
        <v>57</v>
      </c>
      <c r="B5" s="7" t="n">
        <v>3501546</v>
      </c>
      <c r="C5" s="7" t="n">
        <v>2683746</v>
      </c>
    </row>
    <row r="6" spans="1:3">
      <c r="A6" s="4" t="s">
        <v>58</v>
      </c>
      <c r="B6" s="7" t="n">
        <v>14008</v>
      </c>
      <c r="C6" s="7" t="n">
        <v>18612</v>
      </c>
    </row>
    <row r="7" spans="1:3">
      <c r="A7" s="4" t="s">
        <v>59</v>
      </c>
      <c r="B7" s="7" t="n">
        <v>81251</v>
      </c>
      <c r="C7" s="7" t="n">
        <v>69247</v>
      </c>
    </row>
    <row r="8" spans="1:3">
      <c r="A8" s="4" t="s">
        <v>60</v>
      </c>
      <c r="B8" s="7" t="n">
        <v>861</v>
      </c>
      <c r="C8" s="7" t="n">
        <v>1026</v>
      </c>
    </row>
    <row r="9" spans="1:3">
      <c r="A9" s="4" t="s">
        <v>61</v>
      </c>
      <c r="B9" s="7" t="n">
        <v>34594</v>
      </c>
      <c r="C9" s="7" t="n">
        <v>4316</v>
      </c>
    </row>
    <row r="10" spans="1:3">
      <c r="A10" s="4" t="s">
        <v>62</v>
      </c>
      <c r="B10" s="7" t="n">
        <v>1120</v>
      </c>
      <c r="C10" s="7" t="n">
        <v>17633</v>
      </c>
    </row>
    <row r="11" spans="1:3">
      <c r="A11" s="4" t="s">
        <v>63</v>
      </c>
      <c r="B11" s="7" t="n">
        <v>342478</v>
      </c>
      <c r="C11" s="7" t="n">
        <v>286258</v>
      </c>
    </row>
    <row r="12" spans="1:3">
      <c r="A12" s="4" t="s">
        <v>64</v>
      </c>
      <c r="B12" s="7" t="n">
        <v>2679</v>
      </c>
      <c r="C12" s="7" t="n">
        <v>2261</v>
      </c>
    </row>
    <row r="13" spans="1:3">
      <c r="A13" s="4" t="s">
        <v>65</v>
      </c>
      <c r="B13" s="7" t="n">
        <v>13251</v>
      </c>
      <c r="C13" s="7" t="n">
        <v>13698</v>
      </c>
    </row>
    <row r="14" spans="1:3">
      <c r="A14" s="4" t="s">
        <v>66</v>
      </c>
      <c r="B14" s="7" t="n">
        <v>3991788</v>
      </c>
      <c r="C14" s="7" t="n">
        <v>3096797</v>
      </c>
    </row>
    <row r="15" spans="1:3">
      <c r="A15" s="3" t="s">
        <v>67</v>
      </c>
    </row>
    <row r="16" spans="1:3">
      <c r="A16" s="4" t="s">
        <v>68</v>
      </c>
      <c r="B16" s="7" t="n">
        <v>303300</v>
      </c>
      <c r="C16" s="7" t="n">
        <v>141100</v>
      </c>
    </row>
    <row r="17" spans="1:3">
      <c r="A17" s="4" t="s">
        <v>69</v>
      </c>
      <c r="B17" s="7" t="n">
        <v>112562</v>
      </c>
      <c r="C17" s="7" t="n">
        <v>78952</v>
      </c>
    </row>
    <row r="18" spans="1:3">
      <c r="A18" s="4" t="s">
        <v>70</v>
      </c>
      <c r="B18" s="7" t="n">
        <v>1671511</v>
      </c>
      <c r="C18" s="7" t="n">
        <v>1225773</v>
      </c>
    </row>
    <row r="19" spans="1:3">
      <c r="A19" s="4" t="s">
        <v>71</v>
      </c>
      <c r="B19" s="7" t="n">
        <v>37489</v>
      </c>
      <c r="C19" s="7" t="n">
        <v>1820</v>
      </c>
    </row>
    <row r="20" spans="1:3">
      <c r="A20" s="4" t="s">
        <v>72</v>
      </c>
      <c r="B20" s="7" t="n">
        <v>34008</v>
      </c>
      <c r="C20" s="7" t="n">
        <v>24394</v>
      </c>
    </row>
    <row r="21" spans="1:3">
      <c r="A21" s="4" t="s">
        <v>73</v>
      </c>
      <c r="B21" s="7" t="n">
        <v>433</v>
      </c>
      <c r="C21" s="7" t="n">
        <v>114</v>
      </c>
    </row>
    <row r="22" spans="1:3">
      <c r="A22" s="4" t="s">
        <v>74</v>
      </c>
      <c r="B22" s="7" t="n">
        <v>9482</v>
      </c>
      <c r="C22" s="7" t="n">
        <v>9777</v>
      </c>
    </row>
    <row r="23" spans="1:3">
      <c r="A23" s="4" t="s">
        <v>75</v>
      </c>
      <c r="B23" s="7" t="n">
        <v>94503</v>
      </c>
      <c r="C23" s="7" t="n">
        <v>85947</v>
      </c>
    </row>
    <row r="24" spans="1:3">
      <c r="A24" s="4" t="s">
        <v>76</v>
      </c>
      <c r="B24" s="7" t="n">
        <v>2263288</v>
      </c>
      <c r="C24" s="7" t="n">
        <v>1567877</v>
      </c>
    </row>
    <row r="25" spans="1:3">
      <c r="A25" s="4" t="s">
        <v>77</v>
      </c>
      <c r="B25" s="4" t="s">
        <v>78</v>
      </c>
      <c r="C25" s="4" t="s">
        <v>78</v>
      </c>
    </row>
    <row r="26" spans="1:3">
      <c r="A26" s="3" t="s">
        <v>79</v>
      </c>
    </row>
    <row r="27" spans="1:3">
      <c r="A27" s="4" t="s">
        <v>80</v>
      </c>
      <c r="B27" s="4" t="s">
        <v>78</v>
      </c>
      <c r="C27" s="4" t="s">
        <v>78</v>
      </c>
    </row>
    <row r="28" spans="1:3">
      <c r="A28" s="4" t="s">
        <v>81</v>
      </c>
      <c r="B28" s="7" t="n">
        <v>25</v>
      </c>
      <c r="C28" s="7" t="n">
        <v>22</v>
      </c>
    </row>
    <row r="29" spans="1:3">
      <c r="A29" s="4" t="s">
        <v>82</v>
      </c>
      <c r="B29" s="7" t="n">
        <v>1852038</v>
      </c>
      <c r="C29" s="7" t="n">
        <v>1557421</v>
      </c>
    </row>
    <row r="30" spans="1:3">
      <c r="A30" s="4" t="s">
        <v>83</v>
      </c>
      <c r="B30" s="7" t="n">
        <v>-194790</v>
      </c>
      <c r="C30" s="7" t="n">
        <v>-155150</v>
      </c>
    </row>
    <row r="31" spans="1:3">
      <c r="A31" s="4" t="s">
        <v>84</v>
      </c>
      <c r="B31" s="7" t="n">
        <v>-33911</v>
      </c>
      <c r="C31" s="7" t="n">
        <v>14806</v>
      </c>
    </row>
    <row r="32" spans="1:3">
      <c r="A32" s="4" t="s">
        <v>85</v>
      </c>
      <c r="B32" s="7" t="n">
        <v>1623362</v>
      </c>
      <c r="C32" s="7" t="n">
        <v>1417099</v>
      </c>
    </row>
    <row r="33" spans="1:3">
      <c r="A33" s="4" t="s">
        <v>86</v>
      </c>
      <c r="B33" s="7" t="n">
        <v>105138</v>
      </c>
      <c r="C33" s="7" t="n">
        <v>111821</v>
      </c>
    </row>
    <row r="34" spans="1:3">
      <c r="A34" s="4" t="s">
        <v>87</v>
      </c>
      <c r="B34" s="7" t="n">
        <v>1728500</v>
      </c>
      <c r="C34" s="7" t="n">
        <v>1528920</v>
      </c>
    </row>
    <row r="35" spans="1:3">
      <c r="A35" s="4" t="s">
        <v>88</v>
      </c>
      <c r="B35" s="6" t="n">
        <v>3991788</v>
      </c>
      <c r="C35" s="6" t="n">
        <v>3096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row>
    <row r="9" spans="1:2">
      <c r="A9" s="3" t="s">
        <v>296</v>
      </c>
    </row>
    <row r="10" spans="1:2">
      <c r="A10" s="4" t="s">
        <v>306</v>
      </c>
      <c r="B10"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4"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3</v>
      </c>
    </row>
    <row r="2" spans="1:3">
      <c r="A2" s="3" t="s">
        <v>90</v>
      </c>
    </row>
    <row r="3" spans="1:3">
      <c r="A3" s="4" t="s">
        <v>91</v>
      </c>
      <c r="B3" s="8" t="n">
        <v>0.001</v>
      </c>
      <c r="C3" s="8" t="n">
        <v>0.001</v>
      </c>
    </row>
    <row r="4" spans="1:3">
      <c r="A4" s="4" t="s">
        <v>92</v>
      </c>
      <c r="B4" s="7" t="n">
        <v>20000000</v>
      </c>
      <c r="C4" s="7" t="n">
        <v>20000000</v>
      </c>
    </row>
    <row r="5" spans="1:3">
      <c r="A5" s="4" t="s">
        <v>93</v>
      </c>
      <c r="B5" s="7" t="n">
        <v>0</v>
      </c>
      <c r="C5" s="7" t="n">
        <v>0</v>
      </c>
    </row>
    <row r="6" spans="1:3">
      <c r="A6" s="4" t="s">
        <v>94</v>
      </c>
      <c r="B6" s="7" t="n">
        <v>0</v>
      </c>
      <c r="C6" s="7" t="n">
        <v>0</v>
      </c>
    </row>
    <row r="7" spans="1:3">
      <c r="A7" s="4" t="s">
        <v>95</v>
      </c>
      <c r="B7" s="8" t="n">
        <v>0.001</v>
      </c>
      <c r="C7" s="8" t="n">
        <v>0.001</v>
      </c>
    </row>
    <row r="8" spans="1:3">
      <c r="A8" s="4" t="s">
        <v>96</v>
      </c>
      <c r="B8" s="7" t="n">
        <v>80000000</v>
      </c>
      <c r="C8" s="7" t="n">
        <v>80000000</v>
      </c>
    </row>
    <row r="9" spans="1:3">
      <c r="A9" s="4" t="s">
        <v>97</v>
      </c>
      <c r="B9" s="7" t="n">
        <v>25482000</v>
      </c>
      <c r="C9" s="7" t="n">
        <v>22014000</v>
      </c>
    </row>
    <row r="10" spans="1:3">
      <c r="A10" s="4" t="s">
        <v>98</v>
      </c>
      <c r="B10" s="7" t="n">
        <v>25482000</v>
      </c>
      <c r="C10" s="7" t="n">
        <v>220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4" t="s">
        <v>339</v>
      </c>
      <c r="B3" s="4" t="s">
        <v>340</v>
      </c>
    </row>
    <row r="4" spans="1:2">
      <c r="A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row>
    <row r="7" spans="1:2">
      <c r="A7" s="4" t="s">
        <v>342</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5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76401</v>
      </c>
      <c r="C4" s="6" t="n">
        <v>61764</v>
      </c>
      <c r="D4" s="6" t="n">
        <v>213884</v>
      </c>
      <c r="E4" s="6" t="n">
        <v>174385</v>
      </c>
    </row>
    <row r="5" spans="1:5">
      <c r="A5" s="3" t="s">
        <v>104</v>
      </c>
    </row>
    <row r="6" spans="1:5">
      <c r="A6" s="4" t="s">
        <v>105</v>
      </c>
      <c r="B6" s="7" t="n">
        <v>28392</v>
      </c>
      <c r="C6" s="7" t="n">
        <v>21869</v>
      </c>
      <c r="D6" s="7" t="n">
        <v>77989</v>
      </c>
      <c r="E6" s="7" t="n">
        <v>61303</v>
      </c>
    </row>
    <row r="7" spans="1:5">
      <c r="A7" s="4" t="s">
        <v>106</v>
      </c>
      <c r="B7" s="7" t="n">
        <v>3855</v>
      </c>
      <c r="C7" s="7" t="n">
        <v>2777</v>
      </c>
      <c r="D7" s="7" t="n">
        <v>11497</v>
      </c>
      <c r="E7" s="7" t="n">
        <v>7926</v>
      </c>
    </row>
    <row r="8" spans="1:5">
      <c r="A8" s="4" t="s">
        <v>107</v>
      </c>
      <c r="B8" s="7" t="n">
        <v>1315</v>
      </c>
      <c r="C8" s="7" t="n">
        <v>1664</v>
      </c>
      <c r="D8" s="7" t="n">
        <v>3807</v>
      </c>
      <c r="E8" s="7" t="n">
        <v>4451</v>
      </c>
    </row>
    <row r="9" spans="1:5">
      <c r="A9" s="4" t="s">
        <v>108</v>
      </c>
      <c r="B9" s="7" t="n">
        <v>405</v>
      </c>
      <c r="C9" s="7" t="n">
        <v>58</v>
      </c>
      <c r="D9" s="7" t="n">
        <v>1153</v>
      </c>
      <c r="E9" s="7" t="n">
        <v>811</v>
      </c>
    </row>
    <row r="10" spans="1:5">
      <c r="A10" s="4" t="s">
        <v>109</v>
      </c>
      <c r="B10" s="7" t="n">
        <v>2435</v>
      </c>
      <c r="C10" s="7" t="n">
        <v>2061</v>
      </c>
      <c r="D10" s="7" t="n">
        <v>3452</v>
      </c>
      <c r="E10" s="7" t="n">
        <v>2061</v>
      </c>
    </row>
    <row r="11" spans="1:5">
      <c r="A11" s="4" t="s">
        <v>110</v>
      </c>
      <c r="B11" s="7" t="n">
        <v>44110</v>
      </c>
      <c r="C11" s="7" t="n">
        <v>34772</v>
      </c>
      <c r="D11" s="7" t="n">
        <v>119864</v>
      </c>
      <c r="E11" s="7" t="n">
        <v>94463</v>
      </c>
    </row>
    <row r="12" spans="1:5">
      <c r="A12" s="3" t="s">
        <v>111</v>
      </c>
    </row>
    <row r="13" spans="1:5">
      <c r="A13" s="4" t="s">
        <v>112</v>
      </c>
      <c r="C13" s="7" t="n">
        <v>65</v>
      </c>
      <c r="E13" s="7" t="n">
        <v>440</v>
      </c>
    </row>
    <row r="14" spans="1:5">
      <c r="A14" s="4" t="s">
        <v>113</v>
      </c>
      <c r="B14" s="7" t="n">
        <v>5</v>
      </c>
      <c r="C14" s="7" t="n">
        <v>16</v>
      </c>
      <c r="D14" s="7" t="n">
        <v>6</v>
      </c>
      <c r="E14" s="7" t="n">
        <v>178</v>
      </c>
    </row>
    <row r="15" spans="1:5">
      <c r="A15" s="4" t="s">
        <v>114</v>
      </c>
      <c r="B15" s="7" t="n">
        <v>-18465</v>
      </c>
      <c r="C15" s="7" t="n">
        <v>-14484</v>
      </c>
      <c r="D15" s="7" t="n">
        <v>-51025</v>
      </c>
      <c r="E15" s="7" t="n">
        <v>-38115</v>
      </c>
    </row>
    <row r="16" spans="1:5">
      <c r="A16" s="4" t="s">
        <v>115</v>
      </c>
      <c r="B16" s="7" t="n">
        <v>-455</v>
      </c>
      <c r="C16" s="7" t="n">
        <v>-50</v>
      </c>
      <c r="D16" s="7" t="n">
        <v>-1176</v>
      </c>
      <c r="E16" s="7" t="n">
        <v>-101</v>
      </c>
    </row>
    <row r="17" spans="1:5">
      <c r="A17" s="4" t="s">
        <v>116</v>
      </c>
      <c r="B17" s="7" t="n">
        <v>12585</v>
      </c>
      <c r="C17" s="7" t="n">
        <v>2025</v>
      </c>
      <c r="D17" s="7" t="n">
        <v>16772</v>
      </c>
      <c r="E17" s="7" t="n">
        <v>9620</v>
      </c>
    </row>
    <row r="18" spans="1:5">
      <c r="A18" s="4" t="s">
        <v>117</v>
      </c>
      <c r="C18" s="7" t="n">
        <v>8500</v>
      </c>
      <c r="E18" s="7" t="n">
        <v>8500</v>
      </c>
    </row>
    <row r="19" spans="1:5">
      <c r="A19" s="4" t="s">
        <v>118</v>
      </c>
      <c r="B19" s="7" t="n">
        <v>-923</v>
      </c>
      <c r="D19" s="7" t="n">
        <v>-1195</v>
      </c>
    </row>
    <row r="20" spans="1:5">
      <c r="A20" s="4" t="s">
        <v>119</v>
      </c>
      <c r="B20" s="7" t="n">
        <v>25038</v>
      </c>
      <c r="C20" s="7" t="n">
        <v>23064</v>
      </c>
      <c r="D20" s="7" t="n">
        <v>57402</v>
      </c>
      <c r="E20" s="7" t="n">
        <v>60444</v>
      </c>
    </row>
    <row r="21" spans="1:5">
      <c r="A21" s="4" t="s">
        <v>120</v>
      </c>
      <c r="B21" s="7" t="n">
        <v>-1650</v>
      </c>
      <c r="C21" s="7" t="n">
        <v>-1797</v>
      </c>
      <c r="D21" s="7" t="n">
        <v>-3942</v>
      </c>
      <c r="E21" s="7" t="n">
        <v>-4631</v>
      </c>
    </row>
    <row r="22" spans="1:5">
      <c r="A22" s="4" t="s">
        <v>121</v>
      </c>
      <c r="B22" s="6" t="n">
        <v>23388</v>
      </c>
      <c r="C22" s="6" t="n">
        <v>21267</v>
      </c>
      <c r="D22" s="6" t="n">
        <v>53460</v>
      </c>
      <c r="E22" s="6" t="n">
        <v>55813</v>
      </c>
    </row>
    <row r="23" spans="1:5">
      <c r="A23" s="3" t="s">
        <v>122</v>
      </c>
    </row>
    <row r="24" spans="1:5">
      <c r="A24" s="4" t="s">
        <v>123</v>
      </c>
      <c r="B24" s="7" t="n">
        <v>24642</v>
      </c>
      <c r="C24" s="7" t="n">
        <v>20554</v>
      </c>
      <c r="D24" s="7" t="n">
        <v>23394</v>
      </c>
      <c r="E24" s="7" t="n">
        <v>19850</v>
      </c>
    </row>
    <row r="25" spans="1:5">
      <c r="A25" s="4" t="s">
        <v>124</v>
      </c>
      <c r="B25" s="7" t="n">
        <v>26379</v>
      </c>
      <c r="C25" s="7" t="n">
        <v>22291</v>
      </c>
      <c r="D25" s="7" t="n">
        <v>25131</v>
      </c>
      <c r="E25" s="7" t="n">
        <v>21496</v>
      </c>
    </row>
    <row r="26" spans="1:5">
      <c r="A26" s="3" t="s">
        <v>125</v>
      </c>
    </row>
    <row r="27" spans="1:5">
      <c r="A27" s="4" t="s">
        <v>126</v>
      </c>
      <c r="B27" s="9" t="n">
        <v>0.95</v>
      </c>
      <c r="C27" s="9" t="n">
        <v>1.03</v>
      </c>
      <c r="D27" s="9" t="n">
        <v>2.28</v>
      </c>
      <c r="E27" s="9" t="n">
        <v>2.81</v>
      </c>
    </row>
    <row r="28" spans="1:5">
      <c r="A28" s="3" t="s">
        <v>127</v>
      </c>
    </row>
    <row r="29" spans="1:5">
      <c r="A29" s="4" t="s">
        <v>119</v>
      </c>
      <c r="B29" s="6" t="n">
        <v>25038</v>
      </c>
      <c r="C29" s="6" t="n">
        <v>23064</v>
      </c>
      <c r="D29" s="6" t="n">
        <v>57402</v>
      </c>
      <c r="E29" s="6" t="n">
        <v>60444</v>
      </c>
    </row>
    <row r="30" spans="1:5">
      <c r="A30" s="3" t="s">
        <v>128</v>
      </c>
    </row>
    <row r="31" spans="1:5">
      <c r="A31" s="4" t="s">
        <v>129</v>
      </c>
      <c r="B31" s="7" t="n">
        <v>-16380</v>
      </c>
      <c r="C31" s="7" t="n">
        <v>6299</v>
      </c>
      <c r="D31" s="7" t="n">
        <v>-52182</v>
      </c>
      <c r="E31" s="7" t="n">
        <v>30296</v>
      </c>
    </row>
    <row r="32" spans="1:5">
      <c r="A32" s="4" t="s">
        <v>130</v>
      </c>
      <c r="B32" s="7" t="n">
        <v>-41</v>
      </c>
      <c r="C32" s="7" t="n">
        <v>-4</v>
      </c>
      <c r="D32" s="7" t="n">
        <v>-163</v>
      </c>
      <c r="E32" s="7" t="n">
        <v>-4</v>
      </c>
    </row>
    <row r="33" spans="1:5">
      <c r="A33" s="4" t="s">
        <v>127</v>
      </c>
      <c r="B33" s="7" t="n">
        <v>8617</v>
      </c>
      <c r="C33" s="7" t="n">
        <v>29359</v>
      </c>
      <c r="D33" s="7" t="n">
        <v>5057</v>
      </c>
      <c r="E33" s="7" t="n">
        <v>90736</v>
      </c>
    </row>
    <row r="34" spans="1:5">
      <c r="A34" s="4" t="s">
        <v>131</v>
      </c>
      <c r="B34" s="7" t="n">
        <v>-557</v>
      </c>
      <c r="C34" s="7" t="n">
        <v>-2288</v>
      </c>
      <c r="D34" s="7" t="n">
        <v>-315</v>
      </c>
      <c r="E34" s="7" t="n">
        <v>-6931</v>
      </c>
    </row>
    <row r="35" spans="1:5">
      <c r="A35" s="4" t="s">
        <v>132</v>
      </c>
      <c r="B35" s="7" t="n">
        <v>8060</v>
      </c>
      <c r="C35" s="7" t="n">
        <v>27071</v>
      </c>
      <c r="D35" s="7" t="n">
        <v>4742</v>
      </c>
      <c r="E35" s="7" t="n">
        <v>83805</v>
      </c>
    </row>
    <row r="36" spans="1:5">
      <c r="A36" s="4" t="s">
        <v>133</v>
      </c>
    </row>
    <row r="37" spans="1:5">
      <c r="A37" s="3" t="s">
        <v>104</v>
      </c>
    </row>
    <row r="38" spans="1:5">
      <c r="A38" s="4" t="s">
        <v>104</v>
      </c>
      <c r="B38" s="7" t="n">
        <v>5610</v>
      </c>
      <c r="C38" s="7" t="n">
        <v>4663</v>
      </c>
      <c r="D38" s="7" t="n">
        <v>16048</v>
      </c>
      <c r="E38" s="7" t="n">
        <v>13119</v>
      </c>
    </row>
    <row r="39" spans="1:5">
      <c r="A39" s="4" t="s">
        <v>134</v>
      </c>
    </row>
    <row r="40" spans="1:5">
      <c r="A40" s="3" t="s">
        <v>104</v>
      </c>
    </row>
    <row r="41" spans="1:5">
      <c r="A41" s="4" t="s">
        <v>104</v>
      </c>
      <c r="B41" s="6" t="n">
        <v>2098</v>
      </c>
      <c r="C41" s="6" t="n">
        <v>1680</v>
      </c>
      <c r="D41" s="6" t="n">
        <v>5918</v>
      </c>
      <c r="E41" s="6" t="n">
        <v>4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76</v>
      </c>
      <c r="B1" s="2" t="s">
        <v>1</v>
      </c>
    </row>
    <row r="2" spans="1:2">
      <c r="B2" s="2" t="s">
        <v>377</v>
      </c>
    </row>
    <row r="3" spans="1:2">
      <c r="A3" s="3" t="s">
        <v>213</v>
      </c>
    </row>
    <row r="4" spans="1:2">
      <c r="A4" s="4" t="s">
        <v>378</v>
      </c>
      <c r="B4" s="4" t="s">
        <v>379</v>
      </c>
    </row>
    <row r="5" spans="1:2">
      <c r="A5" s="4" t="s">
        <v>380</v>
      </c>
      <c r="B5" s="7" t="n">
        <v>662</v>
      </c>
    </row>
    <row r="6" spans="1:2">
      <c r="A6" s="4" t="s">
        <v>381</v>
      </c>
      <c r="B6" s="7" t="n">
        <v>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3</v>
      </c>
    </row>
    <row r="2" spans="1:3">
      <c r="A2" s="3" t="s">
        <v>383</v>
      </c>
    </row>
    <row r="3" spans="1:3">
      <c r="A3" s="4" t="s">
        <v>384</v>
      </c>
      <c r="B3" s="4" t="s">
        <v>385</v>
      </c>
      <c r="C3" s="4" t="s">
        <v>386</v>
      </c>
    </row>
    <row r="4" spans="1:3">
      <c r="A4" s="4" t="s">
        <v>387</v>
      </c>
      <c r="B4" s="4" t="s">
        <v>388</v>
      </c>
      <c r="C4" s="4" t="s">
        <v>389</v>
      </c>
    </row>
    <row r="5" spans="1:3">
      <c r="A5" s="4" t="s">
        <v>390</v>
      </c>
      <c r="B5" s="4" t="s">
        <v>391</v>
      </c>
      <c r="C5"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2</v>
      </c>
      <c r="B1" s="2" t="s">
        <v>100</v>
      </c>
      <c r="D1" s="2" t="s">
        <v>1</v>
      </c>
    </row>
    <row r="2" spans="1:7">
      <c r="B2" s="2" t="s">
        <v>2</v>
      </c>
      <c r="C2" s="2" t="s">
        <v>101</v>
      </c>
      <c r="D2" s="2" t="s">
        <v>2</v>
      </c>
      <c r="E2" s="2" t="s">
        <v>101</v>
      </c>
      <c r="F2" s="2" t="s">
        <v>163</v>
      </c>
      <c r="G2" s="2" t="s">
        <v>53</v>
      </c>
    </row>
    <row r="3" spans="1:7">
      <c r="A3" s="3" t="s">
        <v>296</v>
      </c>
    </row>
    <row r="4" spans="1:7">
      <c r="A4" s="4" t="s">
        <v>393</v>
      </c>
      <c r="B4" s="6" t="n">
        <v>2435</v>
      </c>
      <c r="C4" s="6" t="n">
        <v>2061</v>
      </c>
      <c r="D4" s="6" t="n">
        <v>3452</v>
      </c>
      <c r="E4" s="6" t="n">
        <v>2061</v>
      </c>
    </row>
    <row r="5" spans="1:7">
      <c r="A5" s="4" t="s">
        <v>394</v>
      </c>
      <c r="D5" s="6" t="n">
        <v>226</v>
      </c>
    </row>
    <row r="6" spans="1:7">
      <c r="A6" s="4" t="s">
        <v>395</v>
      </c>
      <c r="B6" s="4" t="s">
        <v>396</v>
      </c>
      <c r="D6" s="4" t="s">
        <v>396</v>
      </c>
    </row>
    <row r="7" spans="1:7">
      <c r="A7" s="4" t="s">
        <v>397</v>
      </c>
      <c r="B7" s="4" t="s">
        <v>398</v>
      </c>
      <c r="D7" s="4" t="s">
        <v>398</v>
      </c>
    </row>
    <row r="8" spans="1:7">
      <c r="A8" s="4" t="s">
        <v>399</v>
      </c>
      <c r="B8" s="4" t="s">
        <v>400</v>
      </c>
      <c r="D8" s="4" t="s">
        <v>400</v>
      </c>
    </row>
    <row r="9" spans="1:7">
      <c r="A9" s="4" t="s">
        <v>401</v>
      </c>
    </row>
    <row r="10" spans="1:7">
      <c r="A10" s="3" t="s">
        <v>296</v>
      </c>
    </row>
    <row r="11" spans="1:7">
      <c r="A11" s="4" t="s">
        <v>402</v>
      </c>
      <c r="G11" s="6" t="n">
        <v>377</v>
      </c>
    </row>
    <row r="12" spans="1:7">
      <c r="A12" s="4" t="s">
        <v>403</v>
      </c>
      <c r="G12" s="7" t="n">
        <v>1136</v>
      </c>
    </row>
    <row r="13" spans="1:7">
      <c r="A13" s="4" t="s">
        <v>404</v>
      </c>
    </row>
    <row r="14" spans="1:7">
      <c r="A14" s="3" t="s">
        <v>296</v>
      </c>
    </row>
    <row r="15" spans="1:7">
      <c r="A15" s="4" t="s">
        <v>405</v>
      </c>
      <c r="B15" s="6" t="n">
        <v>3664</v>
      </c>
      <c r="D15" s="6" t="n">
        <v>3664</v>
      </c>
      <c r="G15" s="6" t="n">
        <v>2125</v>
      </c>
    </row>
    <row r="16" spans="1:7">
      <c r="A16" s="4" t="s">
        <v>406</v>
      </c>
    </row>
    <row r="17" spans="1:7">
      <c r="A17" s="3" t="s">
        <v>296</v>
      </c>
    </row>
    <row r="18" spans="1:7">
      <c r="A18" s="4" t="s">
        <v>407</v>
      </c>
      <c r="B18" s="4" t="s">
        <v>408</v>
      </c>
      <c r="D18" s="4" t="s">
        <v>408</v>
      </c>
      <c r="F18" s="4" t="s">
        <v>408</v>
      </c>
    </row>
    <row r="19" spans="1:7">
      <c r="A19" s="4" t="s">
        <v>409</v>
      </c>
    </row>
    <row r="20" spans="1:7">
      <c r="A20" s="3" t="s">
        <v>296</v>
      </c>
    </row>
    <row r="21" spans="1:7">
      <c r="A21" s="4" t="s">
        <v>407</v>
      </c>
      <c r="C21" s="4" t="s">
        <v>410</v>
      </c>
      <c r="E21" s="4" t="s">
        <v>410</v>
      </c>
    </row>
    <row r="22" spans="1:7">
      <c r="A22" s="4" t="s">
        <v>411</v>
      </c>
    </row>
    <row r="23" spans="1:7">
      <c r="A23" s="3" t="s">
        <v>296</v>
      </c>
    </row>
    <row r="24" spans="1:7">
      <c r="A24" s="4" t="s">
        <v>407</v>
      </c>
      <c r="C24" s="4" t="s">
        <v>412</v>
      </c>
      <c r="E24" s="4" t="s">
        <v>412</v>
      </c>
    </row>
    <row r="25" spans="1:7">
      <c r="A25" s="4" t="s">
        <v>413</v>
      </c>
    </row>
    <row r="26" spans="1:7">
      <c r="A26" s="3" t="s">
        <v>296</v>
      </c>
    </row>
    <row r="27" spans="1:7">
      <c r="A27" s="4" t="s">
        <v>407</v>
      </c>
      <c r="B27" s="4" t="s">
        <v>414</v>
      </c>
      <c r="C27" s="4" t="s">
        <v>414</v>
      </c>
      <c r="D27" s="4" t="s">
        <v>414</v>
      </c>
      <c r="E27" s="4" t="s">
        <v>414</v>
      </c>
      <c r="F27" s="4" t="s">
        <v>4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3</v>
      </c>
    </row>
    <row r="2" spans="1:3">
      <c r="A2" s="3" t="s">
        <v>416</v>
      </c>
    </row>
    <row r="3" spans="1:3">
      <c r="A3" s="4" t="s">
        <v>417</v>
      </c>
      <c r="B3" s="6" t="n">
        <v>10694</v>
      </c>
      <c r="C3" s="6" t="n">
        <v>78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3</v>
      </c>
    </row>
    <row r="2" spans="1:3">
      <c r="A2" s="3" t="s">
        <v>419</v>
      </c>
    </row>
    <row r="3" spans="1:3">
      <c r="A3" s="4" t="s">
        <v>62</v>
      </c>
      <c r="B3" s="6" t="n">
        <v>1120</v>
      </c>
      <c r="C3" s="6" t="n">
        <v>17633</v>
      </c>
    </row>
    <row r="4" spans="1:3">
      <c r="A4" s="4" t="s">
        <v>71</v>
      </c>
      <c r="B4" s="7" t="n">
        <v>-37489</v>
      </c>
      <c r="C4" s="7" t="n">
        <v>-1820</v>
      </c>
    </row>
    <row r="5" spans="1:3">
      <c r="A5" s="4" t="s">
        <v>420</v>
      </c>
    </row>
    <row r="6" spans="1:3">
      <c r="A6" s="3" t="s">
        <v>419</v>
      </c>
    </row>
    <row r="7" spans="1:3">
      <c r="A7" s="4" t="s">
        <v>62</v>
      </c>
      <c r="B7" s="7" t="n">
        <v>1120</v>
      </c>
      <c r="C7" s="7" t="n">
        <v>17633</v>
      </c>
    </row>
    <row r="8" spans="1:3">
      <c r="A8" s="4" t="s">
        <v>71</v>
      </c>
      <c r="B8" s="7" t="n">
        <v>-37489</v>
      </c>
      <c r="C8" s="7" t="n">
        <v>-1820</v>
      </c>
    </row>
    <row r="9" spans="1:3">
      <c r="A9" s="4" t="s">
        <v>421</v>
      </c>
      <c r="B9" s="7" t="n">
        <v>-36369</v>
      </c>
      <c r="C9" s="7" t="n">
        <v>15813</v>
      </c>
    </row>
    <row r="10" spans="1:3">
      <c r="A10" s="4" t="s">
        <v>422</v>
      </c>
    </row>
    <row r="11" spans="1:3">
      <c r="A11" s="3" t="s">
        <v>419</v>
      </c>
    </row>
    <row r="12" spans="1:3">
      <c r="A12" s="4" t="s">
        <v>62</v>
      </c>
      <c r="B12" s="7" t="n">
        <v>1120</v>
      </c>
      <c r="C12" s="7" t="n">
        <v>17633</v>
      </c>
    </row>
    <row r="13" spans="1:3">
      <c r="A13" s="4" t="s">
        <v>71</v>
      </c>
      <c r="B13" s="7" t="n">
        <v>-37489</v>
      </c>
      <c r="C13" s="7" t="n">
        <v>-1820</v>
      </c>
    </row>
    <row r="14" spans="1:3">
      <c r="A14" s="4" t="s">
        <v>421</v>
      </c>
      <c r="B14" s="6" t="n">
        <v>-36369</v>
      </c>
      <c r="C14" s="6" t="n">
        <v>15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3</v>
      </c>
    </row>
    <row r="2" spans="1:3">
      <c r="A2" s="3" t="s">
        <v>424</v>
      </c>
    </row>
    <row r="3" spans="1:3">
      <c r="A3" s="4" t="s">
        <v>425</v>
      </c>
      <c r="B3" s="6" t="n">
        <v>2096235</v>
      </c>
      <c r="C3" s="6" t="n">
        <v>1450551</v>
      </c>
    </row>
    <row r="4" spans="1:3">
      <c r="A4" s="4" t="s">
        <v>426</v>
      </c>
      <c r="B4" s="6" t="n">
        <v>2180100</v>
      </c>
      <c r="C4" s="6" t="n">
        <v>14392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30</v>
      </c>
      <c r="B3" s="6" t="n">
        <v>1246</v>
      </c>
    </row>
    <row r="4" spans="1:2">
      <c r="A4" s="4" t="s">
        <v>401</v>
      </c>
    </row>
    <row r="5" spans="1:2">
      <c r="A5" s="3" t="s">
        <v>429</v>
      </c>
    </row>
    <row r="6" spans="1:2">
      <c r="A6" s="4" t="s">
        <v>431</v>
      </c>
      <c r="B6" s="7" t="n">
        <v>1654</v>
      </c>
    </row>
    <row r="7" spans="1:2">
      <c r="A7" s="4" t="s">
        <v>404</v>
      </c>
    </row>
    <row r="8" spans="1:2">
      <c r="A8" s="3" t="s">
        <v>429</v>
      </c>
    </row>
    <row r="9" spans="1:2">
      <c r="A9" s="4" t="s">
        <v>430</v>
      </c>
      <c r="B9" s="6" t="n">
        <v>1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100</v>
      </c>
      <c r="D1" s="2" t="s">
        <v>1</v>
      </c>
    </row>
    <row r="2" spans="1:5">
      <c r="B2" s="2" t="s">
        <v>2</v>
      </c>
      <c r="C2" s="2" t="s">
        <v>101</v>
      </c>
      <c r="D2" s="2" t="s">
        <v>2</v>
      </c>
      <c r="E2" s="2" t="s">
        <v>101</v>
      </c>
    </row>
    <row r="3" spans="1:5">
      <c r="A3" s="3" t="s">
        <v>102</v>
      </c>
    </row>
    <row r="4" spans="1:5">
      <c r="A4" s="4" t="s">
        <v>433</v>
      </c>
      <c r="B4" s="6" t="n">
        <v>71154</v>
      </c>
      <c r="D4" s="6" t="n">
        <v>199867</v>
      </c>
    </row>
    <row r="5" spans="1:5">
      <c r="A5" s="4" t="s">
        <v>434</v>
      </c>
      <c r="B5" s="7" t="n">
        <v>1005</v>
      </c>
      <c r="D5" s="7" t="n">
        <v>3014</v>
      </c>
    </row>
    <row r="6" spans="1:5">
      <c r="A6" s="4" t="s">
        <v>435</v>
      </c>
      <c r="B6" s="7" t="n">
        <v>431</v>
      </c>
      <c r="D6" s="7" t="n">
        <v>431</v>
      </c>
    </row>
    <row r="7" spans="1:5">
      <c r="A7" s="4" t="s">
        <v>436</v>
      </c>
      <c r="B7" s="6" t="n">
        <v>76401</v>
      </c>
      <c r="C7" s="6" t="n">
        <v>61764</v>
      </c>
      <c r="D7" s="6" t="n">
        <v>213884</v>
      </c>
      <c r="E7" s="6" t="n">
        <v>174385</v>
      </c>
    </row>
    <row r="8" spans="1:5">
      <c r="A8" s="4" t="s">
        <v>437</v>
      </c>
    </row>
    <row r="9" spans="1:5">
      <c r="A9" s="3" t="s">
        <v>102</v>
      </c>
    </row>
    <row r="10" spans="1:5">
      <c r="A10" s="4" t="s">
        <v>433</v>
      </c>
      <c r="C10" s="7" t="n">
        <v>58189</v>
      </c>
      <c r="E10" s="7" t="n">
        <v>163611</v>
      </c>
    </row>
    <row r="11" spans="1:5">
      <c r="A11" s="4" t="s">
        <v>434</v>
      </c>
      <c r="C11" s="7" t="n">
        <v>1017</v>
      </c>
      <c r="E11" s="7" t="n">
        <v>2936</v>
      </c>
    </row>
    <row r="12" spans="1:5">
      <c r="A12" s="4" t="s">
        <v>438</v>
      </c>
      <c r="C12" s="7" t="n">
        <v>2529</v>
      </c>
      <c r="E12" s="7" t="n">
        <v>7764</v>
      </c>
    </row>
    <row r="13" spans="1:5">
      <c r="A13" s="4" t="s">
        <v>435</v>
      </c>
      <c r="C13" s="7" t="n">
        <v>29</v>
      </c>
      <c r="E13" s="7" t="n">
        <v>74</v>
      </c>
    </row>
    <row r="14" spans="1:5">
      <c r="A14" s="4" t="s">
        <v>436</v>
      </c>
      <c r="C14" s="6" t="n">
        <v>61764</v>
      </c>
      <c r="E14" s="6" t="n">
        <v>1743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439</v>
      </c>
      <c r="B1" s="2" t="s">
        <v>1</v>
      </c>
    </row>
    <row r="2" spans="1:3">
      <c r="B2" s="2" t="s">
        <v>440</v>
      </c>
      <c r="C2" s="2" t="s">
        <v>441</v>
      </c>
    </row>
    <row r="3" spans="1:3">
      <c r="A3" s="3" t="s">
        <v>442</v>
      </c>
    </row>
    <row r="4" spans="1:3">
      <c r="A4" s="4" t="s">
        <v>443</v>
      </c>
      <c r="B4" s="4" t="s">
        <v>444</v>
      </c>
    </row>
    <row r="5" spans="1:3">
      <c r="A5" s="4" t="s">
        <v>380</v>
      </c>
      <c r="B5" s="7" t="n">
        <v>662</v>
      </c>
    </row>
    <row r="6" spans="1:3">
      <c r="A6" s="4" t="s">
        <v>445</v>
      </c>
      <c r="B6" s="4" t="s">
        <v>446</v>
      </c>
    </row>
    <row r="7" spans="1:3">
      <c r="A7" s="4" t="s">
        <v>447</v>
      </c>
      <c r="B7" s="4" t="s">
        <v>448</v>
      </c>
    </row>
    <row r="8" spans="1:3">
      <c r="A8" s="4" t="s">
        <v>73</v>
      </c>
      <c r="B8" s="6" t="n">
        <v>433</v>
      </c>
      <c r="C8" s="6" t="n">
        <v>114</v>
      </c>
    </row>
    <row r="9" spans="1:3">
      <c r="A9" s="4" t="s">
        <v>449</v>
      </c>
    </row>
    <row r="10" spans="1:3">
      <c r="A10" s="3" t="s">
        <v>442</v>
      </c>
    </row>
    <row r="11" spans="1:3">
      <c r="A11" s="4" t="s">
        <v>73</v>
      </c>
      <c r="B11" s="7" t="n">
        <v>433</v>
      </c>
      <c r="C11" s="6" t="n">
        <v>114</v>
      </c>
    </row>
    <row r="12" spans="1:3">
      <c r="A12" s="4" t="s">
        <v>450</v>
      </c>
    </row>
    <row r="13" spans="1:3">
      <c r="A13" s="3" t="s">
        <v>442</v>
      </c>
    </row>
    <row r="14" spans="1:3">
      <c r="A14" s="4" t="s">
        <v>451</v>
      </c>
      <c r="B14" s="6" t="n">
        <v>22965</v>
      </c>
    </row>
    <row r="15" spans="1:3">
      <c r="A15" s="4" t="s">
        <v>452</v>
      </c>
    </row>
    <row r="16" spans="1:3">
      <c r="A16" s="3" t="s">
        <v>442</v>
      </c>
    </row>
    <row r="17" spans="1:3">
      <c r="A17" s="4" t="s">
        <v>453</v>
      </c>
      <c r="B17" s="4" t="s">
        <v>454</v>
      </c>
    </row>
    <row r="18" spans="1:3">
      <c r="A18" s="4" t="s">
        <v>455</v>
      </c>
    </row>
    <row r="19" spans="1:3">
      <c r="A19" s="3" t="s">
        <v>442</v>
      </c>
    </row>
    <row r="20" spans="1:3">
      <c r="A20" s="4" t="s">
        <v>453</v>
      </c>
      <c r="B20" s="4" t="s">
        <v>456</v>
      </c>
    </row>
    <row r="21" spans="1:3">
      <c r="A21" s="4" t="s">
        <v>457</v>
      </c>
    </row>
    <row r="22" spans="1:3">
      <c r="A22" s="3" t="s">
        <v>442</v>
      </c>
    </row>
    <row r="23" spans="1:3">
      <c r="A23" s="4" t="s">
        <v>443</v>
      </c>
      <c r="B23" s="4" t="s">
        <v>458</v>
      </c>
    </row>
    <row r="24" spans="1:3">
      <c r="A24" s="4" t="s">
        <v>459</v>
      </c>
    </row>
    <row r="25" spans="1:3">
      <c r="A25" s="3" t="s">
        <v>442</v>
      </c>
    </row>
    <row r="26" spans="1:3">
      <c r="A26" s="4" t="s">
        <v>443</v>
      </c>
      <c r="B26" s="4" t="s">
        <v>460</v>
      </c>
    </row>
    <row r="27" spans="1:3">
      <c r="A27" s="4" t="s">
        <v>380</v>
      </c>
      <c r="B27" s="7" t="n">
        <v>1</v>
      </c>
    </row>
    <row r="28" spans="1:3">
      <c r="A28" s="4" t="s">
        <v>461</v>
      </c>
    </row>
    <row r="29" spans="1:3">
      <c r="A29" s="3" t="s">
        <v>442</v>
      </c>
    </row>
    <row r="30" spans="1:3">
      <c r="A30" s="4" t="s">
        <v>462</v>
      </c>
      <c r="B30" s="4" t="s">
        <v>463</v>
      </c>
    </row>
    <row r="31" spans="1:3">
      <c r="A31" s="4" t="s">
        <v>464</v>
      </c>
      <c r="B31" s="4" t="s">
        <v>465</v>
      </c>
    </row>
    <row r="32" spans="1:3">
      <c r="A32" s="4" t="s">
        <v>466</v>
      </c>
    </row>
    <row r="33" spans="1:3">
      <c r="A33" s="3" t="s">
        <v>442</v>
      </c>
    </row>
    <row r="34" spans="1:3">
      <c r="A34" s="4" t="s">
        <v>451</v>
      </c>
      <c r="B34" s="6" t="n">
        <v>63306</v>
      </c>
    </row>
    <row r="35" spans="1:3">
      <c r="A35" s="4" t="s">
        <v>467</v>
      </c>
    </row>
    <row r="36" spans="1:3">
      <c r="A36" s="3" t="s">
        <v>442</v>
      </c>
    </row>
    <row r="37" spans="1:3">
      <c r="A37" s="4" t="s">
        <v>468</v>
      </c>
      <c r="B37" s="4" t="s">
        <v>444</v>
      </c>
    </row>
    <row r="38" spans="1:3">
      <c r="A38" s="4" t="s">
        <v>469</v>
      </c>
    </row>
    <row r="39" spans="1:3">
      <c r="A39" s="3" t="s">
        <v>442</v>
      </c>
    </row>
    <row r="40" spans="1:3">
      <c r="A40" s="4" t="s">
        <v>468</v>
      </c>
      <c r="B40" s="4" t="s">
        <v>470</v>
      </c>
    </row>
    <row r="41" spans="1:3">
      <c r="A41" s="4" t="s">
        <v>471</v>
      </c>
    </row>
    <row r="42" spans="1:3">
      <c r="A42" s="3" t="s">
        <v>442</v>
      </c>
    </row>
    <row r="43" spans="1:3">
      <c r="A43" s="4" t="s">
        <v>472</v>
      </c>
      <c r="B43"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35</v>
      </c>
      <c r="B1" s="2" t="s">
        <v>136</v>
      </c>
      <c r="C1" s="2" t="s">
        <v>137</v>
      </c>
      <c r="D1" s="2" t="s">
        <v>138</v>
      </c>
      <c r="E1" s="2" t="s">
        <v>139</v>
      </c>
      <c r="F1" s="2" t="s">
        <v>140</v>
      </c>
      <c r="G1" s="2" t="s">
        <v>141</v>
      </c>
      <c r="H1" s="2" t="s">
        <v>142</v>
      </c>
    </row>
    <row r="2" spans="1:8">
      <c r="A2" s="4" t="s">
        <v>143</v>
      </c>
      <c r="B2" s="6" t="n">
        <v>1284201</v>
      </c>
      <c r="C2" s="6" t="n">
        <v>19</v>
      </c>
      <c r="D2" s="6" t="n">
        <v>1301979</v>
      </c>
      <c r="E2" s="6" t="n">
        <v>-15</v>
      </c>
      <c r="F2" s="6" t="n">
        <v>-120280</v>
      </c>
      <c r="G2" s="6" t="n">
        <v>5122</v>
      </c>
      <c r="H2" s="6" t="n">
        <v>97376</v>
      </c>
    </row>
    <row r="3" spans="1:8">
      <c r="A3" s="4" t="s">
        <v>119</v>
      </c>
      <c r="B3" s="7" t="n">
        <v>18995</v>
      </c>
      <c r="F3" s="7" t="n">
        <v>17573</v>
      </c>
      <c r="H3" s="7" t="n">
        <v>1422</v>
      </c>
    </row>
    <row r="4" spans="1:8">
      <c r="A4" s="4" t="s">
        <v>144</v>
      </c>
      <c r="B4" s="7" t="n">
        <v>57026</v>
      </c>
      <c r="C4" s="7" t="n">
        <v>1</v>
      </c>
      <c r="D4" s="7" t="n">
        <v>57154</v>
      </c>
      <c r="E4" s="7" t="n">
        <v>-129</v>
      </c>
    </row>
    <row r="5" spans="1:8">
      <c r="A5" s="4" t="s">
        <v>145</v>
      </c>
      <c r="B5" s="7" t="n">
        <v>-224</v>
      </c>
      <c r="D5" s="7" t="n">
        <v>-224</v>
      </c>
    </row>
    <row r="6" spans="1:8">
      <c r="A6" s="4" t="s">
        <v>146</v>
      </c>
      <c r="B6" s="7" t="n">
        <v>-26948</v>
      </c>
      <c r="F6" s="7" t="n">
        <v>-24476</v>
      </c>
      <c r="H6" s="7" t="n">
        <v>-2472</v>
      </c>
    </row>
    <row r="7" spans="1:8">
      <c r="A7" s="4" t="s">
        <v>147</v>
      </c>
      <c r="B7" s="7" t="n">
        <v>16955</v>
      </c>
      <c r="G7" s="7" t="n">
        <v>15685</v>
      </c>
      <c r="H7" s="7" t="n">
        <v>1270</v>
      </c>
    </row>
    <row r="8" spans="1:8">
      <c r="A8" s="4" t="s">
        <v>148</v>
      </c>
      <c r="D8" s="7" t="n">
        <v>684</v>
      </c>
      <c r="H8" s="7" t="n">
        <v>-684</v>
      </c>
    </row>
    <row r="9" spans="1:8">
      <c r="A9" s="4" t="s">
        <v>149</v>
      </c>
      <c r="B9" s="7" t="n">
        <v>-3577</v>
      </c>
      <c r="D9" s="7" t="n">
        <v>-3577</v>
      </c>
    </row>
    <row r="10" spans="1:8">
      <c r="A10" s="4" t="s">
        <v>150</v>
      </c>
      <c r="B10" s="7" t="n">
        <v>-748</v>
      </c>
      <c r="D10" s="7" t="n">
        <v>-748</v>
      </c>
    </row>
    <row r="11" spans="1:8">
      <c r="A11" s="4" t="s">
        <v>151</v>
      </c>
      <c r="B11" s="7" t="n">
        <v>1345680</v>
      </c>
      <c r="C11" s="7" t="n">
        <v>20</v>
      </c>
      <c r="D11" s="7" t="n">
        <v>1355268</v>
      </c>
      <c r="E11" s="7" t="n">
        <v>-144</v>
      </c>
      <c r="F11" s="7" t="n">
        <v>-127183</v>
      </c>
      <c r="G11" s="7" t="n">
        <v>20807</v>
      </c>
      <c r="H11" s="7" t="n">
        <v>96912</v>
      </c>
    </row>
    <row r="12" spans="1:8">
      <c r="A12" s="4" t="s">
        <v>143</v>
      </c>
      <c r="B12" s="7" t="n">
        <v>1284201</v>
      </c>
      <c r="C12" s="7" t="n">
        <v>19</v>
      </c>
      <c r="D12" s="7" t="n">
        <v>1301979</v>
      </c>
      <c r="E12" s="7" t="n">
        <v>-15</v>
      </c>
      <c r="F12" s="7" t="n">
        <v>-120280</v>
      </c>
      <c r="G12" s="7" t="n">
        <v>5122</v>
      </c>
      <c r="H12" s="7" t="n">
        <v>97376</v>
      </c>
    </row>
    <row r="13" spans="1:8">
      <c r="A13" s="4" t="s">
        <v>119</v>
      </c>
      <c r="B13" s="7" t="n">
        <v>60444</v>
      </c>
    </row>
    <row r="14" spans="1:8">
      <c r="A14" s="4" t="s">
        <v>152</v>
      </c>
      <c r="B14" s="7" t="n">
        <v>-4</v>
      </c>
    </row>
    <row r="15" spans="1:8">
      <c r="A15" s="4" t="s">
        <v>149</v>
      </c>
      <c r="B15" s="7" t="n">
        <v>-8564</v>
      </c>
    </row>
    <row r="16" spans="1:8">
      <c r="A16" s="4" t="s">
        <v>150</v>
      </c>
      <c r="B16" s="7" t="n">
        <v>-748</v>
      </c>
    </row>
    <row r="17" spans="1:8">
      <c r="A17" s="4" t="s">
        <v>153</v>
      </c>
      <c r="B17" s="7" t="n">
        <v>1482371</v>
      </c>
      <c r="C17" s="7" t="n">
        <v>21</v>
      </c>
      <c r="D17" s="7" t="n">
        <v>1479339</v>
      </c>
      <c r="E17" s="7" t="n">
        <v>-1690</v>
      </c>
      <c r="F17" s="7" t="n">
        <v>-141117</v>
      </c>
      <c r="G17" s="7" t="n">
        <v>33114</v>
      </c>
      <c r="H17" s="7" t="n">
        <v>112704</v>
      </c>
    </row>
    <row r="18" spans="1:8">
      <c r="A18" s="4" t="s">
        <v>154</v>
      </c>
      <c r="B18" s="7" t="n">
        <v>1345680</v>
      </c>
      <c r="C18" s="7" t="n">
        <v>20</v>
      </c>
      <c r="D18" s="7" t="n">
        <v>1355268</v>
      </c>
      <c r="E18" s="7" t="n">
        <v>-144</v>
      </c>
      <c r="F18" s="7" t="n">
        <v>-127183</v>
      </c>
      <c r="G18" s="7" t="n">
        <v>20807</v>
      </c>
      <c r="H18" s="7" t="n">
        <v>96912</v>
      </c>
    </row>
    <row r="19" spans="1:8">
      <c r="A19" s="4" t="s">
        <v>119</v>
      </c>
      <c r="B19" s="7" t="n">
        <v>18386</v>
      </c>
      <c r="F19" s="7" t="n">
        <v>16974</v>
      </c>
      <c r="H19" s="7" t="n">
        <v>1412</v>
      </c>
    </row>
    <row r="20" spans="1:8">
      <c r="A20" s="4" t="s">
        <v>144</v>
      </c>
      <c r="B20" s="7" t="n">
        <v>56530</v>
      </c>
      <c r="D20" s="7" t="n">
        <v>56886</v>
      </c>
      <c r="E20" s="7" t="n">
        <v>-356</v>
      </c>
    </row>
    <row r="21" spans="1:8">
      <c r="A21" s="4" t="s">
        <v>145</v>
      </c>
      <c r="B21" s="7" t="n">
        <v>-301</v>
      </c>
      <c r="D21" s="7" t="n">
        <v>-301</v>
      </c>
    </row>
    <row r="22" spans="1:8">
      <c r="A22" s="4" t="s">
        <v>155</v>
      </c>
      <c r="B22" s="7" t="n">
        <v>15797</v>
      </c>
      <c r="H22" s="7" t="n">
        <v>15797</v>
      </c>
    </row>
    <row r="23" spans="1:8">
      <c r="A23" s="4" t="s">
        <v>146</v>
      </c>
      <c r="B23" s="7" t="n">
        <v>-28003</v>
      </c>
      <c r="F23" s="7" t="n">
        <v>-25620</v>
      </c>
      <c r="H23" s="7" t="n">
        <v>-2383</v>
      </c>
    </row>
    <row r="24" spans="1:8">
      <c r="A24" s="4" t="s">
        <v>147</v>
      </c>
      <c r="B24" s="7" t="n">
        <v>7042</v>
      </c>
      <c r="G24" s="7" t="n">
        <v>6503</v>
      </c>
      <c r="H24" s="7" t="n">
        <v>539</v>
      </c>
    </row>
    <row r="25" spans="1:8">
      <c r="A25" s="4" t="s">
        <v>149</v>
      </c>
      <c r="B25" s="7" t="n">
        <v>-2312</v>
      </c>
      <c r="D25" s="7" t="n">
        <v>-2312</v>
      </c>
    </row>
    <row r="26" spans="1:8">
      <c r="A26" s="4" t="s">
        <v>156</v>
      </c>
      <c r="B26" s="7" t="n">
        <v>1412819</v>
      </c>
      <c r="C26" s="7" t="n">
        <v>20</v>
      </c>
      <c r="D26" s="7" t="n">
        <v>1409541</v>
      </c>
      <c r="E26" s="7" t="n">
        <v>-500</v>
      </c>
      <c r="F26" s="7" t="n">
        <v>-135829</v>
      </c>
      <c r="G26" s="7" t="n">
        <v>27310</v>
      </c>
      <c r="H26" s="7" t="n">
        <v>112277</v>
      </c>
    </row>
    <row r="27" spans="1:8">
      <c r="A27" s="4" t="s">
        <v>119</v>
      </c>
      <c r="B27" s="7" t="n">
        <v>23064</v>
      </c>
      <c r="F27" s="7" t="n">
        <v>21267</v>
      </c>
      <c r="H27" s="7" t="n">
        <v>1797</v>
      </c>
    </row>
    <row r="28" spans="1:8">
      <c r="A28" s="4" t="s">
        <v>144</v>
      </c>
      <c r="B28" s="7" t="n">
        <v>71581</v>
      </c>
      <c r="C28" s="7" t="n">
        <v>1</v>
      </c>
      <c r="D28" s="7" t="n">
        <v>72770</v>
      </c>
      <c r="E28" s="7" t="n">
        <v>-1190</v>
      </c>
    </row>
    <row r="29" spans="1:8">
      <c r="A29" s="4" t="s">
        <v>145</v>
      </c>
      <c r="B29" s="7" t="n">
        <v>-297</v>
      </c>
      <c r="D29" s="7" t="n">
        <v>-297</v>
      </c>
    </row>
    <row r="30" spans="1:8">
      <c r="A30" s="4" t="s">
        <v>146</v>
      </c>
      <c r="B30" s="7" t="n">
        <v>-28416</v>
      </c>
      <c r="F30" s="7" t="n">
        <v>-26555</v>
      </c>
      <c r="H30" s="7" t="n">
        <v>-1861</v>
      </c>
    </row>
    <row r="31" spans="1:8">
      <c r="A31" s="4" t="s">
        <v>147</v>
      </c>
      <c r="B31" s="7" t="n">
        <v>6299</v>
      </c>
      <c r="G31" s="7" t="n">
        <v>5807</v>
      </c>
      <c r="H31" s="7" t="n">
        <v>492</v>
      </c>
    </row>
    <row r="32" spans="1:8">
      <c r="A32" s="4" t="s">
        <v>152</v>
      </c>
      <c r="B32" s="7" t="n">
        <v>-4</v>
      </c>
      <c r="G32" s="7" t="n">
        <v>-3</v>
      </c>
      <c r="H32" s="7" t="n">
        <v>-1</v>
      </c>
    </row>
    <row r="33" spans="1:8">
      <c r="A33" s="4" t="s">
        <v>149</v>
      </c>
      <c r="B33" s="7" t="n">
        <v>-2675</v>
      </c>
      <c r="D33" s="7" t="n">
        <v>-2675</v>
      </c>
    </row>
    <row r="34" spans="1:8">
      <c r="A34" s="4" t="s">
        <v>153</v>
      </c>
      <c r="B34" s="7" t="n">
        <v>1482371</v>
      </c>
      <c r="C34" s="7" t="n">
        <v>21</v>
      </c>
      <c r="D34" s="7" t="n">
        <v>1479339</v>
      </c>
      <c r="E34" s="7" t="n">
        <v>-1690</v>
      </c>
      <c r="F34" s="7" t="n">
        <v>-141117</v>
      </c>
      <c r="G34" s="7" t="n">
        <v>33114</v>
      </c>
      <c r="H34" s="7" t="n">
        <v>112704</v>
      </c>
    </row>
    <row r="35" spans="1:8">
      <c r="A35" s="4" t="s">
        <v>157</v>
      </c>
      <c r="B35" s="7" t="n">
        <v>1528920</v>
      </c>
      <c r="C35" s="7" t="n">
        <v>22</v>
      </c>
      <c r="D35" s="7" t="n">
        <v>1557421</v>
      </c>
      <c r="F35" s="7" t="n">
        <v>-155150</v>
      </c>
      <c r="G35" s="7" t="n">
        <v>14806</v>
      </c>
      <c r="H35" s="7" t="n">
        <v>111821</v>
      </c>
    </row>
    <row r="36" spans="1:8">
      <c r="A36" s="4" t="s">
        <v>119</v>
      </c>
      <c r="B36" s="7" t="n">
        <v>15022</v>
      </c>
      <c r="F36" s="7" t="n">
        <v>13938</v>
      </c>
      <c r="H36" s="7" t="n">
        <v>1084</v>
      </c>
    </row>
    <row r="37" spans="1:8">
      <c r="A37" s="4" t="s">
        <v>144</v>
      </c>
      <c r="B37" s="7" t="n">
        <v>74875</v>
      </c>
      <c r="C37" s="7" t="n">
        <v>1</v>
      </c>
      <c r="D37" s="7" t="n">
        <v>75099</v>
      </c>
      <c r="E37" s="7" t="n">
        <v>-225</v>
      </c>
    </row>
    <row r="38" spans="1:8">
      <c r="A38" s="4" t="s">
        <v>145</v>
      </c>
      <c r="B38" s="7" t="n">
        <v>-300</v>
      </c>
      <c r="D38" s="7" t="n">
        <v>-300</v>
      </c>
    </row>
    <row r="39" spans="1:8">
      <c r="A39" s="4" t="s">
        <v>146</v>
      </c>
      <c r="B39" s="7" t="n">
        <v>-31983</v>
      </c>
      <c r="F39" s="7" t="n">
        <v>-29635</v>
      </c>
      <c r="H39" s="7" t="n">
        <v>-2348</v>
      </c>
    </row>
    <row r="40" spans="1:8">
      <c r="A40" s="4" t="s">
        <v>147</v>
      </c>
      <c r="B40" s="7" t="n">
        <v>-12624</v>
      </c>
      <c r="G40" s="7" t="n">
        <v>-11713</v>
      </c>
      <c r="H40" s="7" t="n">
        <v>-911</v>
      </c>
    </row>
    <row r="41" spans="1:8">
      <c r="A41" s="4" t="s">
        <v>152</v>
      </c>
      <c r="B41" s="7" t="n">
        <v>-81</v>
      </c>
      <c r="G41" s="7" t="n">
        <v>-75</v>
      </c>
      <c r="H41" s="7" t="n">
        <v>-6</v>
      </c>
    </row>
    <row r="42" spans="1:8">
      <c r="A42" s="4" t="s">
        <v>149</v>
      </c>
      <c r="B42" s="7" t="n">
        <v>-1803</v>
      </c>
      <c r="D42" s="7" t="n">
        <v>-1803</v>
      </c>
    </row>
    <row r="43" spans="1:8">
      <c r="A43" s="4" t="s">
        <v>158</v>
      </c>
      <c r="B43" s="7" t="n">
        <v>1572026</v>
      </c>
      <c r="C43" s="7" t="n">
        <v>23</v>
      </c>
      <c r="D43" s="7" t="n">
        <v>1630417</v>
      </c>
      <c r="E43" s="7" t="n">
        <v>-225</v>
      </c>
      <c r="F43" s="7" t="n">
        <v>-170847</v>
      </c>
      <c r="G43" s="7" t="n">
        <v>3018</v>
      </c>
      <c r="H43" s="7" t="n">
        <v>109640</v>
      </c>
    </row>
    <row r="44" spans="1:8">
      <c r="A44" s="4" t="s">
        <v>157</v>
      </c>
      <c r="B44" s="7" t="n">
        <v>1528920</v>
      </c>
      <c r="C44" s="7" t="n">
        <v>22</v>
      </c>
      <c r="D44" s="7" t="n">
        <v>1557421</v>
      </c>
      <c r="F44" s="7" t="n">
        <v>-155150</v>
      </c>
      <c r="G44" s="7" t="n">
        <v>14806</v>
      </c>
      <c r="H44" s="7" t="n">
        <v>111821</v>
      </c>
    </row>
    <row r="45" spans="1:8">
      <c r="A45" s="4" t="s">
        <v>119</v>
      </c>
      <c r="B45" s="7" t="n">
        <v>57402</v>
      </c>
    </row>
    <row r="46" spans="1:8">
      <c r="A46" s="4" t="s">
        <v>152</v>
      </c>
      <c r="B46" s="7" t="n">
        <v>-163</v>
      </c>
    </row>
    <row r="47" spans="1:8">
      <c r="A47" s="4" t="s">
        <v>149</v>
      </c>
      <c r="B47" s="7" t="n">
        <v>-12374</v>
      </c>
    </row>
    <row r="48" spans="1:8">
      <c r="A48" s="4" t="s">
        <v>159</v>
      </c>
      <c r="B48" s="7" t="n">
        <v>1728500</v>
      </c>
      <c r="C48" s="7" t="n">
        <v>25</v>
      </c>
      <c r="D48" s="7" t="n">
        <v>1852038</v>
      </c>
      <c r="F48" s="7" t="n">
        <v>-194790</v>
      </c>
      <c r="G48" s="7" t="n">
        <v>-33911</v>
      </c>
      <c r="H48" s="7" t="n">
        <v>105138</v>
      </c>
    </row>
    <row r="49" spans="1:8">
      <c r="A49" s="4" t="s">
        <v>160</v>
      </c>
      <c r="B49" s="7" t="n">
        <v>1572026</v>
      </c>
      <c r="C49" s="7" t="n">
        <v>23</v>
      </c>
      <c r="D49" s="7" t="n">
        <v>1630417</v>
      </c>
      <c r="E49" s="7" t="n">
        <v>-225</v>
      </c>
      <c r="F49" s="7" t="n">
        <v>-170847</v>
      </c>
      <c r="G49" s="7" t="n">
        <v>3018</v>
      </c>
      <c r="H49" s="7" t="n">
        <v>109640</v>
      </c>
    </row>
    <row r="50" spans="1:8">
      <c r="A50" s="4" t="s">
        <v>119</v>
      </c>
      <c r="B50" s="7" t="n">
        <v>17342</v>
      </c>
      <c r="F50" s="7" t="n">
        <v>16134</v>
      </c>
      <c r="H50" s="7" t="n">
        <v>1208</v>
      </c>
    </row>
    <row r="51" spans="1:8">
      <c r="A51" s="4" t="s">
        <v>144</v>
      </c>
      <c r="B51" s="7" t="n">
        <v>76230</v>
      </c>
      <c r="C51" s="7" t="n">
        <v>1</v>
      </c>
      <c r="D51" s="7" t="n">
        <v>76004</v>
      </c>
      <c r="E51" s="6" t="n">
        <v>225</v>
      </c>
    </row>
    <row r="52" spans="1:8">
      <c r="A52" s="4" t="s">
        <v>145</v>
      </c>
      <c r="B52" s="7" t="n">
        <v>-300</v>
      </c>
      <c r="D52" s="7" t="n">
        <v>-300</v>
      </c>
    </row>
    <row r="53" spans="1:8">
      <c r="A53" s="4" t="s">
        <v>146</v>
      </c>
      <c r="B53" s="7" t="n">
        <v>-33231</v>
      </c>
      <c r="F53" s="7" t="n">
        <v>-30934</v>
      </c>
      <c r="H53" s="7" t="n">
        <v>-2297</v>
      </c>
    </row>
    <row r="54" spans="1:8">
      <c r="A54" s="4" t="s">
        <v>147</v>
      </c>
      <c r="B54" s="7" t="n">
        <v>-23178</v>
      </c>
      <c r="G54" s="7" t="n">
        <v>-21564</v>
      </c>
      <c r="H54" s="7" t="n">
        <v>-1614</v>
      </c>
    </row>
    <row r="55" spans="1:8">
      <c r="A55" s="4" t="s">
        <v>152</v>
      </c>
      <c r="B55" s="7" t="n">
        <v>-41</v>
      </c>
      <c r="G55" s="7" t="n">
        <v>-38</v>
      </c>
      <c r="H55" s="7" t="n">
        <v>-3</v>
      </c>
    </row>
    <row r="56" spans="1:8">
      <c r="A56" s="4" t="s">
        <v>149</v>
      </c>
      <c r="B56" s="7" t="n">
        <v>-3210</v>
      </c>
      <c r="D56" s="7" t="n">
        <v>-3210</v>
      </c>
    </row>
    <row r="57" spans="1:8">
      <c r="A57" s="4" t="s">
        <v>161</v>
      </c>
      <c r="B57" s="7" t="n">
        <v>1605638</v>
      </c>
      <c r="C57" s="7" t="n">
        <v>24</v>
      </c>
      <c r="D57" s="7" t="n">
        <v>1702911</v>
      </c>
      <c r="F57" s="7" t="n">
        <v>-185647</v>
      </c>
      <c r="G57" s="7" t="n">
        <v>-18584</v>
      </c>
      <c r="H57" s="7" t="n">
        <v>106934</v>
      </c>
    </row>
    <row r="58" spans="1:8">
      <c r="A58" s="4" t="s">
        <v>119</v>
      </c>
      <c r="B58" s="7" t="n">
        <v>25038</v>
      </c>
      <c r="F58" s="7" t="n">
        <v>23388</v>
      </c>
      <c r="H58" s="7" t="n">
        <v>1650</v>
      </c>
    </row>
    <row r="59" spans="1:8">
      <c r="A59" s="4" t="s">
        <v>144</v>
      </c>
      <c r="B59" s="7" t="n">
        <v>157192</v>
      </c>
      <c r="C59" s="7" t="n">
        <v>1</v>
      </c>
      <c r="D59" s="7" t="n">
        <v>157191</v>
      </c>
    </row>
    <row r="60" spans="1:8">
      <c r="A60" s="4" t="s">
        <v>145</v>
      </c>
      <c r="B60" s="7" t="n">
        <v>-703</v>
      </c>
      <c r="D60" s="7" t="n">
        <v>-703</v>
      </c>
    </row>
    <row r="61" spans="1:8">
      <c r="A61" s="4" t="s">
        <v>146</v>
      </c>
      <c r="B61" s="7" t="n">
        <v>-34883</v>
      </c>
      <c r="F61" s="7" t="n">
        <v>-32531</v>
      </c>
      <c r="H61" s="7" t="n">
        <v>-2352</v>
      </c>
    </row>
    <row r="62" spans="1:8">
      <c r="A62" s="4" t="s">
        <v>147</v>
      </c>
      <c r="B62" s="7" t="n">
        <v>-16380</v>
      </c>
      <c r="G62" s="7" t="n">
        <v>-15288</v>
      </c>
      <c r="H62" s="7" t="n">
        <v>-1092</v>
      </c>
    </row>
    <row r="63" spans="1:8">
      <c r="A63" s="4" t="s">
        <v>152</v>
      </c>
      <c r="B63" s="7" t="n">
        <v>-41</v>
      </c>
      <c r="G63" s="7" t="n">
        <v>-39</v>
      </c>
      <c r="H63" s="7" t="n">
        <v>-2</v>
      </c>
    </row>
    <row r="64" spans="1:8">
      <c r="A64" s="4" t="s">
        <v>149</v>
      </c>
      <c r="B64" s="7" t="n">
        <v>-7361</v>
      </c>
      <c r="D64" s="7" t="n">
        <v>-7361</v>
      </c>
    </row>
    <row r="65" spans="1:8">
      <c r="A65" s="4" t="s">
        <v>159</v>
      </c>
      <c r="B65" s="6" t="n">
        <v>1728500</v>
      </c>
      <c r="C65" s="6" t="n">
        <v>25</v>
      </c>
      <c r="D65" s="6" t="n">
        <v>1852038</v>
      </c>
      <c r="F65" s="6" t="n">
        <v>-194790</v>
      </c>
      <c r="G65" s="6" t="n">
        <v>-33911</v>
      </c>
      <c r="H65" s="6" t="n">
        <v>105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0</v>
      </c>
      <c r="D1" s="2" t="s">
        <v>1</v>
      </c>
    </row>
    <row r="2" spans="1:5">
      <c r="B2" s="2" t="s">
        <v>2</v>
      </c>
      <c r="C2" s="2" t="s">
        <v>101</v>
      </c>
      <c r="D2" s="2" t="s">
        <v>2</v>
      </c>
      <c r="E2" s="2" t="s">
        <v>101</v>
      </c>
    </row>
    <row r="3" spans="1:5">
      <c r="A3" s="3" t="s">
        <v>442</v>
      </c>
    </row>
    <row r="4" spans="1:5">
      <c r="A4" s="4" t="s">
        <v>474</v>
      </c>
      <c r="B4" s="6" t="n">
        <v>17251</v>
      </c>
      <c r="C4" s="6" t="n">
        <v>8009</v>
      </c>
      <c r="D4" s="6" t="n">
        <v>34900</v>
      </c>
      <c r="E4" s="6" t="n">
        <v>23988</v>
      </c>
    </row>
    <row r="5" spans="1:5">
      <c r="A5" s="4" t="s">
        <v>461</v>
      </c>
    </row>
    <row r="6" spans="1:5">
      <c r="A6" s="3" t="s">
        <v>442</v>
      </c>
    </row>
    <row r="7" spans="1:5">
      <c r="A7" s="4" t="s">
        <v>474</v>
      </c>
      <c r="B7" s="7" t="n">
        <v>5610</v>
      </c>
      <c r="C7" s="7" t="n">
        <v>4663</v>
      </c>
      <c r="D7" s="7" t="n">
        <v>16048</v>
      </c>
      <c r="E7" s="7" t="n">
        <v>13119</v>
      </c>
    </row>
    <row r="8" spans="1:5">
      <c r="A8" s="4" t="s">
        <v>475</v>
      </c>
    </row>
    <row r="9" spans="1:5">
      <c r="A9" s="3" t="s">
        <v>442</v>
      </c>
    </row>
    <row r="10" spans="1:5">
      <c r="A10" s="4" t="s">
        <v>474</v>
      </c>
      <c r="B10" s="7" t="n">
        <v>2098</v>
      </c>
      <c r="C10" s="7" t="n">
        <v>1680</v>
      </c>
      <c r="D10" s="7" t="n">
        <v>5918</v>
      </c>
      <c r="E10" s="7" t="n">
        <v>4792</v>
      </c>
    </row>
    <row r="11" spans="1:5">
      <c r="A11" s="4" t="s">
        <v>476</v>
      </c>
    </row>
    <row r="12" spans="1:5">
      <c r="A12" s="3" t="s">
        <v>442</v>
      </c>
    </row>
    <row r="13" spans="1:5">
      <c r="A13" s="4" t="s">
        <v>474</v>
      </c>
      <c r="B13" s="7" t="n">
        <v>7708</v>
      </c>
      <c r="C13" s="7" t="n">
        <v>6343</v>
      </c>
      <c r="D13" s="7" t="n">
        <v>21966</v>
      </c>
      <c r="E13" s="7" t="n">
        <v>17911</v>
      </c>
    </row>
    <row r="14" spans="1:5">
      <c r="A14" s="4" t="s">
        <v>477</v>
      </c>
    </row>
    <row r="15" spans="1:5">
      <c r="A15" s="3" t="s">
        <v>442</v>
      </c>
    </row>
    <row r="16" spans="1:5">
      <c r="A16" s="4" t="s">
        <v>474</v>
      </c>
      <c r="B16" s="7" t="n">
        <v>703</v>
      </c>
      <c r="C16" s="7" t="n">
        <v>297</v>
      </c>
      <c r="D16" s="7" t="n">
        <v>1303</v>
      </c>
      <c r="E16" s="7" t="n">
        <v>822</v>
      </c>
    </row>
    <row r="17" spans="1:5">
      <c r="A17" s="4" t="s">
        <v>478</v>
      </c>
    </row>
    <row r="18" spans="1:5">
      <c r="A18" s="3" t="s">
        <v>442</v>
      </c>
    </row>
    <row r="19" spans="1:5">
      <c r="A19" s="4" t="s">
        <v>474</v>
      </c>
      <c r="B19" s="7" t="n">
        <v>7932</v>
      </c>
      <c r="C19" s="7" t="n">
        <v>1105</v>
      </c>
      <c r="D19" s="7" t="n">
        <v>9937</v>
      </c>
      <c r="E19" s="7" t="n">
        <v>3491</v>
      </c>
    </row>
    <row r="20" spans="1:5">
      <c r="A20" s="4" t="s">
        <v>479</v>
      </c>
    </row>
    <row r="21" spans="1:5">
      <c r="A21" s="3" t="s">
        <v>442</v>
      </c>
    </row>
    <row r="22" spans="1:5">
      <c r="A22" s="4" t="s">
        <v>474</v>
      </c>
      <c r="B22" s="7" t="n">
        <v>312</v>
      </c>
      <c r="C22" s="7" t="n">
        <v>148</v>
      </c>
      <c r="D22" s="7" t="n">
        <v>747</v>
      </c>
      <c r="E22" s="7" t="n">
        <v>1325</v>
      </c>
    </row>
    <row r="23" spans="1:5">
      <c r="A23" s="4" t="s">
        <v>480</v>
      </c>
    </row>
    <row r="24" spans="1:5">
      <c r="A24" s="3" t="s">
        <v>442</v>
      </c>
    </row>
    <row r="25" spans="1:5">
      <c r="A25" s="4" t="s">
        <v>474</v>
      </c>
      <c r="B25" s="6" t="n">
        <v>596</v>
      </c>
      <c r="C25" s="6" t="n">
        <v>116</v>
      </c>
      <c r="D25" s="6" t="n">
        <v>947</v>
      </c>
      <c r="E25" s="6" t="n">
        <v>4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57"/>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8"/>
    <col customWidth="1" max="12" min="12" width="28"/>
    <col customWidth="1" max="13" min="13" width="29"/>
    <col customWidth="1" max="14" min="14" width="29"/>
    <col customWidth="1" max="15" min="15" width="29"/>
    <col customWidth="1" max="16" min="16" width="29"/>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9"/>
    <col customWidth="1" max="25" min="25" width="29"/>
    <col customWidth="1" max="26" min="26" width="29"/>
    <col customWidth="1" max="27" min="27" width="29"/>
    <col customWidth="1" max="28" min="28" width="29"/>
    <col customWidth="1" max="29" min="29" width="29"/>
    <col customWidth="1" max="30" min="30" width="29"/>
    <col customWidth="1" max="31" min="31" width="29"/>
  </cols>
  <sheetData>
    <row r="1" spans="1:31">
      <c r="A1" s="1" t="s">
        <v>481</v>
      </c>
      <c r="B1" s="2" t="s">
        <v>482</v>
      </c>
      <c r="C1" s="2" t="s">
        <v>483</v>
      </c>
      <c r="D1" s="2" t="s">
        <v>484</v>
      </c>
      <c r="E1" s="2" t="s">
        <v>485</v>
      </c>
      <c r="F1" s="2" t="s">
        <v>486</v>
      </c>
      <c r="G1" s="2" t="s">
        <v>487</v>
      </c>
      <c r="H1" s="2" t="s">
        <v>488</v>
      </c>
      <c r="I1" s="2" t="s">
        <v>489</v>
      </c>
      <c r="J1" s="2" t="s">
        <v>490</v>
      </c>
      <c r="K1" s="2" t="s">
        <v>491</v>
      </c>
      <c r="L1" s="2" t="s">
        <v>492</v>
      </c>
      <c r="M1" s="2" t="s">
        <v>493</v>
      </c>
      <c r="N1" s="2" t="s">
        <v>494</v>
      </c>
      <c r="O1" s="2" t="s">
        <v>495</v>
      </c>
      <c r="P1" s="2" t="s">
        <v>496</v>
      </c>
      <c r="Q1" s="2" t="s">
        <v>497</v>
      </c>
      <c r="R1" s="2" t="s">
        <v>498</v>
      </c>
      <c r="S1" s="2" t="s">
        <v>499</v>
      </c>
      <c r="T1" s="2" t="s">
        <v>500</v>
      </c>
      <c r="U1" s="2" t="s">
        <v>501</v>
      </c>
      <c r="V1" s="2" t="s">
        <v>502</v>
      </c>
      <c r="W1" s="2" t="s">
        <v>503</v>
      </c>
      <c r="X1" s="2" t="s">
        <v>504</v>
      </c>
      <c r="Y1" s="2" t="s">
        <v>505</v>
      </c>
      <c r="Z1" s="2" t="s">
        <v>506</v>
      </c>
      <c r="AA1" s="2" t="s">
        <v>507</v>
      </c>
      <c r="AB1" s="2" t="s">
        <v>508</v>
      </c>
      <c r="AC1" s="2" t="s">
        <v>509</v>
      </c>
      <c r="AD1" s="2" t="s">
        <v>440</v>
      </c>
      <c r="AE1" s="2" t="s">
        <v>510</v>
      </c>
    </row>
    <row r="2" spans="1:31">
      <c r="A2" s="3" t="s">
        <v>511</v>
      </c>
    </row>
    <row r="3" spans="1:31">
      <c r="A3" s="4" t="s">
        <v>512</v>
      </c>
      <c r="AD3" s="7" t="n">
        <v>66</v>
      </c>
    </row>
    <row r="4" spans="1:31">
      <c r="A4" s="4" t="s">
        <v>513</v>
      </c>
      <c r="AD4" s="6" t="n">
        <v>993689</v>
      </c>
    </row>
    <row r="5" spans="1:31">
      <c r="A5" s="4" t="s">
        <v>514</v>
      </c>
    </row>
    <row r="6" spans="1:31">
      <c r="A6" s="3" t="s">
        <v>511</v>
      </c>
    </row>
    <row r="7" spans="1:31">
      <c r="A7" s="4" t="s">
        <v>512</v>
      </c>
      <c r="B7" s="7" t="n">
        <v>4</v>
      </c>
    </row>
    <row r="8" spans="1:31">
      <c r="A8" s="4" t="s">
        <v>513</v>
      </c>
      <c r="B8" s="6" t="n">
        <v>16064</v>
      </c>
    </row>
    <row r="9" spans="1:31">
      <c r="A9" s="4" t="s">
        <v>515</v>
      </c>
    </row>
    <row r="10" spans="1:31">
      <c r="A10" s="3" t="s">
        <v>511</v>
      </c>
    </row>
    <row r="11" spans="1:31">
      <c r="A11" s="4" t="s">
        <v>516</v>
      </c>
      <c r="G11" s="4" t="s">
        <v>515</v>
      </c>
      <c r="R11" s="4" t="s">
        <v>515</v>
      </c>
    </row>
    <row r="12" spans="1:31">
      <c r="A12" s="4" t="s">
        <v>512</v>
      </c>
      <c r="G12" s="7" t="n">
        <v>5</v>
      </c>
      <c r="R12" s="7" t="n">
        <v>1</v>
      </c>
    </row>
    <row r="13" spans="1:31">
      <c r="A13" s="4" t="s">
        <v>513</v>
      </c>
      <c r="G13" s="6" t="n">
        <v>27277</v>
      </c>
      <c r="R13" s="6" t="n">
        <v>4747</v>
      </c>
    </row>
    <row r="14" spans="1:31">
      <c r="A14" s="4" t="s">
        <v>517</v>
      </c>
    </row>
    <row r="15" spans="1:31">
      <c r="A15" s="3" t="s">
        <v>511</v>
      </c>
    </row>
    <row r="16" spans="1:31">
      <c r="A16" s="4" t="s">
        <v>516</v>
      </c>
      <c r="D16" s="4" t="s">
        <v>517</v>
      </c>
      <c r="F16" s="4" t="s">
        <v>517</v>
      </c>
      <c r="H16" s="4" t="s">
        <v>517</v>
      </c>
      <c r="I16" s="4" t="s">
        <v>517</v>
      </c>
      <c r="N16" s="4" t="s">
        <v>517</v>
      </c>
      <c r="Q16" s="4" t="s">
        <v>517</v>
      </c>
      <c r="T16" s="4" t="s">
        <v>517</v>
      </c>
      <c r="V16" s="4" t="s">
        <v>517</v>
      </c>
      <c r="W16" s="4" t="s">
        <v>517</v>
      </c>
      <c r="X16" s="4" t="s">
        <v>517</v>
      </c>
      <c r="Y16" s="4" t="s">
        <v>517</v>
      </c>
      <c r="Z16" s="4" t="s">
        <v>517</v>
      </c>
      <c r="AC16" s="4" t="s">
        <v>517</v>
      </c>
    </row>
    <row r="17" spans="1:31">
      <c r="A17" s="4" t="s">
        <v>512</v>
      </c>
      <c r="D17" s="7" t="n">
        <v>1</v>
      </c>
      <c r="F17" s="7" t="n">
        <v>1</v>
      </c>
      <c r="H17" s="7" t="n">
        <v>1</v>
      </c>
      <c r="I17" s="7" t="n">
        <v>2</v>
      </c>
      <c r="N17" s="7" t="n">
        <v>1</v>
      </c>
      <c r="Q17" s="7" t="n">
        <v>1</v>
      </c>
      <c r="T17" s="7" t="n">
        <v>2</v>
      </c>
      <c r="V17" s="7" t="n">
        <v>1</v>
      </c>
      <c r="W17" s="7" t="n">
        <v>1</v>
      </c>
      <c r="X17" s="7" t="n">
        <v>1</v>
      </c>
      <c r="Y17" s="7" t="n">
        <v>1</v>
      </c>
      <c r="Z17" s="7" t="n">
        <v>1</v>
      </c>
      <c r="AC17" s="7" t="n">
        <v>1</v>
      </c>
    </row>
    <row r="18" spans="1:31">
      <c r="A18" s="4" t="s">
        <v>513</v>
      </c>
      <c r="D18" s="6" t="n">
        <v>11185</v>
      </c>
      <c r="F18" s="6" t="n">
        <v>4404</v>
      </c>
      <c r="H18" s="6" t="n">
        <v>11330</v>
      </c>
      <c r="I18" s="6" t="n">
        <v>11180</v>
      </c>
      <c r="N18" s="6" t="n">
        <v>25801</v>
      </c>
      <c r="Q18" s="6" t="n">
        <v>10217</v>
      </c>
      <c r="T18" s="6" t="n">
        <v>4802</v>
      </c>
      <c r="V18" s="6" t="n">
        <v>11212</v>
      </c>
      <c r="W18" s="6" t="n">
        <v>10400</v>
      </c>
      <c r="X18" s="6" t="n">
        <v>38340</v>
      </c>
      <c r="Y18" s="6" t="n">
        <v>39700</v>
      </c>
      <c r="Z18" s="6" t="n">
        <v>8500</v>
      </c>
      <c r="AC18" s="6" t="n">
        <v>22000</v>
      </c>
    </row>
    <row r="19" spans="1:31">
      <c r="A19" s="4" t="s">
        <v>518</v>
      </c>
    </row>
    <row r="20" spans="1:31">
      <c r="A20" s="3" t="s">
        <v>511</v>
      </c>
    </row>
    <row r="21" spans="1:31">
      <c r="A21" s="4" t="s">
        <v>516</v>
      </c>
      <c r="H21" s="4" t="s">
        <v>518</v>
      </c>
      <c r="K21" s="4" t="s">
        <v>518</v>
      </c>
      <c r="L21" s="4" t="s">
        <v>518</v>
      </c>
      <c r="O21" s="4" t="s">
        <v>518</v>
      </c>
      <c r="P21" s="4" t="s">
        <v>518</v>
      </c>
      <c r="S21" s="4" t="s">
        <v>518</v>
      </c>
      <c r="U21" s="4" t="s">
        <v>518</v>
      </c>
      <c r="W21" s="4" t="s">
        <v>518</v>
      </c>
      <c r="X21" s="4" t="s">
        <v>518</v>
      </c>
      <c r="Y21" s="4" t="s">
        <v>518</v>
      </c>
    </row>
    <row r="22" spans="1:31">
      <c r="A22" s="4" t="s">
        <v>512</v>
      </c>
      <c r="H22" s="7" t="n">
        <v>1</v>
      </c>
      <c r="K22" s="7" t="n">
        <v>1</v>
      </c>
      <c r="L22" s="7" t="n">
        <v>2</v>
      </c>
      <c r="O22" s="7" t="n">
        <v>14</v>
      </c>
      <c r="P22" s="7" t="n">
        <v>10</v>
      </c>
      <c r="S22" s="7" t="n">
        <v>20</v>
      </c>
      <c r="U22" s="7" t="n">
        <v>5</v>
      </c>
      <c r="W22" s="7" t="n">
        <v>2</v>
      </c>
      <c r="X22" s="7" t="n">
        <v>1</v>
      </c>
      <c r="Y22" s="7" t="n">
        <v>6</v>
      </c>
    </row>
    <row r="23" spans="1:31">
      <c r="A23" s="4" t="s">
        <v>513</v>
      </c>
      <c r="H23" s="6" t="n">
        <v>3214</v>
      </c>
      <c r="K23" s="6" t="n">
        <v>3192</v>
      </c>
      <c r="L23" s="6" t="n">
        <v>6500</v>
      </c>
      <c r="O23" s="6" t="n">
        <v>19128</v>
      </c>
      <c r="P23" s="6" t="n">
        <v>13185</v>
      </c>
      <c r="S23" s="6" t="n">
        <v>44977</v>
      </c>
      <c r="U23" s="6" t="n">
        <v>14845</v>
      </c>
      <c r="W23" s="6" t="n">
        <v>6433</v>
      </c>
      <c r="X23" s="6" t="n">
        <v>20231</v>
      </c>
      <c r="Y23" s="6" t="n">
        <v>14479</v>
      </c>
    </row>
    <row r="24" spans="1:31">
      <c r="A24" s="4" t="s">
        <v>519</v>
      </c>
    </row>
    <row r="25" spans="1:31">
      <c r="A25" s="3" t="s">
        <v>511</v>
      </c>
    </row>
    <row r="26" spans="1:31">
      <c r="A26" s="4" t="s">
        <v>516</v>
      </c>
      <c r="B26" s="4" t="s">
        <v>518</v>
      </c>
    </row>
    <row r="27" spans="1:31">
      <c r="A27" s="4" t="s">
        <v>512</v>
      </c>
      <c r="B27" s="7" t="n">
        <v>1</v>
      </c>
    </row>
    <row r="28" spans="1:31">
      <c r="A28" s="4" t="s">
        <v>513</v>
      </c>
      <c r="B28" s="6" t="n">
        <v>3142</v>
      </c>
    </row>
    <row r="29" spans="1:31">
      <c r="A29" s="4" t="s">
        <v>520</v>
      </c>
    </row>
    <row r="30" spans="1:31">
      <c r="A30" s="3" t="s">
        <v>511</v>
      </c>
    </row>
    <row r="31" spans="1:31">
      <c r="A31" s="4" t="s">
        <v>516</v>
      </c>
      <c r="J31" s="4" t="s">
        <v>520</v>
      </c>
      <c r="M31" s="4" t="s">
        <v>520</v>
      </c>
      <c r="AA31" s="4" t="s">
        <v>520</v>
      </c>
    </row>
    <row r="32" spans="1:31">
      <c r="A32" s="4" t="s">
        <v>512</v>
      </c>
      <c r="J32" s="7" t="n">
        <v>1</v>
      </c>
      <c r="M32" s="7" t="n">
        <v>1</v>
      </c>
      <c r="AA32" s="7" t="n">
        <v>1</v>
      </c>
    </row>
    <row r="33" spans="1:31">
      <c r="A33" s="4" t="s">
        <v>513</v>
      </c>
      <c r="J33" s="6" t="n">
        <v>30589</v>
      </c>
      <c r="M33" s="6" t="n">
        <v>76000</v>
      </c>
      <c r="AA33" s="6" t="n">
        <v>16170</v>
      </c>
    </row>
    <row r="34" spans="1:31">
      <c r="A34" s="4" t="s">
        <v>521</v>
      </c>
    </row>
    <row r="35" spans="1:31">
      <c r="A35" s="3" t="s">
        <v>511</v>
      </c>
    </row>
    <row r="36" spans="1:31">
      <c r="A36" s="4" t="s">
        <v>516</v>
      </c>
      <c r="E36" s="4" t="s">
        <v>521</v>
      </c>
    </row>
    <row r="37" spans="1:31">
      <c r="A37" s="4" t="s">
        <v>512</v>
      </c>
      <c r="E37" s="7" t="n">
        <v>23</v>
      </c>
    </row>
    <row r="38" spans="1:31">
      <c r="A38" s="4" t="s">
        <v>513</v>
      </c>
      <c r="E38" s="6" t="n">
        <v>735740</v>
      </c>
    </row>
    <row r="39" spans="1:31">
      <c r="A39" s="4" t="s">
        <v>522</v>
      </c>
    </row>
    <row r="40" spans="1:31">
      <c r="A40" s="3" t="s">
        <v>511</v>
      </c>
    </row>
    <row r="41" spans="1:31">
      <c r="A41" s="4" t="s">
        <v>516</v>
      </c>
      <c r="AB41" s="4" t="s">
        <v>522</v>
      </c>
    </row>
    <row r="42" spans="1:31">
      <c r="A42" s="4" t="s">
        <v>512</v>
      </c>
      <c r="AB42" s="7" t="n">
        <v>26</v>
      </c>
    </row>
    <row r="43" spans="1:31">
      <c r="A43" s="4" t="s">
        <v>513</v>
      </c>
      <c r="AB43" s="6" t="n">
        <v>78530</v>
      </c>
    </row>
    <row r="44" spans="1:31">
      <c r="A44" s="4" t="s">
        <v>523</v>
      </c>
    </row>
    <row r="45" spans="1:31">
      <c r="A45" s="3" t="s">
        <v>511</v>
      </c>
    </row>
    <row r="46" spans="1:31">
      <c r="A46" s="4" t="s">
        <v>516</v>
      </c>
      <c r="U46" s="4" t="s">
        <v>523</v>
      </c>
    </row>
    <row r="47" spans="1:31">
      <c r="A47" s="4" t="s">
        <v>512</v>
      </c>
      <c r="U47" s="7" t="n">
        <v>1</v>
      </c>
    </row>
    <row r="48" spans="1:31">
      <c r="A48" s="4" t="s">
        <v>513</v>
      </c>
      <c r="U48" s="6" t="n">
        <v>34670</v>
      </c>
    </row>
    <row r="49" spans="1:31">
      <c r="A49" s="4" t="s">
        <v>524</v>
      </c>
    </row>
    <row r="50" spans="1:31">
      <c r="A50" s="3" t="s">
        <v>511</v>
      </c>
    </row>
    <row r="51" spans="1:31">
      <c r="A51" s="4" t="s">
        <v>512</v>
      </c>
      <c r="AE51" s="7" t="n">
        <v>70</v>
      </c>
    </row>
    <row r="52" spans="1:31">
      <c r="A52" s="4" t="s">
        <v>513</v>
      </c>
      <c r="AE52" s="6" t="n">
        <v>365289</v>
      </c>
    </row>
    <row r="53" spans="1:31">
      <c r="A53" s="4" t="s">
        <v>525</v>
      </c>
    </row>
    <row r="54" spans="1:31">
      <c r="A54" s="3" t="s">
        <v>511</v>
      </c>
    </row>
    <row r="55" spans="1:31">
      <c r="A55" s="4" t="s">
        <v>516</v>
      </c>
      <c r="C55" s="4" t="s">
        <v>526</v>
      </c>
    </row>
    <row r="56" spans="1:31">
      <c r="A56" s="4" t="s">
        <v>512</v>
      </c>
      <c r="C56" s="7" t="n">
        <v>3</v>
      </c>
    </row>
    <row r="57" spans="1:31">
      <c r="A57" s="4" t="s">
        <v>513</v>
      </c>
      <c r="C57" s="6" t="n">
        <v>129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7</v>
      </c>
      <c r="B1" s="2" t="s">
        <v>1</v>
      </c>
    </row>
    <row r="2" spans="1:3">
      <c r="B2" s="2" t="s">
        <v>2</v>
      </c>
      <c r="C2" s="2" t="s">
        <v>101</v>
      </c>
    </row>
    <row r="3" spans="1:3">
      <c r="A3" s="3" t="s">
        <v>222</v>
      </c>
    </row>
    <row r="4" spans="1:3">
      <c r="A4" s="4" t="s">
        <v>210</v>
      </c>
      <c r="B4" s="6" t="n">
        <v>49782</v>
      </c>
      <c r="C4" s="6" t="n">
        <v>20845</v>
      </c>
    </row>
    <row r="5" spans="1:3">
      <c r="A5" s="4" t="s">
        <v>528</v>
      </c>
      <c r="B5" s="4" t="s">
        <v>529</v>
      </c>
      <c r="C5" s="4" t="s">
        <v>530</v>
      </c>
    </row>
    <row r="6" spans="1:3">
      <c r="A6" s="4" t="s">
        <v>531</v>
      </c>
      <c r="B6" s="4" t="s">
        <v>532</v>
      </c>
      <c r="C6" s="4" t="s">
        <v>533</v>
      </c>
    </row>
    <row r="7" spans="1:3">
      <c r="A7" s="4" t="s">
        <v>534</v>
      </c>
      <c r="B7" s="6" t="n">
        <v>16647</v>
      </c>
      <c r="C7" s="6" t="n">
        <v>80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101</v>
      </c>
    </row>
    <row r="2" spans="1:3">
      <c r="A2" s="3" t="s">
        <v>511</v>
      </c>
    </row>
    <row r="3" spans="1:3">
      <c r="A3" s="4" t="s">
        <v>536</v>
      </c>
      <c r="C3" s="6" t="n">
        <v>430</v>
      </c>
    </row>
    <row r="4" spans="1:3">
      <c r="A4" s="4" t="s">
        <v>537</v>
      </c>
      <c r="B4" s="6" t="n">
        <v>-49782</v>
      </c>
      <c r="C4" s="7" t="n">
        <v>-20845</v>
      </c>
    </row>
    <row r="5" spans="1:3">
      <c r="A5" s="4" t="s">
        <v>538</v>
      </c>
      <c r="B5" s="7" t="n">
        <v>960554</v>
      </c>
      <c r="C5" s="7" t="n">
        <v>352463</v>
      </c>
    </row>
    <row r="6" spans="1:3">
      <c r="A6" s="4" t="s">
        <v>539</v>
      </c>
    </row>
    <row r="7" spans="1:3">
      <c r="A7" s="3" t="s">
        <v>511</v>
      </c>
    </row>
    <row r="8" spans="1:3">
      <c r="A8" s="4" t="s">
        <v>540</v>
      </c>
      <c r="B8" s="7" t="n">
        <v>155434</v>
      </c>
      <c r="C8" s="7" t="n">
        <v>47930</v>
      </c>
    </row>
    <row r="9" spans="1:3">
      <c r="A9" s="4" t="s">
        <v>541</v>
      </c>
    </row>
    <row r="10" spans="1:3">
      <c r="A10" s="3" t="s">
        <v>511</v>
      </c>
    </row>
    <row r="11" spans="1:3">
      <c r="A11" s="4" t="s">
        <v>540</v>
      </c>
      <c r="B11" s="7" t="n">
        <v>44929</v>
      </c>
      <c r="C11" s="7" t="n">
        <v>20815</v>
      </c>
    </row>
    <row r="12" spans="1:3">
      <c r="A12" s="4" t="s">
        <v>542</v>
      </c>
    </row>
    <row r="13" spans="1:3">
      <c r="A13" s="3" t="s">
        <v>511</v>
      </c>
    </row>
    <row r="14" spans="1:3">
      <c r="A14" s="4" t="s">
        <v>540</v>
      </c>
      <c r="B14" s="7" t="n">
        <v>745116</v>
      </c>
      <c r="C14" s="7" t="n">
        <v>271696</v>
      </c>
    </row>
    <row r="15" spans="1:3">
      <c r="A15" s="4" t="s">
        <v>543</v>
      </c>
    </row>
    <row r="16" spans="1:3">
      <c r="A16" s="3" t="s">
        <v>511</v>
      </c>
    </row>
    <row r="17" spans="1:3">
      <c r="A17" s="4" t="s">
        <v>540</v>
      </c>
      <c r="C17" s="7" t="n">
        <v>2891</v>
      </c>
    </row>
    <row r="18" spans="1:3">
      <c r="A18" s="4" t="s">
        <v>544</v>
      </c>
    </row>
    <row r="19" spans="1:3">
      <c r="A19" s="3" t="s">
        <v>511</v>
      </c>
    </row>
    <row r="20" spans="1:3">
      <c r="A20" s="4" t="s">
        <v>545</v>
      </c>
      <c r="B20" s="7" t="n">
        <v>77868</v>
      </c>
      <c r="C20" s="7" t="n">
        <v>36342</v>
      </c>
    </row>
    <row r="21" spans="1:3">
      <c r="A21" s="4" t="s">
        <v>546</v>
      </c>
    </row>
    <row r="22" spans="1:3">
      <c r="A22" s="3" t="s">
        <v>511</v>
      </c>
    </row>
    <row r="23" spans="1:3">
      <c r="A23" s="4" t="s">
        <v>545</v>
      </c>
      <c r="B23" s="7" t="n">
        <v>2800</v>
      </c>
      <c r="C23" s="7" t="n">
        <v>3347</v>
      </c>
    </row>
    <row r="24" spans="1:3">
      <c r="A24" s="4" t="s">
        <v>547</v>
      </c>
    </row>
    <row r="25" spans="1:3">
      <c r="A25" s="3" t="s">
        <v>511</v>
      </c>
    </row>
    <row r="26" spans="1:3">
      <c r="A26" s="4" t="s">
        <v>545</v>
      </c>
      <c r="B26" s="6" t="n">
        <v>-15811</v>
      </c>
      <c r="C26" s="6" t="n">
        <v>-101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1</v>
      </c>
    </row>
    <row r="3" spans="1:3">
      <c r="A3" s="4" t="s">
        <v>544</v>
      </c>
    </row>
    <row r="4" spans="1:3">
      <c r="A4" s="3" t="s">
        <v>511</v>
      </c>
    </row>
    <row r="5" spans="1:3">
      <c r="A5" s="4" t="s">
        <v>549</v>
      </c>
      <c r="B5" s="4" t="s">
        <v>550</v>
      </c>
      <c r="C5" s="4" t="s">
        <v>551</v>
      </c>
    </row>
    <row r="6" spans="1:3">
      <c r="A6" s="4" t="s">
        <v>546</v>
      </c>
    </row>
    <row r="7" spans="1:3">
      <c r="A7" s="3" t="s">
        <v>511</v>
      </c>
    </row>
    <row r="8" spans="1:3">
      <c r="A8" s="4" t="s">
        <v>549</v>
      </c>
      <c r="B8" s="4" t="s">
        <v>552</v>
      </c>
      <c r="C8" s="4" t="s">
        <v>553</v>
      </c>
    </row>
    <row r="9" spans="1:3">
      <c r="A9" s="4" t="s">
        <v>547</v>
      </c>
    </row>
    <row r="10" spans="1:3">
      <c r="A10" s="3" t="s">
        <v>511</v>
      </c>
    </row>
    <row r="11" spans="1:3">
      <c r="A11" s="4" t="s">
        <v>549</v>
      </c>
      <c r="B11" s="4" t="s">
        <v>554</v>
      </c>
      <c r="C11" s="4" t="s">
        <v>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s>
  <sheetData>
    <row r="1" spans="1:5">
      <c r="A1" s="1" t="s">
        <v>555</v>
      </c>
      <c r="B1" s="2" t="s">
        <v>100</v>
      </c>
      <c r="D1" s="2" t="s">
        <v>1</v>
      </c>
    </row>
    <row r="2" spans="1:5">
      <c r="B2" s="2" t="s">
        <v>440</v>
      </c>
      <c r="C2" s="2" t="s">
        <v>510</v>
      </c>
      <c r="D2" s="2" t="s">
        <v>440</v>
      </c>
      <c r="E2" s="2" t="s">
        <v>510</v>
      </c>
    </row>
    <row r="3" spans="1:5">
      <c r="A3" s="3" t="s">
        <v>556</v>
      </c>
    </row>
    <row r="4" spans="1:5">
      <c r="A4" s="4" t="s">
        <v>557</v>
      </c>
      <c r="B4" s="7" t="n">
        <v>16</v>
      </c>
      <c r="C4" s="7" t="n">
        <v>4</v>
      </c>
      <c r="D4" s="7" t="n">
        <v>25</v>
      </c>
      <c r="E4" s="7" t="n">
        <v>15</v>
      </c>
    </row>
    <row r="5" spans="1:5">
      <c r="A5" s="4" t="s">
        <v>558</v>
      </c>
      <c r="B5" s="6" t="n">
        <v>59691</v>
      </c>
      <c r="C5" s="6" t="n">
        <v>11609</v>
      </c>
      <c r="D5" s="6" t="n">
        <v>94791</v>
      </c>
      <c r="E5" s="6" t="n">
        <v>43951</v>
      </c>
    </row>
    <row r="6" spans="1:5">
      <c r="A6" s="4" t="s">
        <v>559</v>
      </c>
      <c r="B6" s="7" t="n">
        <v>-43920</v>
      </c>
      <c r="C6" s="7" t="n">
        <v>-9016</v>
      </c>
      <c r="D6" s="7" t="n">
        <v>-73365</v>
      </c>
      <c r="E6" s="7" t="n">
        <v>-31710</v>
      </c>
    </row>
    <row r="7" spans="1:5">
      <c r="A7" s="4" t="s">
        <v>116</v>
      </c>
      <c r="B7" s="7" t="n">
        <v>12585</v>
      </c>
      <c r="C7" s="7" t="n">
        <v>2025</v>
      </c>
      <c r="D7" s="7" t="n">
        <v>16772</v>
      </c>
      <c r="E7" s="7" t="n">
        <v>9620</v>
      </c>
    </row>
    <row r="8" spans="1:5">
      <c r="A8" s="4" t="s">
        <v>560</v>
      </c>
    </row>
    <row r="9" spans="1:5">
      <c r="A9" s="3" t="s">
        <v>556</v>
      </c>
    </row>
    <row r="10" spans="1:5">
      <c r="A10" s="4" t="s">
        <v>561</v>
      </c>
      <c r="B10" s="7" t="n">
        <v>-3186</v>
      </c>
      <c r="C10" s="7" t="n">
        <v>-568</v>
      </c>
      <c r="D10" s="7" t="n">
        <v>-4654</v>
      </c>
      <c r="E10" s="7" t="n">
        <v>-2621</v>
      </c>
    </row>
    <row r="11" spans="1:5">
      <c r="A11" s="4" t="s">
        <v>116</v>
      </c>
      <c r="B11" s="6" t="n">
        <v>12585</v>
      </c>
      <c r="C11" s="6" t="n">
        <v>2025</v>
      </c>
      <c r="D11" s="6" t="n">
        <v>16772</v>
      </c>
      <c r="E11" s="6" t="n">
        <v>96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562</v>
      </c>
      <c r="B1" s="2" t="s">
        <v>1</v>
      </c>
    </row>
    <row r="2" spans="1:2">
      <c r="B2" s="2" t="s">
        <v>563</v>
      </c>
    </row>
    <row r="3" spans="1:2">
      <c r="A3" s="3" t="s">
        <v>429</v>
      </c>
    </row>
    <row r="4" spans="1:2">
      <c r="A4" s="4" t="s">
        <v>564</v>
      </c>
      <c r="B4" s="7" t="n">
        <v>642</v>
      </c>
    </row>
    <row r="5" spans="1:2">
      <c r="A5" s="4" t="s">
        <v>565</v>
      </c>
      <c r="B5" s="7" t="n">
        <v>16</v>
      </c>
    </row>
    <row r="6" spans="1:2">
      <c r="A6" s="4" t="s">
        <v>566</v>
      </c>
      <c r="B6" s="7" t="n">
        <v>4</v>
      </c>
    </row>
    <row r="7" spans="1:2">
      <c r="A7" s="4" t="s">
        <v>567</v>
      </c>
      <c r="B7" s="4" t="s">
        <v>28</v>
      </c>
    </row>
    <row r="8" spans="1:2">
      <c r="A8" s="4" t="s">
        <v>568</v>
      </c>
      <c r="B8" s="4" t="s">
        <v>28</v>
      </c>
    </row>
    <row r="9" spans="1:2">
      <c r="A9" s="4" t="s">
        <v>569</v>
      </c>
    </row>
    <row r="10" spans="1:2">
      <c r="A10" s="3" t="s">
        <v>429</v>
      </c>
    </row>
    <row r="11" spans="1:2">
      <c r="A11" s="4" t="s">
        <v>570</v>
      </c>
      <c r="B11" s="4" t="s">
        <v>554</v>
      </c>
    </row>
    <row r="12" spans="1:2">
      <c r="A12" s="4" t="s">
        <v>571</v>
      </c>
      <c r="B12" s="4" t="s">
        <v>554</v>
      </c>
    </row>
    <row r="13" spans="1:2">
      <c r="A13" s="4" t="s">
        <v>572</v>
      </c>
    </row>
    <row r="14" spans="1:2">
      <c r="A14" s="3" t="s">
        <v>429</v>
      </c>
    </row>
    <row r="15" spans="1:2">
      <c r="A15" s="4" t="s">
        <v>570</v>
      </c>
      <c r="B15" s="4" t="s">
        <v>573</v>
      </c>
    </row>
    <row r="16" spans="1:2">
      <c r="A16" s="4" t="s">
        <v>571</v>
      </c>
      <c r="B16"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3</v>
      </c>
    </row>
    <row r="2" spans="1:3">
      <c r="A2" s="3" t="s">
        <v>575</v>
      </c>
    </row>
    <row r="3" spans="1:3">
      <c r="A3" s="4" t="s">
        <v>576</v>
      </c>
      <c r="B3" s="6" t="n">
        <v>3714785</v>
      </c>
      <c r="C3" s="6" t="n">
        <v>2848735</v>
      </c>
    </row>
    <row r="4" spans="1:3">
      <c r="A4" s="4" t="s">
        <v>577</v>
      </c>
      <c r="B4" s="7" t="n">
        <v>-255159</v>
      </c>
      <c r="C4" s="7" t="n">
        <v>-206989</v>
      </c>
    </row>
    <row r="5" spans="1:3">
      <c r="A5" s="4" t="s">
        <v>578</v>
      </c>
      <c r="B5" s="7" t="n">
        <v>3459626</v>
      </c>
      <c r="C5" s="7" t="n">
        <v>2641746</v>
      </c>
    </row>
    <row r="6" spans="1:3">
      <c r="A6" s="4" t="s">
        <v>539</v>
      </c>
    </row>
    <row r="7" spans="1:3">
      <c r="A7" s="3" t="s">
        <v>575</v>
      </c>
    </row>
    <row r="8" spans="1:3">
      <c r="A8" s="4" t="s">
        <v>576</v>
      </c>
      <c r="B8" s="7" t="n">
        <v>551903</v>
      </c>
      <c r="C8" s="7" t="n">
        <v>411043</v>
      </c>
    </row>
    <row r="9" spans="1:3">
      <c r="A9" s="4" t="s">
        <v>541</v>
      </c>
    </row>
    <row r="10" spans="1:3">
      <c r="A10" s="3" t="s">
        <v>575</v>
      </c>
    </row>
    <row r="11" spans="1:3">
      <c r="A11" s="4" t="s">
        <v>576</v>
      </c>
      <c r="B11" s="7" t="n">
        <v>279629</v>
      </c>
      <c r="C11" s="7" t="n">
        <v>239701</v>
      </c>
    </row>
    <row r="12" spans="1:3">
      <c r="A12" s="4" t="s">
        <v>579</v>
      </c>
    </row>
    <row r="13" spans="1:3">
      <c r="A13" s="3" t="s">
        <v>575</v>
      </c>
    </row>
    <row r="14" spans="1:3">
      <c r="A14" s="4" t="s">
        <v>576</v>
      </c>
      <c r="B14" s="7" t="n">
        <v>2871761</v>
      </c>
      <c r="C14" s="7" t="n">
        <v>2186499</v>
      </c>
    </row>
    <row r="15" spans="1:3">
      <c r="A15" s="4" t="s">
        <v>543</v>
      </c>
    </row>
    <row r="16" spans="1:3">
      <c r="A16" s="3" t="s">
        <v>575</v>
      </c>
    </row>
    <row r="17" spans="1:3">
      <c r="A17" s="4" t="s">
        <v>576</v>
      </c>
      <c r="B17" s="6" t="n">
        <v>11492</v>
      </c>
      <c r="C17" s="6" t="n">
        <v>114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0</v>
      </c>
      <c r="D1" s="2" t="s">
        <v>1</v>
      </c>
    </row>
    <row r="2" spans="1:5">
      <c r="B2" s="2" t="s">
        <v>2</v>
      </c>
      <c r="C2" s="2" t="s">
        <v>101</v>
      </c>
      <c r="D2" s="2" t="s">
        <v>2</v>
      </c>
      <c r="E2" s="2" t="s">
        <v>101</v>
      </c>
    </row>
    <row r="3" spans="1:5">
      <c r="A3" s="3" t="s">
        <v>228</v>
      </c>
    </row>
    <row r="4" spans="1:5">
      <c r="A4" s="4" t="s">
        <v>581</v>
      </c>
      <c r="B4" s="6" t="n">
        <v>21843</v>
      </c>
      <c r="C4" s="6" t="n">
        <v>17196</v>
      </c>
      <c r="D4" s="6" t="n">
        <v>60128</v>
      </c>
      <c r="E4" s="6" t="n">
        <v>483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28</v>
      </c>
    </row>
    <row r="2" spans="1:2">
      <c r="A2" s="3" t="s">
        <v>583</v>
      </c>
    </row>
    <row r="3" spans="1:2">
      <c r="A3" s="4" t="s">
        <v>584</v>
      </c>
      <c r="B3" s="6" t="n">
        <v>72718</v>
      </c>
    </row>
    <row r="4" spans="1:2">
      <c r="A4" s="4" t="s">
        <v>585</v>
      </c>
      <c r="B4" s="7" t="n">
        <v>294220</v>
      </c>
    </row>
    <row r="5" spans="1:2">
      <c r="A5" s="4" t="s">
        <v>586</v>
      </c>
      <c r="B5" s="7" t="n">
        <v>298899</v>
      </c>
    </row>
    <row r="6" spans="1:2">
      <c r="A6" s="4" t="s">
        <v>587</v>
      </c>
      <c r="B6" s="7" t="n">
        <v>301996</v>
      </c>
    </row>
    <row r="7" spans="1:2">
      <c r="A7" s="4" t="s">
        <v>588</v>
      </c>
      <c r="B7" s="7" t="n">
        <v>304828</v>
      </c>
    </row>
    <row r="8" spans="1:2">
      <c r="A8" s="4" t="s">
        <v>589</v>
      </c>
      <c r="B8" s="7" t="n">
        <v>2562223</v>
      </c>
    </row>
    <row r="9" spans="1:2">
      <c r="A9" s="4" t="s">
        <v>590</v>
      </c>
      <c r="B9" s="6" t="n">
        <v>38348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00</v>
      </c>
    </row>
    <row r="2" spans="1:3">
      <c r="B2" s="2" t="s">
        <v>163</v>
      </c>
      <c r="C2" s="2" t="s">
        <v>164</v>
      </c>
    </row>
    <row r="3" spans="1:3">
      <c r="A3" s="4" t="s">
        <v>165</v>
      </c>
      <c r="C3" s="7" t="n">
        <v>8</v>
      </c>
    </row>
    <row r="4" spans="1:3">
      <c r="A4" s="4" t="s">
        <v>137</v>
      </c>
    </row>
    <row r="5" spans="1:3">
      <c r="A5" s="4" t="s">
        <v>166</v>
      </c>
      <c r="B5" s="7" t="n">
        <v>883</v>
      </c>
      <c r="C5" s="7" t="n">
        <v>710</v>
      </c>
    </row>
    <row r="6" spans="1:3">
      <c r="A6" s="4" t="s">
        <v>167</v>
      </c>
      <c r="C6" s="7" t="n">
        <v>8</v>
      </c>
    </row>
    <row r="7" spans="1:3">
      <c r="A7" s="4" t="s">
        <v>168</v>
      </c>
      <c r="B7" s="7" t="n">
        <v>21</v>
      </c>
      <c r="C7" s="7" t="n">
        <v>46</v>
      </c>
    </row>
    <row r="8" spans="1:3">
      <c r="A8" s="4" t="s">
        <v>169</v>
      </c>
      <c r="C8"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3</v>
      </c>
    </row>
    <row r="2" spans="1:3">
      <c r="A2" s="3" t="s">
        <v>228</v>
      </c>
    </row>
    <row r="3" spans="1:3">
      <c r="A3" s="4" t="s">
        <v>592</v>
      </c>
      <c r="B3" s="6" t="n">
        <v>73775</v>
      </c>
      <c r="C3" s="6" t="n">
        <v>76829</v>
      </c>
    </row>
    <row r="4" spans="1:3">
      <c r="A4" s="4" t="s">
        <v>593</v>
      </c>
      <c r="B4" s="7" t="n">
        <v>20358</v>
      </c>
      <c r="C4" s="7" t="n">
        <v>20358</v>
      </c>
    </row>
    <row r="5" spans="1:3">
      <c r="A5" s="4" t="s">
        <v>594</v>
      </c>
      <c r="B5" s="7" t="n">
        <v>-52213</v>
      </c>
      <c r="C5" s="7" t="n">
        <v>-55187</v>
      </c>
    </row>
    <row r="6" spans="1:3">
      <c r="A6" s="4" t="s">
        <v>595</v>
      </c>
      <c r="B6" s="6" t="n">
        <v>41920</v>
      </c>
      <c r="C6" s="6" t="n">
        <v>4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28</v>
      </c>
    </row>
    <row r="2" spans="1:2">
      <c r="A2" s="3" t="s">
        <v>597</v>
      </c>
    </row>
    <row r="3" spans="1:2">
      <c r="A3" s="4" t="s">
        <v>584</v>
      </c>
      <c r="B3" s="6" t="n">
        <v>1022</v>
      </c>
    </row>
    <row r="4" spans="1:2">
      <c r="A4" s="4" t="s">
        <v>585</v>
      </c>
      <c r="B4" s="7" t="n">
        <v>4194</v>
      </c>
    </row>
    <row r="5" spans="1:2">
      <c r="A5" s="4" t="s">
        <v>586</v>
      </c>
      <c r="B5" s="7" t="n">
        <v>4283</v>
      </c>
    </row>
    <row r="6" spans="1:2">
      <c r="A6" s="4" t="s">
        <v>587</v>
      </c>
      <c r="B6" s="7" t="n">
        <v>4369</v>
      </c>
    </row>
    <row r="7" spans="1:2">
      <c r="A7" s="4" t="s">
        <v>588</v>
      </c>
      <c r="B7" s="7" t="n">
        <v>4456</v>
      </c>
    </row>
    <row r="8" spans="1:2">
      <c r="A8" s="4" t="s">
        <v>589</v>
      </c>
      <c r="B8" s="7" t="n">
        <v>55451</v>
      </c>
    </row>
    <row r="9" spans="1:2">
      <c r="A9" s="4" t="s">
        <v>598</v>
      </c>
      <c r="B9" s="6" t="n">
        <v>73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100</v>
      </c>
      <c r="C1" s="2" t="s">
        <v>1</v>
      </c>
    </row>
    <row r="2" spans="1:3">
      <c r="B2" s="2" t="s">
        <v>2</v>
      </c>
      <c r="C2" s="2" t="s">
        <v>2</v>
      </c>
    </row>
    <row r="3" spans="1:3">
      <c r="A3" s="3" t="s">
        <v>600</v>
      </c>
    </row>
    <row r="4" spans="1:3">
      <c r="A4" s="4" t="s">
        <v>601</v>
      </c>
      <c r="B4" s="6" t="n">
        <v>65579</v>
      </c>
      <c r="C4" s="6" t="n">
        <v>184292</v>
      </c>
    </row>
    <row r="5" spans="1:3">
      <c r="A5" s="4" t="s">
        <v>602</v>
      </c>
      <c r="B5" s="7" t="n">
        <v>5575</v>
      </c>
      <c r="C5" s="7" t="n">
        <v>16015</v>
      </c>
    </row>
    <row r="6" spans="1:3">
      <c r="A6" s="4" t="s">
        <v>603</v>
      </c>
      <c r="C6" s="7" t="n">
        <v>-440</v>
      </c>
    </row>
    <row r="7" spans="1:3">
      <c r="A7" s="4" t="s">
        <v>604</v>
      </c>
      <c r="B7" s="7" t="n">
        <v>71154</v>
      </c>
      <c r="C7" s="7" t="n">
        <v>199867</v>
      </c>
    </row>
    <row r="8" spans="1:3">
      <c r="A8" s="4" t="s">
        <v>434</v>
      </c>
      <c r="B8" s="7" t="n">
        <v>1005</v>
      </c>
      <c r="C8" s="7" t="n">
        <v>3014</v>
      </c>
    </row>
    <row r="9" spans="1:3">
      <c r="A9" s="4" t="s">
        <v>605</v>
      </c>
      <c r="B9" s="7" t="n">
        <v>3811</v>
      </c>
      <c r="C9" s="7" t="n">
        <v>10572</v>
      </c>
    </row>
    <row r="10" spans="1:3">
      <c r="A10" s="4" t="s">
        <v>435</v>
      </c>
      <c r="B10" s="7" t="n">
        <v>431</v>
      </c>
      <c r="C10" s="7" t="n">
        <v>431</v>
      </c>
    </row>
    <row r="11" spans="1:3">
      <c r="A11" s="4" t="s">
        <v>606</v>
      </c>
      <c r="B11" s="6" t="n">
        <v>76401</v>
      </c>
      <c r="C11" s="6" t="n">
        <v>2138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3</v>
      </c>
    </row>
    <row r="2" spans="1:3">
      <c r="A2" s="3" t="s">
        <v>608</v>
      </c>
    </row>
    <row r="3" spans="1:3">
      <c r="A3" s="4" t="s">
        <v>63</v>
      </c>
      <c r="B3" s="6" t="n">
        <v>342478</v>
      </c>
      <c r="C3" s="6" t="n">
        <v>286258</v>
      </c>
    </row>
    <row r="4" spans="1:3">
      <c r="A4" s="4" t="s">
        <v>609</v>
      </c>
      <c r="B4" s="7" t="n">
        <v>114316</v>
      </c>
      <c r="C4" s="7" t="n">
        <v>101602</v>
      </c>
    </row>
    <row r="5" spans="1:3">
      <c r="A5" s="4" t="s">
        <v>610</v>
      </c>
      <c r="B5" s="7" t="n">
        <v>-19813</v>
      </c>
      <c r="C5" s="7" t="n">
        <v>-15655</v>
      </c>
    </row>
    <row r="6" spans="1:3">
      <c r="A6" s="4" t="s">
        <v>75</v>
      </c>
      <c r="B6" s="7" t="n">
        <v>94503</v>
      </c>
      <c r="C6" s="7" t="n">
        <v>85947</v>
      </c>
    </row>
    <row r="7" spans="1:3">
      <c r="A7" s="4" t="s">
        <v>611</v>
      </c>
      <c r="B7" s="7" t="n">
        <v>17316</v>
      </c>
      <c r="C7" s="7" t="n">
        <v>17274</v>
      </c>
    </row>
    <row r="8" spans="1:3">
      <c r="A8" s="4" t="s">
        <v>610</v>
      </c>
      <c r="B8" s="7" t="n">
        <v>-4065</v>
      </c>
      <c r="C8" s="7" t="n">
        <v>-3576</v>
      </c>
    </row>
    <row r="9" spans="1:3">
      <c r="A9" s="4" t="s">
        <v>65</v>
      </c>
      <c r="B9" s="7" t="n">
        <v>13251</v>
      </c>
      <c r="C9" s="7" t="n">
        <v>13698</v>
      </c>
    </row>
    <row r="10" spans="1:3">
      <c r="A10" s="4" t="s">
        <v>546</v>
      </c>
    </row>
    <row r="11" spans="1:3">
      <c r="A11" s="3" t="s">
        <v>608</v>
      </c>
    </row>
    <row r="12" spans="1:3">
      <c r="A12" s="4" t="s">
        <v>612</v>
      </c>
      <c r="B12" s="7" t="n">
        <v>64931</v>
      </c>
      <c r="C12" s="7" t="n">
        <v>64164</v>
      </c>
    </row>
    <row r="13" spans="1:3">
      <c r="A13" s="4" t="s">
        <v>610</v>
      </c>
      <c r="B13" s="7" t="n">
        <v>-17275</v>
      </c>
      <c r="C13" s="7" t="n">
        <v>-14740</v>
      </c>
    </row>
    <row r="14" spans="1:3">
      <c r="A14" s="4" t="s">
        <v>63</v>
      </c>
      <c r="B14" s="7" t="n">
        <v>47656</v>
      </c>
      <c r="C14" s="7" t="n">
        <v>49424</v>
      </c>
    </row>
    <row r="15" spans="1:3">
      <c r="A15" s="4" t="s">
        <v>544</v>
      </c>
    </row>
    <row r="16" spans="1:3">
      <c r="A16" s="3" t="s">
        <v>608</v>
      </c>
    </row>
    <row r="17" spans="1:3">
      <c r="A17" s="4" t="s">
        <v>612</v>
      </c>
      <c r="B17" s="7" t="n">
        <v>351720</v>
      </c>
      <c r="C17" s="7" t="n">
        <v>277659</v>
      </c>
    </row>
    <row r="18" spans="1:3">
      <c r="A18" s="4" t="s">
        <v>610</v>
      </c>
      <c r="B18" s="7" t="n">
        <v>-56898</v>
      </c>
      <c r="C18" s="7" t="n">
        <v>-40825</v>
      </c>
    </row>
    <row r="19" spans="1:3">
      <c r="A19" s="4" t="s">
        <v>63</v>
      </c>
      <c r="B19" s="6" t="n">
        <v>294822</v>
      </c>
      <c r="C19" s="6" t="n">
        <v>2368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0</v>
      </c>
      <c r="D1" s="2" t="s">
        <v>1</v>
      </c>
    </row>
    <row r="2" spans="1:5">
      <c r="B2" s="2" t="s">
        <v>2</v>
      </c>
      <c r="C2" s="2" t="s">
        <v>101</v>
      </c>
      <c r="D2" s="2" t="s">
        <v>2</v>
      </c>
      <c r="E2" s="2" t="s">
        <v>101</v>
      </c>
    </row>
    <row r="3" spans="1:5">
      <c r="A3" s="4" t="s">
        <v>614</v>
      </c>
    </row>
    <row r="4" spans="1:5">
      <c r="A4" s="3" t="s">
        <v>615</v>
      </c>
    </row>
    <row r="5" spans="1:5">
      <c r="A5" s="4" t="s">
        <v>616</v>
      </c>
      <c r="B5" s="6" t="n">
        <v>6549</v>
      </c>
      <c r="C5" s="6" t="n">
        <v>4673</v>
      </c>
      <c r="D5" s="6" t="n">
        <v>17861</v>
      </c>
      <c r="E5" s="6" t="n">
        <v>12958</v>
      </c>
    </row>
    <row r="6" spans="1:5">
      <c r="A6" s="4" t="s">
        <v>617</v>
      </c>
    </row>
    <row r="7" spans="1:5">
      <c r="A7" s="3" t="s">
        <v>615</v>
      </c>
    </row>
    <row r="8" spans="1:5">
      <c r="A8" s="4" t="s">
        <v>616</v>
      </c>
      <c r="B8" s="6" t="n">
        <v>875</v>
      </c>
      <c r="C8" s="6" t="n">
        <v>255</v>
      </c>
      <c r="D8" s="6" t="n">
        <v>2335</v>
      </c>
      <c r="E8" s="6" t="n">
        <v>-2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28</v>
      </c>
    </row>
    <row r="2" spans="1:2">
      <c r="A2" s="3" t="s">
        <v>231</v>
      </c>
    </row>
    <row r="3" spans="1:2">
      <c r="A3" s="4" t="s">
        <v>584</v>
      </c>
      <c r="B3" s="6" t="n">
        <v>6113</v>
      </c>
    </row>
    <row r="4" spans="1:2">
      <c r="A4" s="4" t="s">
        <v>585</v>
      </c>
      <c r="B4" s="7" t="n">
        <v>24267</v>
      </c>
    </row>
    <row r="5" spans="1:2">
      <c r="A5" s="4" t="s">
        <v>586</v>
      </c>
      <c r="B5" s="7" t="n">
        <v>23856</v>
      </c>
    </row>
    <row r="6" spans="1:2">
      <c r="A6" s="4" t="s">
        <v>587</v>
      </c>
      <c r="B6" s="7" t="n">
        <v>23241</v>
      </c>
    </row>
    <row r="7" spans="1:2">
      <c r="A7" s="4" t="s">
        <v>588</v>
      </c>
      <c r="B7" s="7" t="n">
        <v>22862</v>
      </c>
    </row>
    <row r="8" spans="1:2">
      <c r="A8" s="4" t="s">
        <v>589</v>
      </c>
      <c r="B8" s="7" t="n">
        <v>160887</v>
      </c>
    </row>
    <row r="9" spans="1:2">
      <c r="A9" s="4" t="s">
        <v>136</v>
      </c>
      <c r="B9" s="6" t="n">
        <v>261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619</v>
      </c>
      <c r="B1" s="2" t="s">
        <v>620</v>
      </c>
      <c r="C1" s="2" t="s">
        <v>2</v>
      </c>
      <c r="D1" s="2" t="s">
        <v>53</v>
      </c>
    </row>
    <row r="2" spans="1:4">
      <c r="A2" s="3" t="s">
        <v>621</v>
      </c>
    </row>
    <row r="3" spans="1:4">
      <c r="A3" s="4" t="s">
        <v>622</v>
      </c>
      <c r="C3" s="6" t="n">
        <v>2096235</v>
      </c>
      <c r="D3" s="6" t="n">
        <v>1450551</v>
      </c>
    </row>
    <row r="4" spans="1:4">
      <c r="A4" s="4" t="s">
        <v>623</v>
      </c>
      <c r="C4" s="7" t="n">
        <v>2096235</v>
      </c>
    </row>
    <row r="5" spans="1:4">
      <c r="A5" s="4" t="s">
        <v>624</v>
      </c>
    </row>
    <row r="6" spans="1:4">
      <c r="A6" s="3" t="s">
        <v>621</v>
      </c>
    </row>
    <row r="7" spans="1:4">
      <c r="A7" s="4" t="s">
        <v>625</v>
      </c>
      <c r="D7" s="4" t="s">
        <v>626</v>
      </c>
    </row>
    <row r="8" spans="1:4">
      <c r="A8" s="4" t="s">
        <v>627</v>
      </c>
    </row>
    <row r="9" spans="1:4">
      <c r="A9" s="3" t="s">
        <v>621</v>
      </c>
    </row>
    <row r="10" spans="1:4">
      <c r="A10" s="4" t="s">
        <v>628</v>
      </c>
      <c r="B10" s="4" t="s">
        <v>629</v>
      </c>
    </row>
    <row r="11" spans="1:4">
      <c r="A11" s="4" t="s">
        <v>341</v>
      </c>
    </row>
    <row r="12" spans="1:4">
      <c r="A12" s="3" t="s">
        <v>621</v>
      </c>
    </row>
    <row r="13" spans="1:4">
      <c r="A13" s="4" t="s">
        <v>622</v>
      </c>
      <c r="C13" s="7" t="n">
        <v>1983300</v>
      </c>
      <c r="D13" s="6" t="n">
        <v>1371100</v>
      </c>
    </row>
    <row r="14" spans="1:4">
      <c r="A14" s="4" t="s">
        <v>630</v>
      </c>
      <c r="C14" s="7" t="n">
        <v>-8489</v>
      </c>
      <c r="D14" s="7" t="n">
        <v>-4227</v>
      </c>
    </row>
    <row r="15" spans="1:4">
      <c r="A15" s="4" t="s">
        <v>623</v>
      </c>
      <c r="C15" s="6" t="n">
        <v>1974811</v>
      </c>
      <c r="D15" s="7" t="n">
        <v>1366873</v>
      </c>
    </row>
    <row r="16" spans="1:4">
      <c r="A16" s="4" t="s">
        <v>631</v>
      </c>
    </row>
    <row r="17" spans="1:4">
      <c r="A17" s="3" t="s">
        <v>621</v>
      </c>
    </row>
    <row r="18" spans="1:4">
      <c r="A18" s="4" t="s">
        <v>628</v>
      </c>
      <c r="C18" s="4" t="s">
        <v>632</v>
      </c>
    </row>
    <row r="19" spans="1:4">
      <c r="A19" s="4" t="s">
        <v>633</v>
      </c>
    </row>
    <row r="20" spans="1:4">
      <c r="A20" s="3" t="s">
        <v>621</v>
      </c>
    </row>
    <row r="21" spans="1:4">
      <c r="A21" s="4" t="s">
        <v>634</v>
      </c>
      <c r="C21" s="4" t="s">
        <v>635</v>
      </c>
    </row>
    <row r="22" spans="1:4">
      <c r="A22" s="4" t="s">
        <v>628</v>
      </c>
      <c r="C22" s="4" t="s">
        <v>636</v>
      </c>
    </row>
    <row r="23" spans="1:4">
      <c r="A23" s="4" t="s">
        <v>622</v>
      </c>
      <c r="C23" s="6" t="n">
        <v>150000</v>
      </c>
      <c r="D23" s="7" t="n">
        <v>150000</v>
      </c>
    </row>
    <row r="24" spans="1:4">
      <c r="A24" s="4" t="s">
        <v>637</v>
      </c>
    </row>
    <row r="25" spans="1:4">
      <c r="A25" s="3" t="s">
        <v>621</v>
      </c>
    </row>
    <row r="26" spans="1:4">
      <c r="A26" s="4" t="s">
        <v>634</v>
      </c>
      <c r="C26" s="4" t="s">
        <v>638</v>
      </c>
    </row>
    <row r="27" spans="1:4">
      <c r="A27" s="4" t="s">
        <v>628</v>
      </c>
      <c r="C27" s="4" t="s">
        <v>639</v>
      </c>
    </row>
    <row r="28" spans="1:4">
      <c r="A28" s="4" t="s">
        <v>622</v>
      </c>
      <c r="C28" s="6" t="n">
        <v>225000</v>
      </c>
      <c r="D28" s="7" t="n">
        <v>225000</v>
      </c>
    </row>
    <row r="29" spans="1:4">
      <c r="A29" s="4" t="s">
        <v>640</v>
      </c>
    </row>
    <row r="30" spans="1:4">
      <c r="A30" s="3" t="s">
        <v>621</v>
      </c>
    </row>
    <row r="31" spans="1:4">
      <c r="A31" s="4" t="s">
        <v>634</v>
      </c>
      <c r="C31" s="4" t="s">
        <v>641</v>
      </c>
    </row>
    <row r="32" spans="1:4">
      <c r="A32" s="4" t="s">
        <v>628</v>
      </c>
      <c r="C32" s="4" t="s">
        <v>642</v>
      </c>
    </row>
    <row r="33" spans="1:4">
      <c r="A33" s="4" t="s">
        <v>622</v>
      </c>
      <c r="C33" s="6" t="n">
        <v>100000</v>
      </c>
      <c r="D33" s="7" t="n">
        <v>100000</v>
      </c>
    </row>
    <row r="34" spans="1:4">
      <c r="A34" s="4" t="s">
        <v>643</v>
      </c>
    </row>
    <row r="35" spans="1:4">
      <c r="A35" s="3" t="s">
        <v>621</v>
      </c>
    </row>
    <row r="36" spans="1:4">
      <c r="A36" s="4" t="s">
        <v>622</v>
      </c>
      <c r="C36" s="6" t="n">
        <v>475000</v>
      </c>
      <c r="D36" s="7" t="n">
        <v>475000</v>
      </c>
    </row>
    <row r="37" spans="1:4">
      <c r="A37" s="4" t="s">
        <v>644</v>
      </c>
    </row>
    <row r="38" spans="1:4">
      <c r="A38" s="3" t="s">
        <v>621</v>
      </c>
    </row>
    <row r="39" spans="1:4">
      <c r="A39" s="4" t="s">
        <v>645</v>
      </c>
      <c r="C39" s="4" t="s">
        <v>646</v>
      </c>
    </row>
    <row r="40" spans="1:4">
      <c r="A40" s="4" t="s">
        <v>628</v>
      </c>
      <c r="C40" s="4" t="s">
        <v>647</v>
      </c>
    </row>
    <row r="41" spans="1:4">
      <c r="A41" s="4" t="s">
        <v>622</v>
      </c>
      <c r="D41" s="7" t="n">
        <v>300000</v>
      </c>
    </row>
    <row r="42" spans="1:4">
      <c r="A42" s="4" t="s">
        <v>648</v>
      </c>
    </row>
    <row r="43" spans="1:4">
      <c r="A43" s="3" t="s">
        <v>621</v>
      </c>
    </row>
    <row r="44" spans="1:4">
      <c r="A44" s="4" t="s">
        <v>625</v>
      </c>
      <c r="C44" s="4" t="s">
        <v>649</v>
      </c>
    </row>
    <row r="45" spans="1:4">
      <c r="A45" s="4" t="s">
        <v>650</v>
      </c>
    </row>
    <row r="46" spans="1:4">
      <c r="A46" s="3" t="s">
        <v>621</v>
      </c>
    </row>
    <row r="47" spans="1:4">
      <c r="A47" s="4" t="s">
        <v>645</v>
      </c>
      <c r="C47" s="4" t="s">
        <v>651</v>
      </c>
    </row>
    <row r="48" spans="1:4">
      <c r="A48" s="4" t="s">
        <v>628</v>
      </c>
      <c r="C48" s="4" t="s">
        <v>652</v>
      </c>
    </row>
    <row r="49" spans="1:4">
      <c r="A49" s="4" t="s">
        <v>622</v>
      </c>
      <c r="C49" s="6" t="n">
        <v>300000</v>
      </c>
    </row>
    <row r="50" spans="1:4">
      <c r="A50" s="4" t="s">
        <v>653</v>
      </c>
    </row>
    <row r="51" spans="1:4">
      <c r="A51" s="3" t="s">
        <v>621</v>
      </c>
    </row>
    <row r="52" spans="1:4">
      <c r="A52" s="4" t="s">
        <v>625</v>
      </c>
      <c r="C52" s="4" t="s">
        <v>654</v>
      </c>
    </row>
    <row r="53" spans="1:4">
      <c r="A53" s="4" t="s">
        <v>655</v>
      </c>
    </row>
    <row r="54" spans="1:4">
      <c r="A54" s="3" t="s">
        <v>621</v>
      </c>
    </row>
    <row r="55" spans="1:4">
      <c r="A55" s="4" t="s">
        <v>622</v>
      </c>
      <c r="C55" s="6" t="n">
        <v>758300</v>
      </c>
      <c r="D55" s="7" t="n">
        <v>596100</v>
      </c>
    </row>
    <row r="56" spans="1:4">
      <c r="A56" s="4" t="s">
        <v>656</v>
      </c>
    </row>
    <row r="57" spans="1:4">
      <c r="A57" s="3" t="s">
        <v>621</v>
      </c>
    </row>
    <row r="58" spans="1:4">
      <c r="A58" s="4" t="s">
        <v>645</v>
      </c>
      <c r="C58" s="4" t="s">
        <v>657</v>
      </c>
    </row>
    <row r="59" spans="1:4">
      <c r="A59" s="4" t="s">
        <v>628</v>
      </c>
      <c r="C59" s="4" t="s">
        <v>632</v>
      </c>
    </row>
    <row r="60" spans="1:4">
      <c r="A60" s="4" t="s">
        <v>622</v>
      </c>
      <c r="C60" s="6" t="n">
        <v>303300</v>
      </c>
      <c r="D60" s="6" t="n">
        <v>141100</v>
      </c>
    </row>
    <row r="61" spans="1:4">
      <c r="A61" s="4" t="s">
        <v>658</v>
      </c>
    </row>
    <row r="62" spans="1:4">
      <c r="A62" s="3" t="s">
        <v>621</v>
      </c>
    </row>
    <row r="63" spans="1:4">
      <c r="A63" s="4" t="s">
        <v>625</v>
      </c>
      <c r="C63" s="4" t="s">
        <v>659</v>
      </c>
      <c r="D63" s="4" t="s">
        <v>659</v>
      </c>
    </row>
    <row r="64" spans="1:4">
      <c r="A64" s="4" t="s">
        <v>622</v>
      </c>
      <c r="D64" s="6" t="n">
        <v>126100</v>
      </c>
    </row>
    <row r="65" spans="1:4">
      <c r="A65" s="4" t="s">
        <v>660</v>
      </c>
    </row>
    <row r="66" spans="1:4">
      <c r="A66" s="3" t="s">
        <v>621</v>
      </c>
    </row>
    <row r="67" spans="1:4">
      <c r="A67" s="4" t="s">
        <v>645</v>
      </c>
      <c r="C67" s="4" t="s">
        <v>661</v>
      </c>
    </row>
    <row r="68" spans="1:4">
      <c r="A68" s="4" t="s">
        <v>628</v>
      </c>
      <c r="C68" s="4" t="s">
        <v>662</v>
      </c>
    </row>
    <row r="69" spans="1:4">
      <c r="A69" s="4" t="s">
        <v>622</v>
      </c>
      <c r="C69" s="6" t="n">
        <v>265000</v>
      </c>
      <c r="D69" s="7" t="n">
        <v>265000</v>
      </c>
    </row>
    <row r="70" spans="1:4">
      <c r="A70" s="4" t="s">
        <v>663</v>
      </c>
    </row>
    <row r="71" spans="1:4">
      <c r="A71" s="3" t="s">
        <v>621</v>
      </c>
    </row>
    <row r="72" spans="1:4">
      <c r="A72" s="4" t="s">
        <v>625</v>
      </c>
      <c r="C72" s="4" t="s">
        <v>664</v>
      </c>
    </row>
    <row r="73" spans="1:4">
      <c r="A73" s="4" t="s">
        <v>665</v>
      </c>
    </row>
    <row r="74" spans="1:4">
      <c r="A74" s="3" t="s">
        <v>621</v>
      </c>
    </row>
    <row r="75" spans="1:4">
      <c r="A75" s="4" t="s">
        <v>645</v>
      </c>
      <c r="C75" s="4" t="s">
        <v>651</v>
      </c>
    </row>
    <row r="76" spans="1:4">
      <c r="A76" s="4" t="s">
        <v>628</v>
      </c>
      <c r="C76" s="4" t="s">
        <v>666</v>
      </c>
    </row>
    <row r="77" spans="1:4">
      <c r="A77" s="4" t="s">
        <v>622</v>
      </c>
      <c r="C77" s="6" t="n">
        <v>190000</v>
      </c>
      <c r="D77" s="6" t="n">
        <v>190000</v>
      </c>
    </row>
    <row r="78" spans="1:4">
      <c r="A78" s="4" t="s">
        <v>667</v>
      </c>
    </row>
    <row r="79" spans="1:4">
      <c r="A79" s="3" t="s">
        <v>621</v>
      </c>
    </row>
    <row r="80" spans="1:4">
      <c r="A80" s="4" t="s">
        <v>625</v>
      </c>
      <c r="C80" s="4" t="s">
        <v>654</v>
      </c>
    </row>
    <row r="81" spans="1:4">
      <c r="A81" s="4" t="s">
        <v>668</v>
      </c>
    </row>
    <row r="82" spans="1:4">
      <c r="A82" s="3" t="s">
        <v>621</v>
      </c>
    </row>
    <row r="83" spans="1:4">
      <c r="A83" s="4" t="s">
        <v>645</v>
      </c>
      <c r="C83" s="4" t="s">
        <v>669</v>
      </c>
    </row>
    <row r="84" spans="1:4">
      <c r="A84" s="4" t="s">
        <v>628</v>
      </c>
      <c r="C84" s="4" t="s">
        <v>670</v>
      </c>
    </row>
    <row r="85" spans="1:4">
      <c r="A85" s="4" t="s">
        <v>622</v>
      </c>
      <c r="C85" s="6" t="n">
        <v>450000</v>
      </c>
    </row>
    <row r="86" spans="1:4">
      <c r="A86" s="4" t="s">
        <v>671</v>
      </c>
    </row>
    <row r="87" spans="1:4">
      <c r="A87" s="3" t="s">
        <v>621</v>
      </c>
    </row>
    <row r="88" spans="1:4">
      <c r="A88" s="4" t="s">
        <v>625</v>
      </c>
      <c r="C88" s="4" t="s">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5"/>
    <col customWidth="1" max="5" min="5" width="21"/>
    <col customWidth="1" max="6" min="6" width="20"/>
  </cols>
  <sheetData>
    <row r="1" spans="1:6">
      <c r="A1" s="1" t="s">
        <v>673</v>
      </c>
      <c r="B1" s="2" t="s">
        <v>100</v>
      </c>
      <c r="C1" s="2" t="s">
        <v>674</v>
      </c>
      <c r="D1" s="2" t="s">
        <v>1</v>
      </c>
      <c r="E1" s="2" t="s">
        <v>675</v>
      </c>
    </row>
    <row r="2" spans="1:6">
      <c r="B2" s="2" t="s">
        <v>428</v>
      </c>
      <c r="C2" s="2" t="s">
        <v>676</v>
      </c>
      <c r="D2" s="2" t="s">
        <v>428</v>
      </c>
      <c r="E2" s="2" t="s">
        <v>441</v>
      </c>
      <c r="F2" s="2" t="s">
        <v>677</v>
      </c>
    </row>
    <row r="3" spans="1:6">
      <c r="A3" s="3" t="s">
        <v>621</v>
      </c>
    </row>
    <row r="4" spans="1:6">
      <c r="A4" s="4" t="s">
        <v>425</v>
      </c>
      <c r="B4" s="6" t="n">
        <v>2096235</v>
      </c>
      <c r="D4" s="6" t="n">
        <v>2096235</v>
      </c>
      <c r="E4" s="6" t="n">
        <v>1450551</v>
      </c>
    </row>
    <row r="5" spans="1:6">
      <c r="A5" s="4" t="s">
        <v>678</v>
      </c>
    </row>
    <row r="6" spans="1:6">
      <c r="A6" s="3" t="s">
        <v>621</v>
      </c>
    </row>
    <row r="7" spans="1:6">
      <c r="A7" s="4" t="s">
        <v>679</v>
      </c>
      <c r="D7" s="4" t="s">
        <v>680</v>
      </c>
    </row>
    <row r="8" spans="1:6">
      <c r="A8" s="4" t="s">
        <v>681</v>
      </c>
      <c r="B8" s="4" t="s">
        <v>682</v>
      </c>
      <c r="D8" s="4" t="s">
        <v>682</v>
      </c>
    </row>
    <row r="9" spans="1:6">
      <c r="A9" s="4" t="s">
        <v>683</v>
      </c>
    </row>
    <row r="10" spans="1:6">
      <c r="A10" s="3" t="s">
        <v>621</v>
      </c>
    </row>
    <row r="11" spans="1:6">
      <c r="A11" s="4" t="s">
        <v>684</v>
      </c>
      <c r="F11" s="7" t="n">
        <v>2</v>
      </c>
    </row>
    <row r="12" spans="1:6">
      <c r="A12" s="4" t="s">
        <v>685</v>
      </c>
    </row>
    <row r="13" spans="1:6">
      <c r="A13" s="3" t="s">
        <v>621</v>
      </c>
    </row>
    <row r="14" spans="1:6">
      <c r="A14" s="4" t="s">
        <v>625</v>
      </c>
      <c r="E14" s="4" t="s">
        <v>626</v>
      </c>
    </row>
    <row r="15" spans="1:6">
      <c r="A15" s="4" t="s">
        <v>686</v>
      </c>
    </row>
    <row r="16" spans="1:6">
      <c r="A16" s="3" t="s">
        <v>621</v>
      </c>
    </row>
    <row r="17" spans="1:6">
      <c r="A17" s="4" t="s">
        <v>625</v>
      </c>
      <c r="B17" s="4" t="s">
        <v>687</v>
      </c>
      <c r="C17" s="4" t="s">
        <v>688</v>
      </c>
    </row>
    <row r="18" spans="1:6">
      <c r="A18" s="4" t="s">
        <v>689</v>
      </c>
    </row>
    <row r="19" spans="1:6">
      <c r="A19" s="3" t="s">
        <v>621</v>
      </c>
    </row>
    <row r="20" spans="1:6">
      <c r="A20" s="4" t="s">
        <v>625</v>
      </c>
      <c r="B20" s="4" t="s">
        <v>690</v>
      </c>
      <c r="C20" s="4" t="s">
        <v>691</v>
      </c>
    </row>
    <row r="21" spans="1:6">
      <c r="A21" s="4" t="s">
        <v>341</v>
      </c>
    </row>
    <row r="22" spans="1:6">
      <c r="A22" s="3" t="s">
        <v>621</v>
      </c>
    </row>
    <row r="23" spans="1:6">
      <c r="A23" s="4" t="s">
        <v>425</v>
      </c>
      <c r="B23" s="6" t="n">
        <v>1983300</v>
      </c>
      <c r="D23" s="6" t="n">
        <v>1983300</v>
      </c>
      <c r="E23" s="6" t="n">
        <v>1371100</v>
      </c>
    </row>
    <row r="24" spans="1:6">
      <c r="A24" s="4" t="s">
        <v>655</v>
      </c>
    </row>
    <row r="25" spans="1:6">
      <c r="A25" s="3" t="s">
        <v>621</v>
      </c>
    </row>
    <row r="26" spans="1:6">
      <c r="A26" s="4" t="s">
        <v>425</v>
      </c>
      <c r="B26" s="7" t="n">
        <v>758300</v>
      </c>
      <c r="D26" s="6" t="n">
        <v>758300</v>
      </c>
      <c r="E26" s="7" t="n">
        <v>596100</v>
      </c>
    </row>
    <row r="27" spans="1:6">
      <c r="A27" s="4" t="s">
        <v>644</v>
      </c>
    </row>
    <row r="28" spans="1:6">
      <c r="A28" s="3" t="s">
        <v>621</v>
      </c>
    </row>
    <row r="29" spans="1:6">
      <c r="A29" s="4" t="s">
        <v>425</v>
      </c>
      <c r="E29" s="6" t="n">
        <v>300000</v>
      </c>
    </row>
    <row r="30" spans="1:6">
      <c r="A30" s="4" t="s">
        <v>692</v>
      </c>
      <c r="D30" s="4" t="s">
        <v>647</v>
      </c>
    </row>
    <row r="31" spans="1:6">
      <c r="A31" s="4" t="s">
        <v>650</v>
      </c>
    </row>
    <row r="32" spans="1:6">
      <c r="A32" s="3" t="s">
        <v>621</v>
      </c>
    </row>
    <row r="33" spans="1:6">
      <c r="A33" s="4" t="s">
        <v>425</v>
      </c>
      <c r="B33" s="6" t="n">
        <v>300000</v>
      </c>
      <c r="D33" s="6" t="n">
        <v>300000</v>
      </c>
    </row>
    <row r="34" spans="1:6">
      <c r="A34" s="4" t="s">
        <v>692</v>
      </c>
      <c r="D34" s="4" t="s">
        <v>652</v>
      </c>
    </row>
    <row r="35" spans="1:6">
      <c r="A35" s="4" t="s">
        <v>693</v>
      </c>
    </row>
    <row r="36" spans="1:6">
      <c r="A36" s="3" t="s">
        <v>621</v>
      </c>
    </row>
    <row r="37" spans="1:6">
      <c r="A37" s="4" t="s">
        <v>528</v>
      </c>
      <c r="B37" s="4" t="s">
        <v>694</v>
      </c>
      <c r="D37" s="4" t="s">
        <v>694</v>
      </c>
      <c r="E37" s="4" t="s">
        <v>695</v>
      </c>
    </row>
    <row r="38" spans="1:6">
      <c r="A38" s="4" t="s">
        <v>696</v>
      </c>
    </row>
    <row r="39" spans="1:6">
      <c r="A39" s="3" t="s">
        <v>621</v>
      </c>
    </row>
    <row r="40" spans="1:6">
      <c r="A40" s="4" t="s">
        <v>625</v>
      </c>
      <c r="D40" s="4" t="s">
        <v>649</v>
      </c>
    </row>
    <row r="41" spans="1:6">
      <c r="A41" s="4" t="s">
        <v>697</v>
      </c>
    </row>
    <row r="42" spans="1:6">
      <c r="A42" s="3" t="s">
        <v>621</v>
      </c>
    </row>
    <row r="43" spans="1:6">
      <c r="A43" s="4" t="s">
        <v>625</v>
      </c>
      <c r="D43" s="4" t="s">
        <v>654</v>
      </c>
    </row>
    <row r="44" spans="1:6">
      <c r="A44" s="4" t="s">
        <v>698</v>
      </c>
    </row>
    <row r="45" spans="1:6">
      <c r="A45" s="3" t="s">
        <v>621</v>
      </c>
    </row>
    <row r="46" spans="1:6">
      <c r="A46" s="4" t="s">
        <v>425</v>
      </c>
      <c r="E46" s="6" t="n">
        <v>15000</v>
      </c>
    </row>
    <row r="47" spans="1:6">
      <c r="A47" s="4" t="s">
        <v>699</v>
      </c>
    </row>
    <row r="48" spans="1:6">
      <c r="A48" s="3" t="s">
        <v>621</v>
      </c>
    </row>
    <row r="49" spans="1:6">
      <c r="A49" s="4" t="s">
        <v>425</v>
      </c>
      <c r="E49" s="6" t="n">
        <v>15000</v>
      </c>
    </row>
    <row r="50" spans="1:6">
      <c r="A50" s="4" t="s">
        <v>625</v>
      </c>
      <c r="E50" s="4" t="s">
        <v>700</v>
      </c>
    </row>
    <row r="51" spans="1:6">
      <c r="A51" s="4" t="s">
        <v>631</v>
      </c>
    </row>
    <row r="52" spans="1:6">
      <c r="A52" s="3" t="s">
        <v>621</v>
      </c>
    </row>
    <row r="53" spans="1:6">
      <c r="A53" s="4" t="s">
        <v>692</v>
      </c>
      <c r="D53" s="4" t="s">
        <v>632</v>
      </c>
    </row>
    <row r="54" spans="1:6">
      <c r="A54" s="4" t="s">
        <v>701</v>
      </c>
    </row>
    <row r="55" spans="1:6">
      <c r="A55" s="3" t="s">
        <v>621</v>
      </c>
    </row>
    <row r="56" spans="1:6">
      <c r="A56" s="4" t="s">
        <v>425</v>
      </c>
      <c r="B56" s="6" t="n">
        <v>303300</v>
      </c>
      <c r="D56" s="6" t="n">
        <v>303300</v>
      </c>
      <c r="E56" s="6" t="n">
        <v>141100</v>
      </c>
    </row>
    <row r="57" spans="1:6">
      <c r="A57" s="4" t="s">
        <v>692</v>
      </c>
      <c r="D57" s="4" t="s">
        <v>632</v>
      </c>
    </row>
    <row r="58" spans="1:6">
      <c r="A58" s="4" t="s">
        <v>702</v>
      </c>
    </row>
    <row r="59" spans="1:6">
      <c r="A59" s="3" t="s">
        <v>621</v>
      </c>
    </row>
    <row r="60" spans="1:6">
      <c r="A60" s="4" t="s">
        <v>425</v>
      </c>
      <c r="E60" s="6" t="n">
        <v>126100</v>
      </c>
    </row>
    <row r="61" spans="1:6">
      <c r="A61" s="4" t="s">
        <v>625</v>
      </c>
      <c r="D61" s="4" t="s">
        <v>659</v>
      </c>
      <c r="E61" s="4" t="s">
        <v>659</v>
      </c>
    </row>
    <row r="62" spans="1:6">
      <c r="A62" s="4" t="s">
        <v>703</v>
      </c>
    </row>
    <row r="63" spans="1:6">
      <c r="A63" s="3" t="s">
        <v>621</v>
      </c>
    </row>
    <row r="64" spans="1:6">
      <c r="A64" s="4" t="s">
        <v>425</v>
      </c>
      <c r="B64" s="6" t="n">
        <v>190000</v>
      </c>
      <c r="D64" s="6" t="n">
        <v>190000</v>
      </c>
      <c r="E64" s="6" t="n">
        <v>190000</v>
      </c>
    </row>
    <row r="65" spans="1:6">
      <c r="A65" s="4" t="s">
        <v>692</v>
      </c>
      <c r="D65" s="4" t="s">
        <v>666</v>
      </c>
    </row>
    <row r="66" spans="1:6">
      <c r="A66" s="4" t="s">
        <v>704</v>
      </c>
    </row>
    <row r="67" spans="1:6">
      <c r="A67" s="3" t="s">
        <v>621</v>
      </c>
    </row>
    <row r="68" spans="1:6">
      <c r="A68" s="4" t="s">
        <v>625</v>
      </c>
      <c r="D68" s="4" t="s">
        <v>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25"/>
    <col customWidth="1" max="10" min="10" width="14"/>
    <col customWidth="1" max="11" min="11" width="14"/>
    <col customWidth="1" max="12" min="12" width="15"/>
  </cols>
  <sheetData>
    <row r="1" spans="1:12">
      <c r="A1" s="1" t="s">
        <v>705</v>
      </c>
      <c r="B1" s="2" t="s">
        <v>706</v>
      </c>
      <c r="C1" s="2" t="s">
        <v>707</v>
      </c>
      <c r="D1" s="2" t="s">
        <v>708</v>
      </c>
      <c r="E1" s="2" t="s">
        <v>620</v>
      </c>
      <c r="F1" s="2" t="s">
        <v>2</v>
      </c>
      <c r="G1" s="2" t="s">
        <v>101</v>
      </c>
      <c r="H1" s="2" t="s">
        <v>676</v>
      </c>
      <c r="I1" s="2" t="s">
        <v>2</v>
      </c>
      <c r="J1" s="2" t="s">
        <v>101</v>
      </c>
      <c r="K1" s="2" t="s">
        <v>53</v>
      </c>
      <c r="L1" s="2" t="s">
        <v>709</v>
      </c>
    </row>
    <row r="2" spans="1:12">
      <c r="A2" s="3" t="s">
        <v>621</v>
      </c>
    </row>
    <row r="3" spans="1:12">
      <c r="A3" s="4" t="s">
        <v>710</v>
      </c>
      <c r="I3" s="4" t="s">
        <v>711</v>
      </c>
    </row>
    <row r="4" spans="1:12">
      <c r="A4" s="4" t="s">
        <v>712</v>
      </c>
      <c r="F4" s="4" t="s">
        <v>713</v>
      </c>
      <c r="I4" s="4" t="s">
        <v>713</v>
      </c>
    </row>
    <row r="5" spans="1:12">
      <c r="A5" s="4" t="s">
        <v>115</v>
      </c>
      <c r="F5" s="6" t="n">
        <v>-455000</v>
      </c>
      <c r="G5" s="6" t="n">
        <v>-50000</v>
      </c>
      <c r="I5" s="6" t="n">
        <v>-1176000</v>
      </c>
      <c r="J5" s="6" t="n">
        <v>-101000</v>
      </c>
    </row>
    <row r="6" spans="1:12">
      <c r="A6" s="4" t="s">
        <v>714</v>
      </c>
    </row>
    <row r="7" spans="1:12">
      <c r="A7" s="3" t="s">
        <v>621</v>
      </c>
    </row>
    <row r="8" spans="1:12">
      <c r="A8" s="4" t="s">
        <v>115</v>
      </c>
      <c r="F8" s="7" t="n">
        <v>6000</v>
      </c>
      <c r="I8" s="7" t="n">
        <v>6000</v>
      </c>
    </row>
    <row r="9" spans="1:12">
      <c r="A9" s="4" t="s">
        <v>715</v>
      </c>
    </row>
    <row r="10" spans="1:12">
      <c r="A10" s="3" t="s">
        <v>621</v>
      </c>
    </row>
    <row r="11" spans="1:12">
      <c r="A11" s="4" t="s">
        <v>115</v>
      </c>
      <c r="F11" s="6" t="n">
        <v>113000</v>
      </c>
      <c r="I11" s="6" t="n">
        <v>328000</v>
      </c>
    </row>
    <row r="12" spans="1:12">
      <c r="A12" s="4" t="s">
        <v>716</v>
      </c>
    </row>
    <row r="13" spans="1:12">
      <c r="A13" s="3" t="s">
        <v>621</v>
      </c>
    </row>
    <row r="14" spans="1:12">
      <c r="A14" s="4" t="s">
        <v>717</v>
      </c>
      <c r="I14" s="4" t="s">
        <v>463</v>
      </c>
    </row>
    <row r="15" spans="1:12">
      <c r="A15" s="4" t="s">
        <v>718</v>
      </c>
    </row>
    <row r="16" spans="1:12">
      <c r="A16" s="3" t="s">
        <v>621</v>
      </c>
    </row>
    <row r="17" spans="1:12">
      <c r="A17" s="4" t="s">
        <v>625</v>
      </c>
      <c r="D17" s="4" t="s">
        <v>654</v>
      </c>
      <c r="K17" s="4" t="s">
        <v>626</v>
      </c>
    </row>
    <row r="18" spans="1:12">
      <c r="A18" s="4" t="s">
        <v>719</v>
      </c>
    </row>
    <row r="19" spans="1:12">
      <c r="A19" s="3" t="s">
        <v>621</v>
      </c>
    </row>
    <row r="20" spans="1:12">
      <c r="A20" s="4" t="s">
        <v>625</v>
      </c>
      <c r="D20" s="4" t="s">
        <v>687</v>
      </c>
      <c r="K20" s="4" t="s">
        <v>688</v>
      </c>
    </row>
    <row r="21" spans="1:12">
      <c r="A21" s="4" t="s">
        <v>720</v>
      </c>
    </row>
    <row r="22" spans="1:12">
      <c r="A22" s="3" t="s">
        <v>621</v>
      </c>
    </row>
    <row r="23" spans="1:12">
      <c r="A23" s="4" t="s">
        <v>625</v>
      </c>
      <c r="D23" s="4" t="s">
        <v>690</v>
      </c>
      <c r="K23" s="4" t="s">
        <v>691</v>
      </c>
    </row>
    <row r="24" spans="1:12">
      <c r="A24" s="4" t="s">
        <v>627</v>
      </c>
    </row>
    <row r="25" spans="1:12">
      <c r="A25" s="3" t="s">
        <v>621</v>
      </c>
    </row>
    <row r="26" spans="1:12">
      <c r="A26" s="4" t="s">
        <v>721</v>
      </c>
      <c r="E26" s="6" t="n">
        <v>450000000</v>
      </c>
    </row>
    <row r="27" spans="1:12">
      <c r="A27" s="4" t="s">
        <v>710</v>
      </c>
      <c r="E27" s="4" t="s">
        <v>722</v>
      </c>
    </row>
    <row r="28" spans="1:12">
      <c r="A28" s="4" t="s">
        <v>717</v>
      </c>
      <c r="E28" s="4" t="s">
        <v>463</v>
      </c>
    </row>
    <row r="29" spans="1:12">
      <c r="A29" s="4" t="s">
        <v>723</v>
      </c>
      <c r="E29" s="6" t="n">
        <v>150000000</v>
      </c>
    </row>
    <row r="30" spans="1:12">
      <c r="A30" s="4" t="s">
        <v>724</v>
      </c>
      <c r="E30" s="6" t="n">
        <v>550000000</v>
      </c>
    </row>
    <row r="31" spans="1:12">
      <c r="A31" s="4" t="s">
        <v>692</v>
      </c>
      <c r="E31" s="4" t="s">
        <v>629</v>
      </c>
    </row>
    <row r="32" spans="1:12">
      <c r="A32" s="4" t="s">
        <v>725</v>
      </c>
    </row>
    <row r="33" spans="1:12">
      <c r="A33" s="3" t="s">
        <v>621</v>
      </c>
    </row>
    <row r="34" spans="1:12">
      <c r="A34" s="4" t="s">
        <v>625</v>
      </c>
      <c r="E34" s="4" t="s">
        <v>672</v>
      </c>
    </row>
    <row r="35" spans="1:12">
      <c r="A35" s="4" t="s">
        <v>726</v>
      </c>
    </row>
    <row r="36" spans="1:12">
      <c r="A36" s="3" t="s">
        <v>621</v>
      </c>
    </row>
    <row r="37" spans="1:12">
      <c r="A37" s="4" t="s">
        <v>625</v>
      </c>
      <c r="E37" s="4" t="s">
        <v>727</v>
      </c>
    </row>
    <row r="38" spans="1:12">
      <c r="A38" s="4" t="s">
        <v>728</v>
      </c>
    </row>
    <row r="39" spans="1:12">
      <c r="A39" s="3" t="s">
        <v>621</v>
      </c>
    </row>
    <row r="40" spans="1:12">
      <c r="A40" s="4" t="s">
        <v>625</v>
      </c>
      <c r="E40" s="4" t="s">
        <v>729</v>
      </c>
    </row>
    <row r="41" spans="1:12">
      <c r="A41" s="4" t="s">
        <v>730</v>
      </c>
    </row>
    <row r="42" spans="1:12">
      <c r="A42" s="3" t="s">
        <v>621</v>
      </c>
    </row>
    <row r="43" spans="1:12">
      <c r="A43" s="4" t="s">
        <v>731</v>
      </c>
      <c r="E43" s="6" t="n">
        <v>300000000</v>
      </c>
    </row>
    <row r="44" spans="1:12">
      <c r="A44" s="4" t="s">
        <v>732</v>
      </c>
    </row>
    <row r="45" spans="1:12">
      <c r="A45" s="3" t="s">
        <v>621</v>
      </c>
    </row>
    <row r="46" spans="1:12">
      <c r="A46" s="4" t="s">
        <v>733</v>
      </c>
      <c r="E46" s="6" t="n">
        <v>425000000</v>
      </c>
      <c r="L46" s="6" t="n">
        <v>600000000</v>
      </c>
    </row>
    <row r="47" spans="1:12">
      <c r="A47" s="4" t="s">
        <v>734</v>
      </c>
      <c r="L47" s="6" t="n">
        <v>1055000000</v>
      </c>
    </row>
    <row r="48" spans="1:12">
      <c r="A48" s="4" t="s">
        <v>624</v>
      </c>
    </row>
    <row r="49" spans="1:12">
      <c r="A49" s="3" t="s">
        <v>621</v>
      </c>
    </row>
    <row r="50" spans="1:12">
      <c r="A50" s="4" t="s">
        <v>625</v>
      </c>
      <c r="K50" s="4" t="s">
        <v>626</v>
      </c>
    </row>
    <row r="51" spans="1:12">
      <c r="A51" s="4" t="s">
        <v>735</v>
      </c>
    </row>
    <row r="52" spans="1:12">
      <c r="A52" s="3" t="s">
        <v>621</v>
      </c>
    </row>
    <row r="53" spans="1:12">
      <c r="A53" s="4" t="s">
        <v>625</v>
      </c>
      <c r="F53" s="4" t="s">
        <v>687</v>
      </c>
      <c r="H53" s="4" t="s">
        <v>688</v>
      </c>
    </row>
    <row r="54" spans="1:12">
      <c r="A54" s="4" t="s">
        <v>736</v>
      </c>
    </row>
    <row r="55" spans="1:12">
      <c r="A55" s="3" t="s">
        <v>621</v>
      </c>
    </row>
    <row r="56" spans="1:12">
      <c r="A56" s="4" t="s">
        <v>625</v>
      </c>
      <c r="F56" s="4" t="s">
        <v>690</v>
      </c>
      <c r="H56" s="4" t="s">
        <v>691</v>
      </c>
    </row>
    <row r="57" spans="1:12">
      <c r="A57" s="4" t="s">
        <v>678</v>
      </c>
    </row>
    <row r="58" spans="1:12">
      <c r="A58" s="3" t="s">
        <v>621</v>
      </c>
    </row>
    <row r="59" spans="1:12">
      <c r="A59" s="4" t="s">
        <v>721</v>
      </c>
      <c r="C59" s="6" t="n">
        <v>300000000</v>
      </c>
    </row>
    <row r="60" spans="1:12">
      <c r="A60" s="4" t="s">
        <v>717</v>
      </c>
      <c r="C60" s="4" t="s">
        <v>463</v>
      </c>
    </row>
    <row r="61" spans="1:12">
      <c r="A61" s="4" t="s">
        <v>679</v>
      </c>
      <c r="I61" s="4" t="s">
        <v>680</v>
      </c>
    </row>
    <row r="62" spans="1:12">
      <c r="A62" s="4" t="s">
        <v>681</v>
      </c>
      <c r="F62" s="4" t="s">
        <v>682</v>
      </c>
      <c r="I62" s="4" t="s">
        <v>682</v>
      </c>
    </row>
    <row r="63" spans="1:12">
      <c r="A63" s="4" t="s">
        <v>737</v>
      </c>
      <c r="B63" s="6" t="n">
        <v>300000000</v>
      </c>
    </row>
    <row r="64" spans="1:12">
      <c r="A64" s="4" t="s">
        <v>738</v>
      </c>
    </row>
    <row r="65" spans="1:12">
      <c r="A65" s="3" t="s">
        <v>621</v>
      </c>
    </row>
    <row r="66" spans="1:12">
      <c r="A66" s="4" t="s">
        <v>625</v>
      </c>
      <c r="C66" s="4" t="s">
        <v>654</v>
      </c>
    </row>
    <row r="67" spans="1:12">
      <c r="A67" s="4" t="s">
        <v>739</v>
      </c>
    </row>
    <row r="68" spans="1:12">
      <c r="A68" s="3" t="s">
        <v>621</v>
      </c>
    </row>
    <row r="69" spans="1:12">
      <c r="A69" s="4" t="s">
        <v>625</v>
      </c>
      <c r="C69" s="4" t="s">
        <v>687</v>
      </c>
    </row>
    <row r="70" spans="1:12">
      <c r="A70" s="4" t="s">
        <v>740</v>
      </c>
    </row>
    <row r="71" spans="1:12">
      <c r="A71" s="3" t="s">
        <v>621</v>
      </c>
    </row>
    <row r="72" spans="1:12">
      <c r="A72" s="4" t="s">
        <v>625</v>
      </c>
      <c r="C72" s="4" t="s">
        <v>690</v>
      </c>
    </row>
    <row r="73" spans="1:12">
      <c r="A73" s="4" t="s">
        <v>741</v>
      </c>
    </row>
    <row r="74" spans="1:12">
      <c r="A74" s="3" t="s">
        <v>621</v>
      </c>
    </row>
    <row r="75" spans="1:12">
      <c r="A75" s="4" t="s">
        <v>742</v>
      </c>
      <c r="F75" s="6" t="n">
        <v>1281000</v>
      </c>
      <c r="I75" s="6" t="n">
        <v>6510000</v>
      </c>
    </row>
    <row r="76" spans="1:12">
      <c r="A76" s="4" t="s">
        <v>743</v>
      </c>
    </row>
    <row r="77" spans="1:12">
      <c r="A77" s="3" t="s">
        <v>621</v>
      </c>
    </row>
    <row r="78" spans="1:12">
      <c r="A78" s="4" t="s">
        <v>744</v>
      </c>
      <c r="F78" s="6" t="n">
        <v>1275000</v>
      </c>
      <c r="I78" s="6" t="n">
        <v>650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00</v>
      </c>
      <c r="D1" s="2" t="s">
        <v>1</v>
      </c>
    </row>
    <row r="2" spans="1:5">
      <c r="B2" s="2" t="s">
        <v>2</v>
      </c>
      <c r="C2" s="2" t="s">
        <v>101</v>
      </c>
      <c r="D2" s="2" t="s">
        <v>2</v>
      </c>
      <c r="E2" s="2" t="s">
        <v>101</v>
      </c>
    </row>
    <row r="3" spans="1:5">
      <c r="A3" s="3" t="s">
        <v>235</v>
      </c>
    </row>
    <row r="4" spans="1:5">
      <c r="A4" s="4" t="s">
        <v>746</v>
      </c>
      <c r="B4" s="6" t="n">
        <v>611</v>
      </c>
      <c r="C4" s="6" t="n">
        <v>477</v>
      </c>
      <c r="D4" s="6" t="n">
        <v>1761</v>
      </c>
      <c r="E4" s="6" t="n">
        <v>14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1</v>
      </c>
    </row>
    <row r="3" spans="1:3">
      <c r="A3" s="3" t="s">
        <v>171</v>
      </c>
    </row>
    <row r="4" spans="1:3">
      <c r="A4" s="4" t="s">
        <v>119</v>
      </c>
      <c r="B4" s="6" t="n">
        <v>57402</v>
      </c>
      <c r="C4" s="6" t="n">
        <v>60444</v>
      </c>
    </row>
    <row r="5" spans="1:3">
      <c r="A5" s="3" t="s">
        <v>172</v>
      </c>
    </row>
    <row r="6" spans="1:3">
      <c r="A6" s="4" t="s">
        <v>173</v>
      </c>
      <c r="B6" s="7" t="n">
        <v>75661</v>
      </c>
      <c r="C6" s="7" t="n">
        <v>61515</v>
      </c>
    </row>
    <row r="7" spans="1:3">
      <c r="A7" s="4" t="s">
        <v>109</v>
      </c>
      <c r="B7" s="7" t="n">
        <v>3452</v>
      </c>
      <c r="C7" s="7" t="n">
        <v>2061</v>
      </c>
    </row>
    <row r="8" spans="1:3">
      <c r="A8" s="4" t="s">
        <v>174</v>
      </c>
      <c r="B8" s="7" t="n">
        <v>1655</v>
      </c>
      <c r="C8" s="7" t="n">
        <v>1303</v>
      </c>
    </row>
    <row r="9" spans="1:3">
      <c r="A9" s="4" t="s">
        <v>175</v>
      </c>
      <c r="B9" s="7" t="n">
        <v>-15882</v>
      </c>
      <c r="C9" s="7" t="n">
        <v>-15640</v>
      </c>
    </row>
    <row r="10" spans="1:3">
      <c r="A10" s="4" t="s">
        <v>115</v>
      </c>
      <c r="B10" s="7" t="n">
        <v>1176</v>
      </c>
      <c r="C10" s="7" t="n">
        <v>101</v>
      </c>
    </row>
    <row r="11" spans="1:3">
      <c r="A11" s="4" t="s">
        <v>116</v>
      </c>
      <c r="B11" s="7" t="n">
        <v>-16772</v>
      </c>
      <c r="C11" s="7" t="n">
        <v>-9620</v>
      </c>
    </row>
    <row r="12" spans="1:3">
      <c r="A12" s="4" t="s">
        <v>176</v>
      </c>
      <c r="C12" s="7" t="n">
        <v>760</v>
      </c>
    </row>
    <row r="13" spans="1:3">
      <c r="A13" s="4" t="s">
        <v>117</v>
      </c>
      <c r="C13" s="7" t="n">
        <v>-8500</v>
      </c>
    </row>
    <row r="14" spans="1:3">
      <c r="A14" s="4" t="s">
        <v>177</v>
      </c>
      <c r="B14" s="7" t="n">
        <v>-747</v>
      </c>
      <c r="C14" s="7" t="n">
        <v>-1325</v>
      </c>
    </row>
    <row r="15" spans="1:3">
      <c r="A15" s="4" t="s">
        <v>178</v>
      </c>
      <c r="B15" s="7" t="n">
        <v>277</v>
      </c>
      <c r="C15" s="7" t="n">
        <v>468</v>
      </c>
    </row>
    <row r="16" spans="1:3">
      <c r="A16" s="3" t="s">
        <v>179</v>
      </c>
    </row>
    <row r="17" spans="1:3">
      <c r="A17" s="4" t="s">
        <v>180</v>
      </c>
      <c r="B17" s="7" t="n">
        <v>165</v>
      </c>
      <c r="C17" s="7" t="n">
        <v>-65</v>
      </c>
    </row>
    <row r="18" spans="1:3">
      <c r="A18" s="4" t="s">
        <v>61</v>
      </c>
      <c r="B18" s="7" t="n">
        <v>-393</v>
      </c>
      <c r="C18" s="7" t="n">
        <v>-799</v>
      </c>
    </row>
    <row r="19" spans="1:3">
      <c r="A19" s="4" t="s">
        <v>72</v>
      </c>
      <c r="B19" s="7" t="n">
        <v>5234</v>
      </c>
      <c r="C19" s="7" t="n">
        <v>-893</v>
      </c>
    </row>
    <row r="20" spans="1:3">
      <c r="A20" s="4" t="s">
        <v>74</v>
      </c>
      <c r="B20" s="7" t="n">
        <v>-295</v>
      </c>
      <c r="C20" s="7" t="n">
        <v>3707</v>
      </c>
    </row>
    <row r="21" spans="1:3">
      <c r="A21" s="4" t="s">
        <v>181</v>
      </c>
      <c r="B21" s="7" t="n">
        <v>110933</v>
      </c>
      <c r="C21" s="7" t="n">
        <v>93517</v>
      </c>
    </row>
    <row r="22" spans="1:3">
      <c r="A22" s="3" t="s">
        <v>182</v>
      </c>
    </row>
    <row r="23" spans="1:3">
      <c r="A23" s="4" t="s">
        <v>183</v>
      </c>
      <c r="B23" s="7" t="n">
        <v>-957820</v>
      </c>
      <c r="C23" s="7" t="n">
        <v>-329664</v>
      </c>
    </row>
    <row r="24" spans="1:3">
      <c r="A24" s="4" t="s">
        <v>184</v>
      </c>
      <c r="C24" s="7" t="n">
        <v>-430</v>
      </c>
    </row>
    <row r="25" spans="1:3">
      <c r="A25" s="4" t="s">
        <v>185</v>
      </c>
      <c r="B25" s="7" t="n">
        <v>-4044</v>
      </c>
      <c r="C25" s="7" t="n">
        <v>-4326</v>
      </c>
    </row>
    <row r="26" spans="1:3">
      <c r="A26" s="4" t="s">
        <v>186</v>
      </c>
      <c r="C26" s="7" t="n">
        <v>18500</v>
      </c>
    </row>
    <row r="27" spans="1:3">
      <c r="A27" s="4" t="s">
        <v>187</v>
      </c>
      <c r="B27" s="7" t="n">
        <v>90137</v>
      </c>
      <c r="C27" s="7" t="n">
        <v>41330</v>
      </c>
    </row>
    <row r="28" spans="1:3">
      <c r="A28" s="4" t="s">
        <v>188</v>
      </c>
      <c r="B28" s="7" t="n">
        <v>1500</v>
      </c>
    </row>
    <row r="29" spans="1:3">
      <c r="A29" s="4" t="s">
        <v>189</v>
      </c>
      <c r="B29" s="7" t="n">
        <v>-870227</v>
      </c>
      <c r="C29" s="7" t="n">
        <v>-274590</v>
      </c>
    </row>
    <row r="30" spans="1:3">
      <c r="A30" s="3" t="s">
        <v>190</v>
      </c>
    </row>
    <row r="31" spans="1:3">
      <c r="A31" s="4" t="s">
        <v>191</v>
      </c>
      <c r="B31" s="7" t="n">
        <v>260475</v>
      </c>
      <c r="C31" s="7" t="n">
        <v>146791</v>
      </c>
    </row>
    <row r="32" spans="1:3">
      <c r="A32" s="4" t="s">
        <v>192</v>
      </c>
      <c r="B32" s="7" t="n">
        <v>-12374</v>
      </c>
      <c r="C32" s="7" t="n">
        <v>-8564</v>
      </c>
    </row>
    <row r="33" spans="1:3">
      <c r="A33" s="4" t="s">
        <v>193</v>
      </c>
      <c r="B33" s="7" t="n">
        <v>750000</v>
      </c>
      <c r="C33" s="7" t="n">
        <v>415000</v>
      </c>
    </row>
    <row r="34" spans="1:3">
      <c r="A34" s="4" t="s">
        <v>194</v>
      </c>
      <c r="B34" s="7" t="n">
        <v>-316191</v>
      </c>
      <c r="C34" s="7" t="n">
        <v>-33930</v>
      </c>
    </row>
    <row r="35" spans="1:3">
      <c r="A35" s="4" t="s">
        <v>195</v>
      </c>
      <c r="B35" s="7" t="n">
        <v>389100</v>
      </c>
      <c r="C35" s="7" t="n">
        <v>189500</v>
      </c>
    </row>
    <row r="36" spans="1:3">
      <c r="A36" s="4" t="s">
        <v>196</v>
      </c>
      <c r="B36" s="7" t="n">
        <v>-226900</v>
      </c>
      <c r="C36" s="7" t="n">
        <v>-462500</v>
      </c>
    </row>
    <row r="37" spans="1:3">
      <c r="A37" s="4" t="s">
        <v>197</v>
      </c>
      <c r="B37" s="7" t="n">
        <v>-45219</v>
      </c>
      <c r="C37" s="7" t="n">
        <v>-38410</v>
      </c>
    </row>
    <row r="38" spans="1:3">
      <c r="A38" s="4" t="s">
        <v>198</v>
      </c>
      <c r="B38" s="7" t="n">
        <v>-6980</v>
      </c>
      <c r="C38" s="7" t="n">
        <v>-6630</v>
      </c>
    </row>
    <row r="39" spans="1:3">
      <c r="A39" s="4" t="s">
        <v>199</v>
      </c>
      <c r="B39" s="7" t="n">
        <v>-7491</v>
      </c>
      <c r="C39" s="7" t="n">
        <v>-2255</v>
      </c>
    </row>
    <row r="40" spans="1:3">
      <c r="A40" s="4" t="s">
        <v>200</v>
      </c>
      <c r="B40" s="7" t="n">
        <v>784420</v>
      </c>
      <c r="C40" s="7" t="n">
        <v>199002</v>
      </c>
    </row>
    <row r="41" spans="1:3">
      <c r="A41" s="4" t="s">
        <v>201</v>
      </c>
      <c r="B41" s="7" t="n">
        <v>25126</v>
      </c>
      <c r="C41" s="7" t="n">
        <v>17929</v>
      </c>
    </row>
    <row r="42" spans="1:3">
      <c r="A42" s="4" t="s">
        <v>202</v>
      </c>
      <c r="B42" s="7" t="n">
        <v>18989</v>
      </c>
      <c r="C42" s="7" t="n">
        <v>10099</v>
      </c>
    </row>
    <row r="43" spans="1:3">
      <c r="A43" s="4" t="s">
        <v>203</v>
      </c>
      <c r="B43" s="7" t="n">
        <v>44115</v>
      </c>
      <c r="C43" s="7" t="n">
        <v>28028</v>
      </c>
    </row>
    <row r="44" spans="1:3">
      <c r="A44" s="3" t="s">
        <v>204</v>
      </c>
    </row>
    <row r="45" spans="1:3">
      <c r="A45" s="4" t="s">
        <v>205</v>
      </c>
      <c r="B45" s="7" t="n">
        <v>18612</v>
      </c>
      <c r="C45" s="7" t="n">
        <v>9355</v>
      </c>
    </row>
    <row r="46" spans="1:3">
      <c r="A46" s="4" t="s">
        <v>206</v>
      </c>
      <c r="B46" s="7" t="n">
        <v>377</v>
      </c>
      <c r="C46" s="7" t="n">
        <v>744</v>
      </c>
    </row>
    <row r="47" spans="1:3">
      <c r="A47" s="4" t="s">
        <v>202</v>
      </c>
      <c r="B47" s="7" t="n">
        <v>18989</v>
      </c>
      <c r="C47" s="7" t="n">
        <v>10099</v>
      </c>
    </row>
    <row r="48" spans="1:3">
      <c r="A48" s="4" t="s">
        <v>207</v>
      </c>
      <c r="B48" s="7" t="n">
        <v>14008</v>
      </c>
      <c r="C48" s="7" t="n">
        <v>17301</v>
      </c>
    </row>
    <row r="49" spans="1:3">
      <c r="A49" s="4" t="s">
        <v>208</v>
      </c>
      <c r="B49" s="7" t="n">
        <v>30107</v>
      </c>
      <c r="C49" s="7" t="n">
        <v>10727</v>
      </c>
    </row>
    <row r="50" spans="1:3">
      <c r="A50" s="4" t="s">
        <v>203</v>
      </c>
      <c r="B50" s="6" t="n">
        <v>44115</v>
      </c>
      <c r="C50" s="6" t="n">
        <v>28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47</v>
      </c>
      <c r="B1" s="2" t="s">
        <v>1</v>
      </c>
    </row>
    <row r="2" spans="1:3">
      <c r="B2" s="2" t="s">
        <v>2</v>
      </c>
      <c r="C2" s="2" t="s">
        <v>53</v>
      </c>
    </row>
    <row r="3" spans="1:3">
      <c r="A3" s="3" t="s">
        <v>621</v>
      </c>
    </row>
    <row r="4" spans="1:3">
      <c r="A4" s="4" t="s">
        <v>748</v>
      </c>
      <c r="B4" s="6" t="n">
        <v>2096235</v>
      </c>
      <c r="C4" s="6" t="n">
        <v>1450551</v>
      </c>
    </row>
    <row r="5" spans="1:3">
      <c r="A5" s="4" t="s">
        <v>69</v>
      </c>
      <c r="B5" s="7" t="n">
        <v>112562</v>
      </c>
      <c r="C5" s="7" t="n">
        <v>78952</v>
      </c>
    </row>
    <row r="6" spans="1:3">
      <c r="A6" s="4" t="s">
        <v>351</v>
      </c>
    </row>
    <row r="7" spans="1:3">
      <c r="A7" s="3" t="s">
        <v>621</v>
      </c>
    </row>
    <row r="8" spans="1:3">
      <c r="A8" s="4" t="s">
        <v>748</v>
      </c>
      <c r="B8" s="7" t="n">
        <v>112935</v>
      </c>
      <c r="C8" s="7" t="n">
        <v>79451</v>
      </c>
    </row>
    <row r="9" spans="1:3">
      <c r="A9" s="4" t="s">
        <v>630</v>
      </c>
      <c r="B9" s="6" t="n">
        <v>-373</v>
      </c>
      <c r="C9" s="7" t="n">
        <v>-499</v>
      </c>
    </row>
    <row r="10" spans="1:3">
      <c r="A10" s="4" t="s">
        <v>749</v>
      </c>
    </row>
    <row r="11" spans="1:3">
      <c r="A11" s="3" t="s">
        <v>621</v>
      </c>
    </row>
    <row r="12" spans="1:3">
      <c r="A12" s="4" t="s">
        <v>750</v>
      </c>
      <c r="B12" s="4" t="s">
        <v>751</v>
      </c>
    </row>
    <row r="13" spans="1:3">
      <c r="A13" s="4" t="s">
        <v>628</v>
      </c>
      <c r="B13" s="4" t="s">
        <v>752</v>
      </c>
    </row>
    <row r="14" spans="1:3">
      <c r="A14" s="4" t="s">
        <v>634</v>
      </c>
      <c r="B14" s="4" t="s">
        <v>529</v>
      </c>
    </row>
    <row r="15" spans="1:3">
      <c r="A15" s="4" t="s">
        <v>748</v>
      </c>
      <c r="B15" s="6" t="n">
        <v>49340</v>
      </c>
    </row>
    <row r="16" spans="1:3">
      <c r="A16" s="4" t="s">
        <v>753</v>
      </c>
    </row>
    <row r="17" spans="1:3">
      <c r="A17" s="3" t="s">
        <v>621</v>
      </c>
    </row>
    <row r="18" spans="1:3">
      <c r="A18" s="4" t="s">
        <v>750</v>
      </c>
      <c r="B18" s="4" t="s">
        <v>754</v>
      </c>
    </row>
    <row r="19" spans="1:3">
      <c r="A19" s="4" t="s">
        <v>628</v>
      </c>
      <c r="B19" s="4" t="s">
        <v>755</v>
      </c>
    </row>
    <row r="20" spans="1:3">
      <c r="A20" s="4" t="s">
        <v>634</v>
      </c>
      <c r="B20" s="4" t="s">
        <v>530</v>
      </c>
    </row>
    <row r="21" spans="1:3">
      <c r="A21" s="4" t="s">
        <v>748</v>
      </c>
      <c r="B21" s="6" t="n">
        <v>20409</v>
      </c>
      <c r="C21" s="7" t="n">
        <v>20674</v>
      </c>
    </row>
    <row r="22" spans="1:3">
      <c r="A22" s="4" t="s">
        <v>756</v>
      </c>
    </row>
    <row r="23" spans="1:3">
      <c r="A23" s="3" t="s">
        <v>621</v>
      </c>
    </row>
    <row r="24" spans="1:3">
      <c r="A24" s="4" t="s">
        <v>750</v>
      </c>
      <c r="B24" s="4" t="s">
        <v>757</v>
      </c>
    </row>
    <row r="25" spans="1:3">
      <c r="A25" s="4" t="s">
        <v>628</v>
      </c>
      <c r="B25" s="4" t="s">
        <v>758</v>
      </c>
    </row>
    <row r="26" spans="1:3">
      <c r="A26" s="4" t="s">
        <v>634</v>
      </c>
      <c r="B26" s="4" t="s">
        <v>759</v>
      </c>
    </row>
    <row r="27" spans="1:3">
      <c r="A27" s="4" t="s">
        <v>748</v>
      </c>
      <c r="B27" s="6" t="n">
        <v>17980</v>
      </c>
      <c r="C27" s="7" t="n">
        <v>18260</v>
      </c>
    </row>
    <row r="28" spans="1:3">
      <c r="A28" s="4" t="s">
        <v>760</v>
      </c>
    </row>
    <row r="29" spans="1:3">
      <c r="A29" s="3" t="s">
        <v>621</v>
      </c>
    </row>
    <row r="30" spans="1:3">
      <c r="A30" s="4" t="s">
        <v>750</v>
      </c>
      <c r="B30" s="4" t="s">
        <v>761</v>
      </c>
    </row>
    <row r="31" spans="1:3">
      <c r="A31" s="4" t="s">
        <v>628</v>
      </c>
      <c r="B31" s="4" t="s">
        <v>762</v>
      </c>
    </row>
    <row r="32" spans="1:3">
      <c r="A32" s="4" t="s">
        <v>634</v>
      </c>
      <c r="B32" s="4" t="s">
        <v>763</v>
      </c>
    </row>
    <row r="33" spans="1:3">
      <c r="A33" s="4" t="s">
        <v>748</v>
      </c>
      <c r="B33" s="6" t="n">
        <v>10990</v>
      </c>
      <c r="C33" s="7" t="n">
        <v>11288</v>
      </c>
    </row>
    <row r="34" spans="1:3">
      <c r="A34" s="4" t="s">
        <v>764</v>
      </c>
    </row>
    <row r="35" spans="1:3">
      <c r="A35" s="3" t="s">
        <v>621</v>
      </c>
    </row>
    <row r="36" spans="1:3">
      <c r="A36" s="4" t="s">
        <v>750</v>
      </c>
      <c r="B36" s="4" t="s">
        <v>765</v>
      </c>
    </row>
    <row r="37" spans="1:3">
      <c r="A37" s="4" t="s">
        <v>628</v>
      </c>
      <c r="B37" s="4" t="s">
        <v>766</v>
      </c>
    </row>
    <row r="38" spans="1:3">
      <c r="A38" s="4" t="s">
        <v>634</v>
      </c>
      <c r="B38" s="4" t="s">
        <v>767</v>
      </c>
    </row>
    <row r="39" spans="1:3">
      <c r="A39" s="4" t="s">
        <v>748</v>
      </c>
      <c r="B39" s="6" t="n">
        <v>7968</v>
      </c>
      <c r="C39" s="7" t="n">
        <v>8496</v>
      </c>
    </row>
    <row r="40" spans="1:3">
      <c r="A40" s="4" t="s">
        <v>768</v>
      </c>
    </row>
    <row r="41" spans="1:3">
      <c r="A41" s="3" t="s">
        <v>621</v>
      </c>
    </row>
    <row r="42" spans="1:3">
      <c r="A42" s="4" t="s">
        <v>750</v>
      </c>
      <c r="B42" s="4" t="s">
        <v>769</v>
      </c>
    </row>
    <row r="43" spans="1:3">
      <c r="A43" s="4" t="s">
        <v>628</v>
      </c>
      <c r="B43" s="4" t="s">
        <v>770</v>
      </c>
    </row>
    <row r="44" spans="1:3">
      <c r="A44" s="4" t="s">
        <v>645</v>
      </c>
      <c r="B44" s="4" t="s">
        <v>771</v>
      </c>
    </row>
    <row r="45" spans="1:3">
      <c r="A45" s="4" t="s">
        <v>748</v>
      </c>
      <c r="B45" s="6" t="n">
        <v>4949</v>
      </c>
      <c r="C45" s="7" t="n">
        <v>5051</v>
      </c>
    </row>
    <row r="46" spans="1:3">
      <c r="A46" s="4" t="s">
        <v>772</v>
      </c>
    </row>
    <row r="47" spans="1:3">
      <c r="A47" s="3" t="s">
        <v>621</v>
      </c>
    </row>
    <row r="48" spans="1:3">
      <c r="A48" s="4" t="s">
        <v>625</v>
      </c>
      <c r="B48" s="4" t="s">
        <v>458</v>
      </c>
    </row>
    <row r="49" spans="1:3">
      <c r="A49" s="4" t="s">
        <v>773</v>
      </c>
    </row>
    <row r="50" spans="1:3">
      <c r="A50" s="3" t="s">
        <v>621</v>
      </c>
    </row>
    <row r="51" spans="1:3">
      <c r="A51" s="4" t="s">
        <v>750</v>
      </c>
      <c r="B51" s="4" t="s">
        <v>774</v>
      </c>
    </row>
    <row r="52" spans="1:3">
      <c r="A52" s="4" t="s">
        <v>628</v>
      </c>
      <c r="B52" s="4" t="s">
        <v>775</v>
      </c>
    </row>
    <row r="53" spans="1:3">
      <c r="A53" s="4" t="s">
        <v>634</v>
      </c>
      <c r="B53" s="4" t="s">
        <v>776</v>
      </c>
    </row>
    <row r="54" spans="1:3">
      <c r="A54" s="4" t="s">
        <v>748</v>
      </c>
      <c r="B54" s="6" t="n">
        <v>750</v>
      </c>
      <c r="C54" s="7" t="n">
        <v>750</v>
      </c>
    </row>
    <row r="55" spans="1:3">
      <c r="A55" s="4" t="s">
        <v>777</v>
      </c>
    </row>
    <row r="56" spans="1:3">
      <c r="A56" s="3" t="s">
        <v>621</v>
      </c>
    </row>
    <row r="57" spans="1:3">
      <c r="A57" s="4" t="s">
        <v>750</v>
      </c>
      <c r="B57" s="4" t="s">
        <v>778</v>
      </c>
    </row>
    <row r="58" spans="1:3">
      <c r="A58" s="4" t="s">
        <v>628</v>
      </c>
      <c r="B58" s="4" t="s">
        <v>779</v>
      </c>
    </row>
    <row r="59" spans="1:3">
      <c r="A59" s="4" t="s">
        <v>634</v>
      </c>
      <c r="B59" s="4" t="s">
        <v>780</v>
      </c>
    </row>
    <row r="60" spans="1:3">
      <c r="A60" s="4" t="s">
        <v>748</v>
      </c>
      <c r="B60" s="6" t="n">
        <v>549</v>
      </c>
      <c r="C60" s="7" t="n">
        <v>563</v>
      </c>
    </row>
    <row r="61" spans="1:3">
      <c r="A61" s="4" t="s">
        <v>781</v>
      </c>
    </row>
    <row r="62" spans="1:3">
      <c r="A62" s="3" t="s">
        <v>621</v>
      </c>
    </row>
    <row r="63" spans="1:3">
      <c r="A63" s="4" t="s">
        <v>750</v>
      </c>
      <c r="B63" s="4" t="s">
        <v>782</v>
      </c>
    </row>
    <row r="64" spans="1:3">
      <c r="A64" s="4" t="s">
        <v>628</v>
      </c>
      <c r="B64" s="4" t="s">
        <v>783</v>
      </c>
    </row>
    <row r="65" spans="1:3">
      <c r="A65" s="4" t="s">
        <v>634</v>
      </c>
      <c r="B65" s="4" t="s">
        <v>784</v>
      </c>
    </row>
    <row r="66" spans="1:3">
      <c r="A66" s="4" t="s">
        <v>748</v>
      </c>
      <c r="C66" s="7" t="n">
        <v>6467</v>
      </c>
    </row>
    <row r="67" spans="1:3">
      <c r="A67" s="4" t="s">
        <v>785</v>
      </c>
    </row>
    <row r="68" spans="1:3">
      <c r="A68" s="3" t="s">
        <v>621</v>
      </c>
    </row>
    <row r="69" spans="1:3">
      <c r="A69" s="4" t="s">
        <v>750</v>
      </c>
      <c r="B69" s="4" t="s">
        <v>786</v>
      </c>
    </row>
    <row r="70" spans="1:3">
      <c r="A70" s="4" t="s">
        <v>628</v>
      </c>
      <c r="B70" s="4" t="s">
        <v>787</v>
      </c>
    </row>
    <row r="71" spans="1:3">
      <c r="A71" s="4" t="s">
        <v>634</v>
      </c>
      <c r="B71" s="4" t="s">
        <v>788</v>
      </c>
    </row>
    <row r="72" spans="1:3">
      <c r="A72" s="4" t="s">
        <v>748</v>
      </c>
      <c r="C72" s="7" t="n">
        <v>1459</v>
      </c>
    </row>
    <row r="73" spans="1:3">
      <c r="A73" s="4" t="s">
        <v>789</v>
      </c>
    </row>
    <row r="74" spans="1:3">
      <c r="A74" s="3" t="s">
        <v>621</v>
      </c>
    </row>
    <row r="75" spans="1:3">
      <c r="A75" s="4" t="s">
        <v>750</v>
      </c>
      <c r="B75" s="4" t="s">
        <v>786</v>
      </c>
    </row>
    <row r="76" spans="1:3">
      <c r="A76" s="4" t="s">
        <v>628</v>
      </c>
      <c r="B76" s="4" t="s">
        <v>790</v>
      </c>
    </row>
    <row r="77" spans="1:3">
      <c r="A77" s="4" t="s">
        <v>634</v>
      </c>
      <c r="B77" s="4" t="s">
        <v>791</v>
      </c>
    </row>
    <row r="78" spans="1:3">
      <c r="A78" s="4" t="s">
        <v>748</v>
      </c>
      <c r="C78" s="7" t="n">
        <v>4692</v>
      </c>
    </row>
    <row r="79" spans="1:3">
      <c r="A79" s="4" t="s">
        <v>792</v>
      </c>
    </row>
    <row r="80" spans="1:3">
      <c r="A80" s="3" t="s">
        <v>621</v>
      </c>
    </row>
    <row r="81" spans="1:3">
      <c r="A81" s="4" t="s">
        <v>750</v>
      </c>
      <c r="B81" s="4" t="s">
        <v>793</v>
      </c>
    </row>
    <row r="82" spans="1:3">
      <c r="A82" s="4" t="s">
        <v>628</v>
      </c>
      <c r="B82" s="4" t="s">
        <v>794</v>
      </c>
    </row>
    <row r="83" spans="1:3">
      <c r="A83" s="4" t="s">
        <v>634</v>
      </c>
      <c r="B83" s="4" t="s">
        <v>795</v>
      </c>
    </row>
    <row r="84" spans="1:3">
      <c r="A84" s="4" t="s">
        <v>748</v>
      </c>
      <c r="C84" s="6" t="n">
        <v>17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96</v>
      </c>
      <c r="B1" s="2" t="s">
        <v>1</v>
      </c>
    </row>
    <row r="2" spans="1:2">
      <c r="B2" s="2" t="s">
        <v>2</v>
      </c>
    </row>
    <row r="3" spans="1:2">
      <c r="A3" s="3" t="s">
        <v>621</v>
      </c>
    </row>
    <row r="4" spans="1:2">
      <c r="A4" s="4" t="s">
        <v>797</v>
      </c>
      <c r="B4" s="4" t="s">
        <v>711</v>
      </c>
    </row>
    <row r="5" spans="1:2">
      <c r="A5" s="4" t="s">
        <v>798</v>
      </c>
    </row>
    <row r="6" spans="1:2">
      <c r="A6" s="3" t="s">
        <v>621</v>
      </c>
    </row>
    <row r="7" spans="1:2">
      <c r="A7" s="4" t="s">
        <v>797</v>
      </c>
      <c r="B7" s="4" t="s">
        <v>7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00</v>
      </c>
      <c r="B1" s="2" t="s">
        <v>428</v>
      </c>
    </row>
    <row r="2" spans="1:2">
      <c r="A2" s="3" t="s">
        <v>235</v>
      </c>
    </row>
    <row r="3" spans="1:2">
      <c r="A3" s="4" t="s">
        <v>801</v>
      </c>
      <c r="B3" s="6" t="n">
        <v>1797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2</v>
      </c>
      <c r="B1" s="2" t="s">
        <v>1</v>
      </c>
      <c r="C1" s="2" t="s">
        <v>675</v>
      </c>
    </row>
    <row r="2" spans="1:3">
      <c r="B2" s="2" t="s">
        <v>803</v>
      </c>
      <c r="C2" s="2" t="s">
        <v>804</v>
      </c>
    </row>
    <row r="3" spans="1:3">
      <c r="A3" s="3" t="s">
        <v>235</v>
      </c>
    </row>
    <row r="4" spans="1:3">
      <c r="A4" s="4" t="s">
        <v>805</v>
      </c>
      <c r="B4" s="7" t="n">
        <v>4</v>
      </c>
      <c r="C4" s="7" t="n">
        <v>2</v>
      </c>
    </row>
    <row r="5" spans="1:3">
      <c r="A5" s="4" t="s">
        <v>806</v>
      </c>
      <c r="B5" s="6" t="n">
        <v>13905</v>
      </c>
      <c r="C5" s="6" t="n">
        <v>66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100</v>
      </c>
      <c r="D1" s="2" t="s">
        <v>1</v>
      </c>
    </row>
    <row r="2" spans="1:5">
      <c r="B2" s="2" t="s">
        <v>2</v>
      </c>
      <c r="C2" s="2" t="s">
        <v>101</v>
      </c>
      <c r="D2" s="2" t="s">
        <v>2</v>
      </c>
      <c r="E2" s="2" t="s">
        <v>101</v>
      </c>
    </row>
    <row r="3" spans="1:5">
      <c r="A3" s="4" t="s">
        <v>351</v>
      </c>
    </row>
    <row r="4" spans="1:5">
      <c r="A4" s="3" t="s">
        <v>621</v>
      </c>
    </row>
    <row r="5" spans="1:5">
      <c r="A5" s="4" t="s">
        <v>808</v>
      </c>
      <c r="B5" s="6" t="n">
        <v>336</v>
      </c>
      <c r="C5" s="6" t="n">
        <v>50</v>
      </c>
      <c r="D5" s="6" t="n">
        <v>842</v>
      </c>
      <c r="E5" s="6" t="n">
        <v>1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428</v>
      </c>
    </row>
    <row r="2" spans="1:2">
      <c r="A2" s="3" t="s">
        <v>235</v>
      </c>
    </row>
    <row r="3" spans="1:2">
      <c r="A3" s="4" t="s">
        <v>584</v>
      </c>
      <c r="B3" s="6" t="n">
        <v>784</v>
      </c>
    </row>
    <row r="4" spans="1:2">
      <c r="A4" s="4" t="s">
        <v>585</v>
      </c>
      <c r="B4" s="7" t="n">
        <v>303210</v>
      </c>
    </row>
    <row r="5" spans="1:2">
      <c r="A5" s="4" t="s">
        <v>586</v>
      </c>
      <c r="B5" s="7" t="n">
        <v>18028</v>
      </c>
    </row>
    <row r="6" spans="1:2">
      <c r="A6" s="4" t="s">
        <v>587</v>
      </c>
      <c r="B6" s="7" t="n">
        <v>306230</v>
      </c>
    </row>
    <row r="7" spans="1:2">
      <c r="A7" s="4" t="s">
        <v>588</v>
      </c>
      <c r="B7" s="7" t="n">
        <v>273356</v>
      </c>
    </row>
    <row r="8" spans="1:2">
      <c r="A8" s="4" t="s">
        <v>589</v>
      </c>
      <c r="B8" s="7" t="n">
        <v>1194627</v>
      </c>
    </row>
    <row r="9" spans="1:2">
      <c r="A9" s="4" t="s">
        <v>623</v>
      </c>
      <c r="B9" s="6" t="n">
        <v>20962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53</v>
      </c>
    </row>
    <row r="3" spans="1:3">
      <c r="A3" s="3" t="s">
        <v>811</v>
      </c>
    </row>
    <row r="4" spans="1:3">
      <c r="A4" s="4" t="s">
        <v>812</v>
      </c>
      <c r="B4" s="6" t="n">
        <v>-36369000</v>
      </c>
      <c r="C4" s="6" t="n">
        <v>15813000</v>
      </c>
    </row>
    <row r="5" spans="1:3">
      <c r="A5" s="4" t="s">
        <v>813</v>
      </c>
    </row>
    <row r="6" spans="1:3">
      <c r="A6" s="3" t="s">
        <v>811</v>
      </c>
    </row>
    <row r="7" spans="1:3">
      <c r="A7" s="4" t="s">
        <v>814</v>
      </c>
      <c r="B7" s="4" t="s">
        <v>815</v>
      </c>
    </row>
    <row r="8" spans="1:3">
      <c r="A8" s="4" t="s">
        <v>816</v>
      </c>
      <c r="B8" s="4" t="s">
        <v>817</v>
      </c>
    </row>
    <row r="9" spans="1:3">
      <c r="A9" s="4" t="s">
        <v>818</v>
      </c>
      <c r="B9" s="4" t="s">
        <v>819</v>
      </c>
    </row>
    <row r="10" spans="1:3">
      <c r="A10" s="4" t="s">
        <v>820</v>
      </c>
      <c r="B10" s="6" t="n">
        <v>25000000</v>
      </c>
    </row>
    <row r="11" spans="1:3">
      <c r="A11" s="4" t="s">
        <v>812</v>
      </c>
      <c r="B11" s="6" t="n">
        <v>-1389000</v>
      </c>
      <c r="C11" s="7" t="n">
        <v>-411000</v>
      </c>
    </row>
    <row r="12" spans="1:3">
      <c r="A12" s="4" t="s">
        <v>821</v>
      </c>
    </row>
    <row r="13" spans="1:3">
      <c r="A13" s="3" t="s">
        <v>811</v>
      </c>
    </row>
    <row r="14" spans="1:3">
      <c r="A14" s="4" t="s">
        <v>814</v>
      </c>
      <c r="B14" s="4" t="s">
        <v>822</v>
      </c>
    </row>
    <row r="15" spans="1:3">
      <c r="A15" s="4" t="s">
        <v>816</v>
      </c>
      <c r="B15" s="4" t="s">
        <v>823</v>
      </c>
    </row>
    <row r="16" spans="1:3">
      <c r="A16" s="4" t="s">
        <v>818</v>
      </c>
      <c r="B16" s="4" t="s">
        <v>819</v>
      </c>
    </row>
    <row r="17" spans="1:3">
      <c r="A17" s="4" t="s">
        <v>820</v>
      </c>
      <c r="B17" s="6" t="n">
        <v>40000000</v>
      </c>
    </row>
    <row r="18" spans="1:3">
      <c r="A18" s="4" t="s">
        <v>812</v>
      </c>
      <c r="B18" s="6" t="n">
        <v>421000</v>
      </c>
      <c r="C18" s="7" t="n">
        <v>2702000</v>
      </c>
    </row>
    <row r="19" spans="1:3">
      <c r="A19" s="4" t="s">
        <v>824</v>
      </c>
    </row>
    <row r="20" spans="1:3">
      <c r="A20" s="3" t="s">
        <v>811</v>
      </c>
    </row>
    <row r="21" spans="1:3">
      <c r="A21" s="4" t="s">
        <v>814</v>
      </c>
      <c r="B21" s="4" t="s">
        <v>825</v>
      </c>
    </row>
    <row r="22" spans="1:3">
      <c r="A22" s="4" t="s">
        <v>816</v>
      </c>
      <c r="B22" s="4" t="s">
        <v>826</v>
      </c>
    </row>
    <row r="23" spans="1:3">
      <c r="A23" s="4" t="s">
        <v>818</v>
      </c>
      <c r="B23" s="4" t="s">
        <v>819</v>
      </c>
    </row>
    <row r="24" spans="1:3">
      <c r="A24" s="4" t="s">
        <v>820</v>
      </c>
      <c r="B24" s="6" t="n">
        <v>25000000</v>
      </c>
    </row>
    <row r="25" spans="1:3">
      <c r="A25" s="4" t="s">
        <v>812</v>
      </c>
      <c r="B25" s="6" t="n">
        <v>-694000</v>
      </c>
      <c r="C25" s="7" t="n">
        <v>769000</v>
      </c>
    </row>
    <row r="26" spans="1:3">
      <c r="A26" s="4" t="s">
        <v>827</v>
      </c>
    </row>
    <row r="27" spans="1:3">
      <c r="A27" s="3" t="s">
        <v>811</v>
      </c>
    </row>
    <row r="28" spans="1:3">
      <c r="A28" s="4" t="s">
        <v>814</v>
      </c>
      <c r="B28" s="4" t="s">
        <v>828</v>
      </c>
    </row>
    <row r="29" spans="1:3">
      <c r="A29" s="4" t="s">
        <v>816</v>
      </c>
      <c r="B29" s="4" t="s">
        <v>829</v>
      </c>
    </row>
    <row r="30" spans="1:3">
      <c r="A30" s="4" t="s">
        <v>818</v>
      </c>
      <c r="B30" s="4" t="s">
        <v>819</v>
      </c>
    </row>
    <row r="31" spans="1:3">
      <c r="A31" s="4" t="s">
        <v>820</v>
      </c>
      <c r="B31" s="6" t="n">
        <v>25000000</v>
      </c>
    </row>
    <row r="32" spans="1:3">
      <c r="A32" s="4" t="s">
        <v>812</v>
      </c>
      <c r="B32" s="6" t="n">
        <v>-1333000</v>
      </c>
      <c r="C32" s="7" t="n">
        <v>222000</v>
      </c>
    </row>
    <row r="33" spans="1:3">
      <c r="A33" s="4" t="s">
        <v>830</v>
      </c>
    </row>
    <row r="34" spans="1:3">
      <c r="A34" s="3" t="s">
        <v>811</v>
      </c>
    </row>
    <row r="35" spans="1:3">
      <c r="A35" s="4" t="s">
        <v>814</v>
      </c>
      <c r="B35" s="4" t="s">
        <v>831</v>
      </c>
    </row>
    <row r="36" spans="1:3">
      <c r="A36" s="4" t="s">
        <v>816</v>
      </c>
      <c r="B36" s="4" t="s">
        <v>832</v>
      </c>
    </row>
    <row r="37" spans="1:3">
      <c r="A37" s="4" t="s">
        <v>818</v>
      </c>
      <c r="B37" s="4" t="s">
        <v>819</v>
      </c>
    </row>
    <row r="38" spans="1:3">
      <c r="A38" s="4" t="s">
        <v>820</v>
      </c>
      <c r="B38" s="6" t="n">
        <v>25000000</v>
      </c>
    </row>
    <row r="39" spans="1:3">
      <c r="A39" s="4" t="s">
        <v>812</v>
      </c>
      <c r="B39" s="6" t="n">
        <v>-833000</v>
      </c>
      <c r="C39" s="7" t="n">
        <v>915000</v>
      </c>
    </row>
    <row r="40" spans="1:3">
      <c r="A40" s="4" t="s">
        <v>833</v>
      </c>
    </row>
    <row r="41" spans="1:3">
      <c r="A41" s="3" t="s">
        <v>811</v>
      </c>
    </row>
    <row r="42" spans="1:3">
      <c r="A42" s="4" t="s">
        <v>814</v>
      </c>
      <c r="B42" s="4" t="s">
        <v>831</v>
      </c>
    </row>
    <row r="43" spans="1:3">
      <c r="A43" s="4" t="s">
        <v>816</v>
      </c>
      <c r="B43" s="4" t="s">
        <v>834</v>
      </c>
    </row>
    <row r="44" spans="1:3">
      <c r="A44" s="4" t="s">
        <v>818</v>
      </c>
      <c r="B44" s="4" t="s">
        <v>819</v>
      </c>
    </row>
    <row r="45" spans="1:3">
      <c r="A45" s="4" t="s">
        <v>820</v>
      </c>
      <c r="B45" s="6" t="n">
        <v>40000000</v>
      </c>
    </row>
    <row r="46" spans="1:3">
      <c r="A46" s="4" t="s">
        <v>812</v>
      </c>
      <c r="B46" s="6" t="n">
        <v>-1643000</v>
      </c>
      <c r="C46" s="7" t="n">
        <v>1130000</v>
      </c>
    </row>
    <row r="47" spans="1:3">
      <c r="A47" s="4" t="s">
        <v>835</v>
      </c>
    </row>
    <row r="48" spans="1:3">
      <c r="A48" s="3" t="s">
        <v>811</v>
      </c>
    </row>
    <row r="49" spans="1:3">
      <c r="A49" s="4" t="s">
        <v>814</v>
      </c>
      <c r="B49" s="4" t="s">
        <v>836</v>
      </c>
    </row>
    <row r="50" spans="1:3">
      <c r="A50" s="4" t="s">
        <v>816</v>
      </c>
      <c r="B50" s="4" t="s">
        <v>837</v>
      </c>
    </row>
    <row r="51" spans="1:3">
      <c r="A51" s="4" t="s">
        <v>818</v>
      </c>
      <c r="B51" s="4" t="s">
        <v>819</v>
      </c>
    </row>
    <row r="52" spans="1:3">
      <c r="A52" s="4" t="s">
        <v>820</v>
      </c>
      <c r="B52" s="6" t="n">
        <v>10000000</v>
      </c>
    </row>
    <row r="53" spans="1:3">
      <c r="A53" s="4" t="s">
        <v>812</v>
      </c>
      <c r="B53" s="6" t="n">
        <v>-662000</v>
      </c>
      <c r="C53" s="7" t="n">
        <v>132000</v>
      </c>
    </row>
    <row r="54" spans="1:3">
      <c r="A54" s="4" t="s">
        <v>838</v>
      </c>
    </row>
    <row r="55" spans="1:3">
      <c r="A55" s="3" t="s">
        <v>811</v>
      </c>
    </row>
    <row r="56" spans="1:3">
      <c r="A56" s="4" t="s">
        <v>814</v>
      </c>
      <c r="B56" s="4" t="s">
        <v>836</v>
      </c>
    </row>
    <row r="57" spans="1:3">
      <c r="A57" s="4" t="s">
        <v>816</v>
      </c>
      <c r="B57" s="4" t="s">
        <v>839</v>
      </c>
    </row>
    <row r="58" spans="1:3">
      <c r="A58" s="4" t="s">
        <v>818</v>
      </c>
      <c r="B58" s="4" t="s">
        <v>819</v>
      </c>
    </row>
    <row r="59" spans="1:3">
      <c r="A59" s="4" t="s">
        <v>820</v>
      </c>
      <c r="B59" s="6" t="n">
        <v>25000000</v>
      </c>
    </row>
    <row r="60" spans="1:3">
      <c r="A60" s="4" t="s">
        <v>812</v>
      </c>
      <c r="B60" s="6" t="n">
        <v>-1058000</v>
      </c>
    </row>
    <row r="61" spans="1:3">
      <c r="A61" s="4" t="s">
        <v>840</v>
      </c>
    </row>
    <row r="62" spans="1:3">
      <c r="A62" s="3" t="s">
        <v>811</v>
      </c>
    </row>
    <row r="63" spans="1:3">
      <c r="A63" s="4" t="s">
        <v>814</v>
      </c>
      <c r="B63" s="4" t="s">
        <v>841</v>
      </c>
    </row>
    <row r="64" spans="1:3">
      <c r="A64" s="4" t="s">
        <v>816</v>
      </c>
      <c r="B64" s="4" t="s">
        <v>842</v>
      </c>
    </row>
    <row r="65" spans="1:3">
      <c r="A65" s="4" t="s">
        <v>818</v>
      </c>
      <c r="B65" s="4" t="s">
        <v>819</v>
      </c>
    </row>
    <row r="66" spans="1:3">
      <c r="A66" s="4" t="s">
        <v>820</v>
      </c>
      <c r="B66" s="6" t="n">
        <v>25000000</v>
      </c>
    </row>
    <row r="67" spans="1:3">
      <c r="A67" s="4" t="s">
        <v>812</v>
      </c>
      <c r="B67" s="6" t="n">
        <v>-1905000</v>
      </c>
      <c r="C67" s="7" t="n">
        <v>355000</v>
      </c>
    </row>
    <row r="68" spans="1:3">
      <c r="A68" s="4" t="s">
        <v>843</v>
      </c>
    </row>
    <row r="69" spans="1:3">
      <c r="A69" s="3" t="s">
        <v>811</v>
      </c>
    </row>
    <row r="70" spans="1:3">
      <c r="A70" s="4" t="s">
        <v>814</v>
      </c>
      <c r="B70" s="4" t="s">
        <v>844</v>
      </c>
    </row>
    <row r="71" spans="1:3">
      <c r="A71" s="4" t="s">
        <v>816</v>
      </c>
      <c r="B71" s="4" t="s">
        <v>694</v>
      </c>
    </row>
    <row r="72" spans="1:3">
      <c r="A72" s="4" t="s">
        <v>818</v>
      </c>
      <c r="B72" s="4" t="s">
        <v>819</v>
      </c>
    </row>
    <row r="73" spans="1:3">
      <c r="A73" s="4" t="s">
        <v>820</v>
      </c>
      <c r="B73" s="6" t="n">
        <v>25000000</v>
      </c>
    </row>
    <row r="74" spans="1:3">
      <c r="A74" s="4" t="s">
        <v>812</v>
      </c>
      <c r="B74" s="6" t="n">
        <v>-1502000</v>
      </c>
    </row>
    <row r="75" spans="1:3">
      <c r="A75" s="4" t="s">
        <v>845</v>
      </c>
    </row>
    <row r="76" spans="1:3">
      <c r="A76" s="3" t="s">
        <v>811</v>
      </c>
    </row>
    <row r="77" spans="1:3">
      <c r="A77" s="4" t="s">
        <v>814</v>
      </c>
      <c r="B77" s="4" t="s">
        <v>846</v>
      </c>
    </row>
    <row r="78" spans="1:3">
      <c r="A78" s="4" t="s">
        <v>816</v>
      </c>
      <c r="B78" s="4" t="s">
        <v>847</v>
      </c>
    </row>
    <row r="79" spans="1:3">
      <c r="A79" s="4" t="s">
        <v>818</v>
      </c>
      <c r="B79" s="4" t="s">
        <v>819</v>
      </c>
    </row>
    <row r="80" spans="1:3">
      <c r="A80" s="4" t="s">
        <v>820</v>
      </c>
      <c r="B80" s="6" t="n">
        <v>15000000</v>
      </c>
    </row>
    <row r="81" spans="1:3">
      <c r="A81" s="4" t="s">
        <v>812</v>
      </c>
      <c r="B81" s="6" t="n">
        <v>133000</v>
      </c>
      <c r="C81" s="7" t="n">
        <v>605000</v>
      </c>
    </row>
    <row r="82" spans="1:3">
      <c r="A82" s="4" t="s">
        <v>848</v>
      </c>
    </row>
    <row r="83" spans="1:3">
      <c r="A83" s="3" t="s">
        <v>811</v>
      </c>
    </row>
    <row r="84" spans="1:3">
      <c r="A84" s="4" t="s">
        <v>814</v>
      </c>
      <c r="B84" s="4" t="s">
        <v>849</v>
      </c>
    </row>
    <row r="85" spans="1:3">
      <c r="A85" s="4" t="s">
        <v>816</v>
      </c>
      <c r="B85" s="4" t="s">
        <v>850</v>
      </c>
    </row>
    <row r="86" spans="1:3">
      <c r="A86" s="4" t="s">
        <v>818</v>
      </c>
      <c r="B86" s="4" t="s">
        <v>819</v>
      </c>
    </row>
    <row r="87" spans="1:3">
      <c r="A87" s="4" t="s">
        <v>820</v>
      </c>
      <c r="B87" s="6" t="n">
        <v>15000000</v>
      </c>
    </row>
    <row r="88" spans="1:3">
      <c r="A88" s="4" t="s">
        <v>812</v>
      </c>
      <c r="B88" s="6" t="n">
        <v>-165000</v>
      </c>
      <c r="C88" s="7" t="n">
        <v>727000</v>
      </c>
    </row>
    <row r="89" spans="1:3">
      <c r="A89" s="4" t="s">
        <v>851</v>
      </c>
    </row>
    <row r="90" spans="1:3">
      <c r="A90" s="3" t="s">
        <v>811</v>
      </c>
    </row>
    <row r="91" spans="1:3">
      <c r="A91" s="4" t="s">
        <v>814</v>
      </c>
      <c r="B91" s="4" t="s">
        <v>831</v>
      </c>
    </row>
    <row r="92" spans="1:3">
      <c r="A92" s="4" t="s">
        <v>816</v>
      </c>
      <c r="B92" s="4" t="s">
        <v>852</v>
      </c>
    </row>
    <row r="93" spans="1:3">
      <c r="A93" s="4" t="s">
        <v>818</v>
      </c>
      <c r="B93" s="4" t="s">
        <v>819</v>
      </c>
    </row>
    <row r="94" spans="1:3">
      <c r="A94" s="4" t="s">
        <v>820</v>
      </c>
      <c r="B94" s="6" t="n">
        <v>35000000</v>
      </c>
    </row>
    <row r="95" spans="1:3">
      <c r="A95" s="4" t="s">
        <v>812</v>
      </c>
      <c r="B95" s="6" t="n">
        <v>-1515000</v>
      </c>
      <c r="C95" s="7" t="n">
        <v>930000</v>
      </c>
    </row>
    <row r="96" spans="1:3">
      <c r="A96" s="4" t="s">
        <v>853</v>
      </c>
    </row>
    <row r="97" spans="1:3">
      <c r="A97" s="3" t="s">
        <v>811</v>
      </c>
    </row>
    <row r="98" spans="1:3">
      <c r="A98" s="4" t="s">
        <v>814</v>
      </c>
      <c r="B98" s="4" t="s">
        <v>854</v>
      </c>
    </row>
    <row r="99" spans="1:3">
      <c r="A99" s="4" t="s">
        <v>816</v>
      </c>
      <c r="B99" s="4" t="s">
        <v>855</v>
      </c>
    </row>
    <row r="100" spans="1:3">
      <c r="A100" s="4" t="s">
        <v>818</v>
      </c>
      <c r="B100" s="4" t="s">
        <v>819</v>
      </c>
    </row>
    <row r="101" spans="1:3">
      <c r="A101" s="4" t="s">
        <v>820</v>
      </c>
      <c r="B101" s="6" t="n">
        <v>15000000</v>
      </c>
    </row>
    <row r="102" spans="1:3">
      <c r="A102" s="4" t="s">
        <v>812</v>
      </c>
      <c r="B102" s="6" t="n">
        <v>-1243000</v>
      </c>
      <c r="C102" s="7" t="n">
        <v>-189000</v>
      </c>
    </row>
    <row r="103" spans="1:3">
      <c r="A103" s="4" t="s">
        <v>856</v>
      </c>
    </row>
    <row r="104" spans="1:3">
      <c r="A104" s="3" t="s">
        <v>811</v>
      </c>
    </row>
    <row r="105" spans="1:3">
      <c r="A105" s="4" t="s">
        <v>814</v>
      </c>
      <c r="B105" s="4" t="s">
        <v>857</v>
      </c>
    </row>
    <row r="106" spans="1:3">
      <c r="A106" s="4" t="s">
        <v>816</v>
      </c>
      <c r="B106" s="4" t="s">
        <v>858</v>
      </c>
    </row>
    <row r="107" spans="1:3">
      <c r="A107" s="4" t="s">
        <v>818</v>
      </c>
      <c r="B107" s="4" t="s">
        <v>819</v>
      </c>
    </row>
    <row r="108" spans="1:3">
      <c r="A108" s="4" t="s">
        <v>820</v>
      </c>
      <c r="B108" s="6" t="n">
        <v>35000000</v>
      </c>
    </row>
    <row r="109" spans="1:3">
      <c r="A109" s="4" t="s">
        <v>812</v>
      </c>
      <c r="B109" s="6" t="n">
        <v>118000</v>
      </c>
      <c r="C109" s="7" t="n">
        <v>2877000</v>
      </c>
    </row>
    <row r="110" spans="1:3">
      <c r="A110" s="4" t="s">
        <v>859</v>
      </c>
    </row>
    <row r="111" spans="1:3">
      <c r="A111" s="3" t="s">
        <v>811</v>
      </c>
    </row>
    <row r="112" spans="1:3">
      <c r="A112" s="4" t="s">
        <v>814</v>
      </c>
      <c r="B112" s="4" t="s">
        <v>841</v>
      </c>
    </row>
    <row r="113" spans="1:3">
      <c r="A113" s="4" t="s">
        <v>816</v>
      </c>
      <c r="B113" s="4" t="s">
        <v>842</v>
      </c>
    </row>
    <row r="114" spans="1:3">
      <c r="A114" s="4" t="s">
        <v>818</v>
      </c>
      <c r="B114" s="4" t="s">
        <v>819</v>
      </c>
    </row>
    <row r="115" spans="1:3">
      <c r="A115" s="4" t="s">
        <v>820</v>
      </c>
      <c r="B115" s="6" t="n">
        <v>25000000</v>
      </c>
    </row>
    <row r="116" spans="1:3">
      <c r="A116" s="4" t="s">
        <v>812</v>
      </c>
      <c r="B116" s="6" t="n">
        <v>-1932000</v>
      </c>
      <c r="C116" s="7" t="n">
        <v>345000</v>
      </c>
    </row>
    <row r="117" spans="1:3">
      <c r="A117" s="4" t="s">
        <v>860</v>
      </c>
    </row>
    <row r="118" spans="1:3">
      <c r="A118" s="3" t="s">
        <v>811</v>
      </c>
    </row>
    <row r="119" spans="1:3">
      <c r="A119" s="4" t="s">
        <v>814</v>
      </c>
      <c r="B119" s="4" t="s">
        <v>861</v>
      </c>
    </row>
    <row r="120" spans="1:3">
      <c r="A120" s="4" t="s">
        <v>816</v>
      </c>
      <c r="B120" s="4" t="s">
        <v>862</v>
      </c>
    </row>
    <row r="121" spans="1:3">
      <c r="A121" s="4" t="s">
        <v>818</v>
      </c>
      <c r="B121" s="4" t="s">
        <v>819</v>
      </c>
    </row>
    <row r="122" spans="1:3">
      <c r="A122" s="4" t="s">
        <v>820</v>
      </c>
      <c r="B122" s="6" t="n">
        <v>4948000</v>
      </c>
      <c r="C122" s="7" t="n">
        <v>5051000</v>
      </c>
    </row>
    <row r="123" spans="1:3">
      <c r="A123" s="4" t="s">
        <v>812</v>
      </c>
      <c r="B123" s="6" t="n">
        <v>42000</v>
      </c>
      <c r="C123" s="7" t="n">
        <v>177000</v>
      </c>
    </row>
    <row r="124" spans="1:3">
      <c r="A124" s="4" t="s">
        <v>863</v>
      </c>
    </row>
    <row r="125" spans="1:3">
      <c r="A125" s="3" t="s">
        <v>811</v>
      </c>
    </row>
    <row r="126" spans="1:3">
      <c r="A126" s="4" t="s">
        <v>814</v>
      </c>
      <c r="B126" s="4" t="s">
        <v>864</v>
      </c>
    </row>
    <row r="127" spans="1:3">
      <c r="A127" s="4" t="s">
        <v>816</v>
      </c>
      <c r="B127" s="4" t="s">
        <v>865</v>
      </c>
    </row>
    <row r="128" spans="1:3">
      <c r="A128" s="4" t="s">
        <v>818</v>
      </c>
      <c r="B128" s="4" t="s">
        <v>819</v>
      </c>
    </row>
    <row r="129" spans="1:3">
      <c r="A129" s="4" t="s">
        <v>820</v>
      </c>
      <c r="B129" s="6" t="n">
        <v>25000000</v>
      </c>
    </row>
    <row r="130" spans="1:3">
      <c r="A130" s="4" t="s">
        <v>812</v>
      </c>
      <c r="B130" s="6" t="n">
        <v>-1031000</v>
      </c>
      <c r="C130" s="7" t="n">
        <v>-362000</v>
      </c>
    </row>
    <row r="131" spans="1:3">
      <c r="A131" s="4" t="s">
        <v>866</v>
      </c>
    </row>
    <row r="132" spans="1:3">
      <c r="A132" s="3" t="s">
        <v>811</v>
      </c>
    </row>
    <row r="133" spans="1:3">
      <c r="A133" s="4" t="s">
        <v>814</v>
      </c>
      <c r="B133" s="4" t="s">
        <v>815</v>
      </c>
    </row>
    <row r="134" spans="1:3">
      <c r="A134" s="4" t="s">
        <v>816</v>
      </c>
      <c r="B134" s="4" t="s">
        <v>867</v>
      </c>
    </row>
    <row r="135" spans="1:3">
      <c r="A135" s="4" t="s">
        <v>818</v>
      </c>
      <c r="B135" s="4" t="s">
        <v>819</v>
      </c>
    </row>
    <row r="136" spans="1:3">
      <c r="A136" s="4" t="s">
        <v>820</v>
      </c>
      <c r="B136" s="6" t="n">
        <v>25000000</v>
      </c>
    </row>
    <row r="137" spans="1:3">
      <c r="A137" s="4" t="s">
        <v>812</v>
      </c>
      <c r="B137" s="6" t="n">
        <v>-1284000</v>
      </c>
      <c r="C137" s="7" t="n">
        <v>-254000</v>
      </c>
    </row>
    <row r="138" spans="1:3">
      <c r="A138" s="4" t="s">
        <v>868</v>
      </c>
    </row>
    <row r="139" spans="1:3">
      <c r="A139" s="3" t="s">
        <v>811</v>
      </c>
    </row>
    <row r="140" spans="1:3">
      <c r="A140" s="4" t="s">
        <v>814</v>
      </c>
      <c r="B140" s="4" t="s">
        <v>869</v>
      </c>
    </row>
    <row r="141" spans="1:3">
      <c r="A141" s="4" t="s">
        <v>816</v>
      </c>
      <c r="B141" s="4" t="s">
        <v>870</v>
      </c>
    </row>
    <row r="142" spans="1:3">
      <c r="A142" s="4" t="s">
        <v>818</v>
      </c>
      <c r="B142" s="4" t="s">
        <v>819</v>
      </c>
    </row>
    <row r="143" spans="1:3">
      <c r="A143" s="4" t="s">
        <v>820</v>
      </c>
      <c r="B143" s="6" t="n">
        <v>50000000</v>
      </c>
    </row>
    <row r="144" spans="1:3">
      <c r="A144" s="4" t="s">
        <v>812</v>
      </c>
      <c r="B144" s="6" t="n">
        <v>-104000</v>
      </c>
      <c r="C144" s="7" t="n">
        <v>271000</v>
      </c>
    </row>
    <row r="145" spans="1:3">
      <c r="A145" s="4" t="s">
        <v>871</v>
      </c>
    </row>
    <row r="146" spans="1:3">
      <c r="A146" s="3" t="s">
        <v>811</v>
      </c>
    </row>
    <row r="147" spans="1:3">
      <c r="A147" s="4" t="s">
        <v>814</v>
      </c>
      <c r="B147" s="4" t="s">
        <v>872</v>
      </c>
    </row>
    <row r="148" spans="1:3">
      <c r="A148" s="4" t="s">
        <v>816</v>
      </c>
      <c r="B148" s="4" t="s">
        <v>873</v>
      </c>
    </row>
    <row r="149" spans="1:3">
      <c r="A149" s="4" t="s">
        <v>818</v>
      </c>
      <c r="B149" s="4" t="s">
        <v>819</v>
      </c>
    </row>
    <row r="150" spans="1:3">
      <c r="A150" s="4" t="s">
        <v>820</v>
      </c>
      <c r="B150" s="6" t="n">
        <v>25000000</v>
      </c>
    </row>
    <row r="151" spans="1:3">
      <c r="A151" s="4" t="s">
        <v>812</v>
      </c>
      <c r="B151" s="6" t="n">
        <v>199000</v>
      </c>
      <c r="C151" s="7" t="n">
        <v>1484000</v>
      </c>
    </row>
    <row r="152" spans="1:3">
      <c r="A152" s="4" t="s">
        <v>874</v>
      </c>
    </row>
    <row r="153" spans="1:3">
      <c r="A153" s="3" t="s">
        <v>811</v>
      </c>
    </row>
    <row r="154" spans="1:3">
      <c r="A154" s="4" t="s">
        <v>814</v>
      </c>
      <c r="B154" s="4" t="s">
        <v>844</v>
      </c>
    </row>
    <row r="155" spans="1:3">
      <c r="A155" s="4" t="s">
        <v>816</v>
      </c>
      <c r="B155" s="4" t="s">
        <v>875</v>
      </c>
    </row>
    <row r="156" spans="1:3">
      <c r="A156" s="4" t="s">
        <v>818</v>
      </c>
      <c r="B156" s="4" t="s">
        <v>819</v>
      </c>
    </row>
    <row r="157" spans="1:3">
      <c r="A157" s="4" t="s">
        <v>820</v>
      </c>
      <c r="B157" s="6" t="n">
        <v>25000000</v>
      </c>
    </row>
    <row r="158" spans="1:3">
      <c r="A158" s="4" t="s">
        <v>812</v>
      </c>
      <c r="B158" s="6" t="n">
        <v>-1562000</v>
      </c>
    </row>
    <row r="159" spans="1:3">
      <c r="A159" s="4" t="s">
        <v>876</v>
      </c>
    </row>
    <row r="160" spans="1:3">
      <c r="A160" s="3" t="s">
        <v>811</v>
      </c>
    </row>
    <row r="161" spans="1:3">
      <c r="A161" s="4" t="s">
        <v>814</v>
      </c>
      <c r="B161" s="4" t="s">
        <v>877</v>
      </c>
    </row>
    <row r="162" spans="1:3">
      <c r="A162" s="4" t="s">
        <v>816</v>
      </c>
      <c r="B162" s="4" t="s">
        <v>878</v>
      </c>
    </row>
    <row r="163" spans="1:3">
      <c r="A163" s="4" t="s">
        <v>818</v>
      </c>
      <c r="B163" s="4" t="s">
        <v>819</v>
      </c>
    </row>
    <row r="164" spans="1:3">
      <c r="A164" s="4" t="s">
        <v>820</v>
      </c>
      <c r="B164" s="6" t="n">
        <v>25000000</v>
      </c>
    </row>
    <row r="165" spans="1:3">
      <c r="A165" s="4" t="s">
        <v>812</v>
      </c>
      <c r="B165" s="6" t="n">
        <v>-1383000</v>
      </c>
    </row>
    <row r="166" spans="1:3">
      <c r="A166" s="4" t="s">
        <v>879</v>
      </c>
    </row>
    <row r="167" spans="1:3">
      <c r="A167" s="3" t="s">
        <v>811</v>
      </c>
    </row>
    <row r="168" spans="1:3">
      <c r="A168" s="4" t="s">
        <v>814</v>
      </c>
      <c r="B168" s="4" t="s">
        <v>880</v>
      </c>
    </row>
    <row r="169" spans="1:3">
      <c r="A169" s="4" t="s">
        <v>816</v>
      </c>
      <c r="B169" s="4" t="s">
        <v>839</v>
      </c>
    </row>
    <row r="170" spans="1:3">
      <c r="A170" s="4" t="s">
        <v>818</v>
      </c>
      <c r="B170" s="4" t="s">
        <v>819</v>
      </c>
    </row>
    <row r="171" spans="1:3">
      <c r="A171" s="4" t="s">
        <v>820</v>
      </c>
      <c r="B171" s="6" t="n">
        <v>25000000</v>
      </c>
    </row>
    <row r="172" spans="1:3">
      <c r="A172" s="4" t="s">
        <v>812</v>
      </c>
      <c r="B172" s="6" t="n">
        <v>-745000</v>
      </c>
      <c r="C172" s="7" t="n">
        <v>554000</v>
      </c>
    </row>
    <row r="173" spans="1:3">
      <c r="A173" s="4" t="s">
        <v>881</v>
      </c>
    </row>
    <row r="174" spans="1:3">
      <c r="A174" s="3" t="s">
        <v>811</v>
      </c>
    </row>
    <row r="175" spans="1:3">
      <c r="A175" s="4" t="s">
        <v>814</v>
      </c>
      <c r="B175" s="4" t="s">
        <v>882</v>
      </c>
    </row>
    <row r="176" spans="1:3">
      <c r="A176" s="4" t="s">
        <v>816</v>
      </c>
      <c r="B176" s="4" t="s">
        <v>883</v>
      </c>
    </row>
    <row r="177" spans="1:3">
      <c r="A177" s="4" t="s">
        <v>818</v>
      </c>
      <c r="B177" s="4" t="s">
        <v>819</v>
      </c>
    </row>
    <row r="178" spans="1:3">
      <c r="A178" s="4" t="s">
        <v>820</v>
      </c>
      <c r="B178" s="6" t="n">
        <v>25000000</v>
      </c>
    </row>
    <row r="179" spans="1:3">
      <c r="A179" s="4" t="s">
        <v>812</v>
      </c>
      <c r="B179" s="6" t="n">
        <v>-1181000</v>
      </c>
      <c r="C179" s="7" t="n">
        <v>382000</v>
      </c>
    </row>
    <row r="180" spans="1:3">
      <c r="A180" s="4" t="s">
        <v>884</v>
      </c>
    </row>
    <row r="181" spans="1:3">
      <c r="A181" s="3" t="s">
        <v>811</v>
      </c>
    </row>
    <row r="182" spans="1:3">
      <c r="A182" s="4" t="s">
        <v>814</v>
      </c>
      <c r="B182" s="4" t="s">
        <v>828</v>
      </c>
    </row>
    <row r="183" spans="1:3">
      <c r="A183" s="4" t="s">
        <v>816</v>
      </c>
      <c r="B183" s="4" t="s">
        <v>839</v>
      </c>
    </row>
    <row r="184" spans="1:3">
      <c r="A184" s="4" t="s">
        <v>818</v>
      </c>
      <c r="B184" s="4" t="s">
        <v>819</v>
      </c>
    </row>
    <row r="185" spans="1:3">
      <c r="A185" s="4" t="s">
        <v>820</v>
      </c>
      <c r="B185" s="6" t="n">
        <v>25000000</v>
      </c>
    </row>
    <row r="186" spans="1:3">
      <c r="A186" s="4" t="s">
        <v>812</v>
      </c>
      <c r="B186" s="6" t="n">
        <v>-934000</v>
      </c>
      <c r="C186" s="7" t="n">
        <v>728000</v>
      </c>
    </row>
    <row r="187" spans="1:3">
      <c r="A187" s="4" t="s">
        <v>885</v>
      </c>
    </row>
    <row r="188" spans="1:3">
      <c r="A188" s="3" t="s">
        <v>811</v>
      </c>
    </row>
    <row r="189" spans="1:3">
      <c r="A189" s="4" t="s">
        <v>814</v>
      </c>
      <c r="B189" s="4" t="s">
        <v>886</v>
      </c>
    </row>
    <row r="190" spans="1:3">
      <c r="A190" s="4" t="s">
        <v>816</v>
      </c>
      <c r="B190" s="4" t="s">
        <v>887</v>
      </c>
    </row>
    <row r="191" spans="1:3">
      <c r="A191" s="4" t="s">
        <v>818</v>
      </c>
      <c r="B191" s="4" t="s">
        <v>819</v>
      </c>
    </row>
    <row r="192" spans="1:3">
      <c r="A192" s="4" t="s">
        <v>820</v>
      </c>
      <c r="B192" s="6" t="n">
        <v>25000000</v>
      </c>
    </row>
    <row r="193" spans="1:3">
      <c r="A193" s="4" t="s">
        <v>812</v>
      </c>
      <c r="B193" s="6" t="n">
        <v>-1474000</v>
      </c>
      <c r="C193" s="7" t="n">
        <v>299000</v>
      </c>
    </row>
    <row r="194" spans="1:3">
      <c r="A194" s="4" t="s">
        <v>888</v>
      </c>
    </row>
    <row r="195" spans="1:3">
      <c r="A195" s="3" t="s">
        <v>811</v>
      </c>
    </row>
    <row r="196" spans="1:3">
      <c r="A196" s="4" t="s">
        <v>814</v>
      </c>
      <c r="B196" s="4" t="s">
        <v>831</v>
      </c>
    </row>
    <row r="197" spans="1:3">
      <c r="A197" s="4" t="s">
        <v>816</v>
      </c>
      <c r="B197" s="4" t="s">
        <v>889</v>
      </c>
    </row>
    <row r="198" spans="1:3">
      <c r="A198" s="4" t="s">
        <v>818</v>
      </c>
      <c r="B198" s="4" t="s">
        <v>819</v>
      </c>
    </row>
    <row r="199" spans="1:3">
      <c r="A199" s="4" t="s">
        <v>820</v>
      </c>
      <c r="B199" s="6" t="n">
        <v>25000000</v>
      </c>
    </row>
    <row r="200" spans="1:3">
      <c r="A200" s="4" t="s">
        <v>812</v>
      </c>
      <c r="B200" s="6" t="n">
        <v>-915000</v>
      </c>
      <c r="C200" s="7" t="n">
        <v>903000</v>
      </c>
    </row>
    <row r="201" spans="1:3">
      <c r="A201" s="4" t="s">
        <v>890</v>
      </c>
    </row>
    <row r="202" spans="1:3">
      <c r="A202" s="3" t="s">
        <v>811</v>
      </c>
    </row>
    <row r="203" spans="1:3">
      <c r="A203" s="4" t="s">
        <v>814</v>
      </c>
      <c r="B203" s="4" t="s">
        <v>877</v>
      </c>
    </row>
    <row r="204" spans="1:3">
      <c r="A204" s="4" t="s">
        <v>816</v>
      </c>
      <c r="B204" s="4" t="s">
        <v>878</v>
      </c>
    </row>
    <row r="205" spans="1:3">
      <c r="A205" s="4" t="s">
        <v>818</v>
      </c>
      <c r="B205" s="4" t="s">
        <v>819</v>
      </c>
    </row>
    <row r="206" spans="1:3">
      <c r="A206" s="4" t="s">
        <v>820</v>
      </c>
      <c r="B206" s="6" t="n">
        <v>25000000</v>
      </c>
    </row>
    <row r="207" spans="1:3">
      <c r="A207" s="4" t="s">
        <v>812</v>
      </c>
      <c r="B207" s="6" t="n">
        <v>-1395000</v>
      </c>
    </row>
    <row r="208" spans="1:3">
      <c r="A208" s="4" t="s">
        <v>891</v>
      </c>
    </row>
    <row r="209" spans="1:3">
      <c r="A209" s="3" t="s">
        <v>811</v>
      </c>
    </row>
    <row r="210" spans="1:3">
      <c r="A210" s="4" t="s">
        <v>814</v>
      </c>
      <c r="B210" s="4" t="s">
        <v>892</v>
      </c>
    </row>
    <row r="211" spans="1:3">
      <c r="A211" s="4" t="s">
        <v>816</v>
      </c>
      <c r="B211" s="4" t="s">
        <v>664</v>
      </c>
    </row>
    <row r="212" spans="1:3">
      <c r="A212" s="4" t="s">
        <v>818</v>
      </c>
      <c r="B212" s="4" t="s">
        <v>819</v>
      </c>
    </row>
    <row r="213" spans="1:3">
      <c r="A213" s="4" t="s">
        <v>820</v>
      </c>
      <c r="B213" s="6" t="n">
        <v>25000000</v>
      </c>
    </row>
    <row r="214" spans="1:3">
      <c r="A214" s="4" t="s">
        <v>812</v>
      </c>
      <c r="B214" s="6" t="n">
        <v>207000</v>
      </c>
    </row>
    <row r="215" spans="1:3">
      <c r="A215" s="4" t="s">
        <v>893</v>
      </c>
    </row>
    <row r="216" spans="1:3">
      <c r="A216" s="3" t="s">
        <v>811</v>
      </c>
    </row>
    <row r="217" spans="1:3">
      <c r="A217" s="4" t="s">
        <v>814</v>
      </c>
      <c r="B217" s="4" t="s">
        <v>894</v>
      </c>
    </row>
    <row r="218" spans="1:3">
      <c r="A218" s="4" t="s">
        <v>816</v>
      </c>
      <c r="B218" s="4" t="s">
        <v>895</v>
      </c>
    </row>
    <row r="219" spans="1:3">
      <c r="A219" s="4" t="s">
        <v>818</v>
      </c>
      <c r="B219" s="4" t="s">
        <v>819</v>
      </c>
    </row>
    <row r="220" spans="1:3">
      <c r="A220" s="4" t="s">
        <v>820</v>
      </c>
      <c r="B220" s="6" t="n">
        <v>35000000</v>
      </c>
    </row>
    <row r="221" spans="1:3">
      <c r="A221" s="4" t="s">
        <v>812</v>
      </c>
      <c r="B221" s="6" t="n">
        <v>-385000</v>
      </c>
      <c r="C221" s="7" t="n">
        <v>59000</v>
      </c>
    </row>
    <row r="222" spans="1:3">
      <c r="A222" s="4" t="s">
        <v>896</v>
      </c>
    </row>
    <row r="223" spans="1:3">
      <c r="A223" s="3" t="s">
        <v>811</v>
      </c>
    </row>
    <row r="224" spans="1:3">
      <c r="A224" s="4" t="s">
        <v>814</v>
      </c>
      <c r="B224" s="4" t="s">
        <v>897</v>
      </c>
    </row>
    <row r="225" spans="1:3">
      <c r="A225" s="4" t="s">
        <v>816</v>
      </c>
      <c r="B225" s="4" t="s">
        <v>898</v>
      </c>
    </row>
    <row r="226" spans="1:3">
      <c r="A226" s="4" t="s">
        <v>818</v>
      </c>
      <c r="B226" s="4" t="s">
        <v>819</v>
      </c>
    </row>
    <row r="227" spans="1:3">
      <c r="A227" s="4" t="s">
        <v>820</v>
      </c>
      <c r="B227" s="6" t="n">
        <v>15000000</v>
      </c>
    </row>
    <row r="228" spans="1:3">
      <c r="A228" s="4" t="s">
        <v>812</v>
      </c>
      <c r="B228" s="6" t="n">
        <v>-994000</v>
      </c>
      <c r="C228" s="7" t="n">
        <v>-222000</v>
      </c>
    </row>
    <row r="229" spans="1:3">
      <c r="A229" s="4" t="s">
        <v>899</v>
      </c>
    </row>
    <row r="230" spans="1:3">
      <c r="A230" s="3" t="s">
        <v>811</v>
      </c>
    </row>
    <row r="231" spans="1:3">
      <c r="A231" s="4" t="s">
        <v>814</v>
      </c>
      <c r="B231" s="4" t="s">
        <v>636</v>
      </c>
    </row>
    <row r="232" spans="1:3">
      <c r="A232" s="4" t="s">
        <v>816</v>
      </c>
      <c r="B232" s="4" t="s">
        <v>898</v>
      </c>
    </row>
    <row r="233" spans="1:3">
      <c r="A233" s="4" t="s">
        <v>818</v>
      </c>
      <c r="B233" s="4" t="s">
        <v>819</v>
      </c>
    </row>
    <row r="234" spans="1:3">
      <c r="A234" s="4" t="s">
        <v>820</v>
      </c>
      <c r="B234" s="6" t="n">
        <v>25000000</v>
      </c>
    </row>
    <row r="235" spans="1:3">
      <c r="A235" s="4" t="s">
        <v>812</v>
      </c>
      <c r="B235" s="6" t="n">
        <v>-2427000</v>
      </c>
      <c r="C235" s="7" t="n">
        <v>-382000</v>
      </c>
    </row>
    <row r="236" spans="1:3">
      <c r="A236" s="4" t="s">
        <v>900</v>
      </c>
    </row>
    <row r="237" spans="1:3">
      <c r="A237" s="3" t="s">
        <v>811</v>
      </c>
    </row>
    <row r="238" spans="1:3">
      <c r="A238" s="4" t="s">
        <v>814</v>
      </c>
      <c r="B238" s="4" t="s">
        <v>901</v>
      </c>
    </row>
    <row r="239" spans="1:3">
      <c r="A239" s="4" t="s">
        <v>816</v>
      </c>
      <c r="B239" s="4" t="s">
        <v>842</v>
      </c>
    </row>
    <row r="240" spans="1:3">
      <c r="A240" s="4" t="s">
        <v>818</v>
      </c>
      <c r="B240" s="4" t="s">
        <v>819</v>
      </c>
    </row>
    <row r="241" spans="1:3">
      <c r="A241" s="4" t="s">
        <v>820</v>
      </c>
      <c r="B241" s="6" t="n">
        <v>75000000</v>
      </c>
    </row>
    <row r="242" spans="1:3">
      <c r="A242" s="4" t="s">
        <v>812</v>
      </c>
      <c r="B242" s="6" t="n">
        <v>-5801000</v>
      </c>
      <c r="C242" s="6" t="n">
        <v>106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53</v>
      </c>
    </row>
    <row r="3" spans="1:3">
      <c r="A3" s="3" t="s">
        <v>811</v>
      </c>
    </row>
    <row r="4" spans="1:3">
      <c r="A4" s="4" t="s">
        <v>820</v>
      </c>
      <c r="B4" s="6" t="n">
        <v>4948000</v>
      </c>
      <c r="C4" s="6" t="n">
        <v>5051000</v>
      </c>
    </row>
    <row r="5" spans="1:3">
      <c r="A5" s="4" t="s">
        <v>903</v>
      </c>
    </row>
    <row r="6" spans="1:3">
      <c r="A6" s="3" t="s">
        <v>811</v>
      </c>
    </row>
    <row r="7" spans="1:3">
      <c r="A7" s="4" t="s">
        <v>904</v>
      </c>
      <c r="B7" s="4" t="s">
        <v>7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905</v>
      </c>
      <c r="B1" s="2" t="s">
        <v>100</v>
      </c>
      <c r="D1" s="2" t="s">
        <v>1</v>
      </c>
    </row>
    <row r="2" spans="1:5">
      <c r="B2" s="2" t="s">
        <v>2</v>
      </c>
      <c r="C2" s="2" t="s">
        <v>101</v>
      </c>
      <c r="D2" s="2" t="s">
        <v>2</v>
      </c>
      <c r="E2" s="2" t="s">
        <v>101</v>
      </c>
    </row>
    <row r="3" spans="1:5">
      <c r="A3" s="3" t="s">
        <v>811</v>
      </c>
    </row>
    <row r="4" spans="1:5">
      <c r="A4" s="4" t="s">
        <v>906</v>
      </c>
      <c r="B4" s="6" t="n">
        <v>18465</v>
      </c>
      <c r="C4" s="6" t="n">
        <v>14484</v>
      </c>
      <c r="D4" s="6" t="n">
        <v>51025</v>
      </c>
      <c r="E4" s="6" t="n">
        <v>38115</v>
      </c>
    </row>
    <row r="5" spans="1:5">
      <c r="A5" s="4" t="s">
        <v>907</v>
      </c>
    </row>
    <row r="6" spans="1:5">
      <c r="A6" s="3" t="s">
        <v>811</v>
      </c>
    </row>
    <row r="7" spans="1:5">
      <c r="A7" s="4" t="s">
        <v>908</v>
      </c>
      <c r="B7" s="6" t="n">
        <v>-16380</v>
      </c>
      <c r="C7" s="6" t="n">
        <v>6299</v>
      </c>
      <c r="D7" s="6" t="n">
        <v>-52182</v>
      </c>
      <c r="E7" s="6" t="n">
        <v>30296</v>
      </c>
    </row>
    <row r="8" spans="1:5">
      <c r="A8" s="4" t="s">
        <v>909</v>
      </c>
      <c r="B8" s="4" t="s">
        <v>114</v>
      </c>
      <c r="C8" s="4" t="s">
        <v>114</v>
      </c>
      <c r="D8" s="4" t="s">
        <v>114</v>
      </c>
      <c r="E8" s="4" t="s">
        <v>114</v>
      </c>
    </row>
    <row r="9" spans="1:5">
      <c r="A9" s="4" t="s">
        <v>910</v>
      </c>
      <c r="B9" s="6" t="n">
        <v>387</v>
      </c>
      <c r="C9" s="6" t="n">
        <v>-20</v>
      </c>
      <c r="D9" s="6" t="n">
        <v>2001</v>
      </c>
      <c r="E9" s="6" t="n">
        <v>-1287</v>
      </c>
    </row>
    <row r="10" spans="1:5">
      <c r="A10" s="4" t="s">
        <v>906</v>
      </c>
      <c r="B10" s="6" t="n">
        <v>18465</v>
      </c>
      <c r="C10" s="6" t="n">
        <v>14484</v>
      </c>
      <c r="D10" s="6" t="n">
        <v>51025</v>
      </c>
      <c r="E10" s="6" t="n">
        <v>381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11</v>
      </c>
      <c r="B1" s="2" t="s">
        <v>1</v>
      </c>
    </row>
    <row r="2" spans="1:2">
      <c r="B2" s="2" t="s">
        <v>428</v>
      </c>
    </row>
    <row r="3" spans="1:2">
      <c r="A3" s="3" t="s">
        <v>912</v>
      </c>
    </row>
    <row r="4" spans="1:2">
      <c r="A4" s="4" t="s">
        <v>913</v>
      </c>
      <c r="B4" s="6" t="n">
        <v>-36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101</v>
      </c>
    </row>
    <row r="2" spans="1:3">
      <c r="A2" s="4" t="s">
        <v>210</v>
      </c>
      <c r="B2" s="6" t="n">
        <v>49782</v>
      </c>
      <c r="C2" s="6" t="n">
        <v>20845</v>
      </c>
    </row>
    <row r="3" spans="1:3">
      <c r="A3" s="4" t="s">
        <v>211</v>
      </c>
    </row>
    <row r="4" spans="1:3">
      <c r="A4" s="4" t="s">
        <v>210</v>
      </c>
      <c r="B4" s="6" t="n">
        <v>49782</v>
      </c>
      <c r="C4" s="6" t="n">
        <v>208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914</v>
      </c>
      <c r="B1" s="2" t="s">
        <v>100</v>
      </c>
      <c r="C1" s="2" t="s">
        <v>1</v>
      </c>
    </row>
    <row r="2" spans="1:4">
      <c r="B2" s="2" t="s">
        <v>2</v>
      </c>
      <c r="C2" s="2" t="s">
        <v>2</v>
      </c>
      <c r="D2" s="2" t="s">
        <v>101</v>
      </c>
    </row>
    <row r="3" spans="1:4">
      <c r="A3" s="3" t="s">
        <v>243</v>
      </c>
    </row>
    <row r="4" spans="1:4">
      <c r="A4" s="4" t="s">
        <v>915</v>
      </c>
      <c r="B4" s="6" t="n">
        <v>0</v>
      </c>
      <c r="C4" s="6" t="n">
        <v>0</v>
      </c>
      <c r="D4" s="6" t="n">
        <v>15797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16</v>
      </c>
      <c r="B1" s="2" t="s">
        <v>100</v>
      </c>
      <c r="D1" s="2" t="s">
        <v>1</v>
      </c>
      <c r="F1" s="2" t="s">
        <v>675</v>
      </c>
    </row>
    <row r="2" spans="1:6">
      <c r="B2" s="2" t="s">
        <v>2</v>
      </c>
      <c r="C2" s="2" t="s">
        <v>101</v>
      </c>
      <c r="D2" s="2" t="s">
        <v>2</v>
      </c>
      <c r="E2" s="2" t="s">
        <v>101</v>
      </c>
      <c r="F2" s="2" t="s">
        <v>53</v>
      </c>
    </row>
    <row r="3" spans="1:6">
      <c r="A3" s="3" t="s">
        <v>917</v>
      </c>
    </row>
    <row r="4" spans="1:6">
      <c r="A4" s="4" t="s">
        <v>918</v>
      </c>
      <c r="B4" s="7" t="n">
        <v>0</v>
      </c>
      <c r="C4" s="7" t="n">
        <v>0</v>
      </c>
      <c r="D4" s="7" t="n">
        <v>0</v>
      </c>
      <c r="E4" s="7" t="n">
        <v>0</v>
      </c>
    </row>
    <row r="5" spans="1:6">
      <c r="A5" s="4" t="s">
        <v>919</v>
      </c>
    </row>
    <row r="6" spans="1:6">
      <c r="A6" s="3" t="s">
        <v>917</v>
      </c>
    </row>
    <row r="7" spans="1:6">
      <c r="A7" s="4" t="s">
        <v>920</v>
      </c>
      <c r="B7" s="4" t="s">
        <v>921</v>
      </c>
      <c r="C7" s="4" t="s">
        <v>922</v>
      </c>
      <c r="D7" s="4" t="s">
        <v>923</v>
      </c>
      <c r="E7" s="4" t="s">
        <v>924</v>
      </c>
    </row>
    <row r="8" spans="1:6">
      <c r="A8" s="4" t="s">
        <v>925</v>
      </c>
    </row>
    <row r="9" spans="1:6">
      <c r="A9" s="3" t="s">
        <v>917</v>
      </c>
    </row>
    <row r="10" spans="1:6">
      <c r="A10" s="4" t="s">
        <v>920</v>
      </c>
      <c r="D10" s="4" t="s">
        <v>926</v>
      </c>
      <c r="F10" s="4" t="s">
        <v>927</v>
      </c>
    </row>
    <row r="11" spans="1:6">
      <c r="A11" s="4" t="s">
        <v>928</v>
      </c>
    </row>
    <row r="12" spans="1:6">
      <c r="A12" s="3" t="s">
        <v>917</v>
      </c>
    </row>
    <row r="13" spans="1:6">
      <c r="A13" s="4" t="s">
        <v>920</v>
      </c>
      <c r="D13" s="4" t="s">
        <v>929</v>
      </c>
      <c r="F13" s="4" t="s">
        <v>930</v>
      </c>
    </row>
    <row r="14" spans="1:6">
      <c r="A14" s="4" t="s">
        <v>931</v>
      </c>
    </row>
    <row r="15" spans="1:6">
      <c r="A15" s="3" t="s">
        <v>917</v>
      </c>
    </row>
    <row r="16" spans="1:6">
      <c r="A16" s="4" t="s">
        <v>920</v>
      </c>
      <c r="D16" s="4" t="s">
        <v>412</v>
      </c>
      <c r="F16" s="4" t="s">
        <v>932</v>
      </c>
    </row>
    <row r="17" spans="1:6">
      <c r="A17" s="4" t="s">
        <v>933</v>
      </c>
    </row>
    <row r="18" spans="1:6">
      <c r="A18" s="3" t="s">
        <v>917</v>
      </c>
    </row>
    <row r="19" spans="1:6">
      <c r="A19" s="4" t="s">
        <v>920</v>
      </c>
      <c r="F19" s="4" t="s">
        <v>9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38"/>
    <col customWidth="1" max="6" min="6" width="21"/>
    <col customWidth="1" max="7" min="7" width="21"/>
    <col customWidth="1" max="8" min="8" width="38"/>
    <col customWidth="1" max="9" min="9" width="38"/>
  </cols>
  <sheetData>
    <row r="1" spans="1:9">
      <c r="A1" s="1" t="s">
        <v>935</v>
      </c>
      <c r="B1" s="2" t="s">
        <v>100</v>
      </c>
      <c r="H1" s="2" t="s">
        <v>1</v>
      </c>
    </row>
    <row r="2" spans="1:9">
      <c r="B2" s="2" t="s">
        <v>936</v>
      </c>
      <c r="C2" s="2" t="s">
        <v>937</v>
      </c>
      <c r="D2" s="2" t="s">
        <v>938</v>
      </c>
      <c r="E2" s="2" t="s">
        <v>939</v>
      </c>
      <c r="F2" s="2" t="s">
        <v>940</v>
      </c>
      <c r="G2" s="2" t="s">
        <v>941</v>
      </c>
      <c r="H2" s="2" t="s">
        <v>936</v>
      </c>
      <c r="I2" s="2" t="s">
        <v>939</v>
      </c>
    </row>
    <row r="3" spans="1:9">
      <c r="A3" s="3" t="s">
        <v>250</v>
      </c>
    </row>
    <row r="4" spans="1:9">
      <c r="A4" s="4" t="s">
        <v>942</v>
      </c>
      <c r="B4" s="7" t="n">
        <v>20</v>
      </c>
      <c r="E4" s="7" t="n">
        <v>11</v>
      </c>
      <c r="H4" s="7" t="n">
        <v>49</v>
      </c>
      <c r="I4" s="7" t="n">
        <v>33</v>
      </c>
    </row>
    <row r="5" spans="1:9">
      <c r="A5" s="4" t="s">
        <v>943</v>
      </c>
      <c r="B5" s="7" t="n">
        <v>88</v>
      </c>
      <c r="E5" s="7" t="n">
        <v>32</v>
      </c>
      <c r="H5" s="7" t="n">
        <v>147</v>
      </c>
      <c r="I5" s="7" t="n">
        <v>106</v>
      </c>
    </row>
    <row r="6" spans="1:9">
      <c r="A6" s="4" t="s">
        <v>944</v>
      </c>
      <c r="B6" s="6" t="n">
        <v>7361</v>
      </c>
      <c r="C6" s="6" t="n">
        <v>3210</v>
      </c>
      <c r="D6" s="6" t="n">
        <v>1803</v>
      </c>
      <c r="E6" s="6" t="n">
        <v>2675</v>
      </c>
      <c r="F6" s="6" t="n">
        <v>2312</v>
      </c>
      <c r="G6" s="6" t="n">
        <v>3577</v>
      </c>
      <c r="H6" s="6" t="n">
        <v>12374</v>
      </c>
      <c r="I6" s="6" t="n">
        <v>8564</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45</v>
      </c>
      <c r="B1" s="2" t="s">
        <v>2</v>
      </c>
      <c r="C1" s="2" t="s">
        <v>53</v>
      </c>
    </row>
    <row r="2" spans="1:3">
      <c r="A2" s="3" t="s">
        <v>946</v>
      </c>
    </row>
    <row r="3" spans="1:3">
      <c r="A3" s="4" t="s">
        <v>97</v>
      </c>
      <c r="B3" s="7" t="n">
        <v>25482000</v>
      </c>
      <c r="C3" s="7" t="n">
        <v>22014000</v>
      </c>
    </row>
    <row r="4" spans="1:3">
      <c r="A4" s="4" t="s">
        <v>947</v>
      </c>
    </row>
    <row r="5" spans="1:3">
      <c r="A5" s="3" t="s">
        <v>946</v>
      </c>
    </row>
    <row r="6" spans="1:3">
      <c r="A6" s="4" t="s">
        <v>948</v>
      </c>
      <c r="B6" s="4" t="s">
        <v>949</v>
      </c>
    </row>
    <row r="7" spans="1:3">
      <c r="A7" s="4" t="s">
        <v>97</v>
      </c>
      <c r="B7" s="7" t="n">
        <v>2797000</v>
      </c>
      <c r="C7" s="7" t="n">
        <v>2233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100</v>
      </c>
      <c r="D1" s="2" t="s">
        <v>1</v>
      </c>
    </row>
    <row r="2" spans="1:5">
      <c r="B2" s="2" t="s">
        <v>2</v>
      </c>
      <c r="C2" s="2" t="s">
        <v>101</v>
      </c>
      <c r="D2" s="2" t="s">
        <v>2</v>
      </c>
      <c r="E2" s="2" t="s">
        <v>101</v>
      </c>
    </row>
    <row r="3" spans="1:5">
      <c r="A3" s="3" t="s">
        <v>951</v>
      </c>
    </row>
    <row r="4" spans="1:5">
      <c r="A4" s="4" t="s">
        <v>952</v>
      </c>
      <c r="B4" s="6" t="n">
        <v>23388</v>
      </c>
      <c r="C4" s="6" t="n">
        <v>21267</v>
      </c>
      <c r="D4" s="6" t="n">
        <v>53460</v>
      </c>
      <c r="E4" s="6" t="n">
        <v>55813</v>
      </c>
    </row>
    <row r="5" spans="1:5">
      <c r="A5" s="3" t="s">
        <v>953</v>
      </c>
    </row>
    <row r="6" spans="1:5">
      <c r="A6" s="4" t="s">
        <v>952</v>
      </c>
      <c r="B6" s="7" t="n">
        <v>23388</v>
      </c>
      <c r="C6" s="7" t="n">
        <v>21267</v>
      </c>
      <c r="D6" s="7" t="n">
        <v>53460</v>
      </c>
      <c r="E6" s="7" t="n">
        <v>55813</v>
      </c>
    </row>
    <row r="7" spans="1:5">
      <c r="A7" s="4" t="s">
        <v>954</v>
      </c>
      <c r="B7" s="7" t="n">
        <v>1650</v>
      </c>
      <c r="C7" s="7" t="n">
        <v>1797</v>
      </c>
      <c r="D7" s="7" t="n">
        <v>3942</v>
      </c>
      <c r="E7" s="7" t="n">
        <v>4631</v>
      </c>
    </row>
    <row r="8" spans="1:5">
      <c r="A8" s="4" t="s">
        <v>955</v>
      </c>
      <c r="B8" s="6" t="n">
        <v>25038</v>
      </c>
      <c r="C8" s="6" t="n">
        <v>23064</v>
      </c>
      <c r="D8" s="6" t="n">
        <v>57402</v>
      </c>
      <c r="E8" s="6" t="n">
        <v>60444</v>
      </c>
    </row>
    <row r="9" spans="1:5">
      <c r="A9" s="3" t="s">
        <v>956</v>
      </c>
    </row>
    <row r="10" spans="1:5">
      <c r="A10" s="4" t="s">
        <v>957</v>
      </c>
      <c r="B10" s="7" t="n">
        <v>24642</v>
      </c>
      <c r="C10" s="7" t="n">
        <v>20554</v>
      </c>
      <c r="D10" s="7" t="n">
        <v>23394</v>
      </c>
      <c r="E10" s="7" t="n">
        <v>19850</v>
      </c>
    </row>
    <row r="11" spans="1:5">
      <c r="A11" s="4" t="s">
        <v>958</v>
      </c>
      <c r="B11" s="7" t="n">
        <v>1737</v>
      </c>
      <c r="C11" s="7" t="n">
        <v>1737</v>
      </c>
      <c r="D11" s="7" t="n">
        <v>1737</v>
      </c>
      <c r="E11" s="7" t="n">
        <v>1646</v>
      </c>
    </row>
    <row r="12" spans="1:5">
      <c r="A12" s="4" t="s">
        <v>959</v>
      </c>
      <c r="B12" s="7" t="n">
        <v>26379</v>
      </c>
      <c r="C12" s="7" t="n">
        <v>22291</v>
      </c>
      <c r="D12" s="7" t="n">
        <v>25131</v>
      </c>
      <c r="E12" s="7" t="n">
        <v>21496</v>
      </c>
    </row>
    <row r="13" spans="1:5">
      <c r="A13" s="4" t="s">
        <v>960</v>
      </c>
      <c r="B13" s="9" t="n">
        <v>0.95</v>
      </c>
      <c r="C13" s="9" t="n">
        <v>1.03</v>
      </c>
      <c r="D13" s="9" t="n">
        <v>2.28</v>
      </c>
      <c r="E13" s="9" t="n">
        <v>2.8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1</v>
      </c>
      <c r="B1" s="2" t="s">
        <v>100</v>
      </c>
      <c r="D1" s="2" t="s">
        <v>1</v>
      </c>
    </row>
    <row r="2" spans="1:6">
      <c r="B2" s="2" t="s">
        <v>962</v>
      </c>
      <c r="C2" s="2" t="s">
        <v>164</v>
      </c>
      <c r="D2" s="2" t="s">
        <v>2</v>
      </c>
      <c r="E2" s="2" t="s">
        <v>101</v>
      </c>
      <c r="F2" s="2" t="s">
        <v>963</v>
      </c>
    </row>
    <row r="3" spans="1:6">
      <c r="A3" s="3" t="s">
        <v>964</v>
      </c>
    </row>
    <row r="4" spans="1:6">
      <c r="A4" s="4" t="s">
        <v>965</v>
      </c>
      <c r="D4" s="6" t="n">
        <v>49828</v>
      </c>
      <c r="E4" s="6" t="n">
        <v>33108</v>
      </c>
    </row>
    <row r="5" spans="1:6">
      <c r="A5" s="4" t="s">
        <v>966</v>
      </c>
      <c r="D5" s="7" t="n">
        <v>809</v>
      </c>
      <c r="E5" s="6" t="n">
        <v>307</v>
      </c>
    </row>
    <row r="6" spans="1:6">
      <c r="A6" s="4" t="s">
        <v>967</v>
      </c>
      <c r="B6" s="7" t="n">
        <v>194</v>
      </c>
      <c r="E6" s="7" t="n">
        <v>194</v>
      </c>
    </row>
    <row r="7" spans="1:6">
      <c r="A7" s="4" t="s">
        <v>968</v>
      </c>
      <c r="E7" s="6" t="n">
        <v>15797</v>
      </c>
    </row>
    <row r="8" spans="1:6">
      <c r="A8" s="4" t="s">
        <v>169</v>
      </c>
      <c r="E8" s="7" t="n">
        <v>9</v>
      </c>
    </row>
    <row r="9" spans="1:6">
      <c r="A9" s="4" t="s">
        <v>969</v>
      </c>
      <c r="C9" s="6" t="n">
        <v>748</v>
      </c>
      <c r="E9" s="6" t="n">
        <v>748</v>
      </c>
    </row>
    <row r="10" spans="1:6">
      <c r="A10" s="4" t="s">
        <v>970</v>
      </c>
      <c r="E10" s="7" t="n">
        <v>748</v>
      </c>
    </row>
    <row r="11" spans="1:6">
      <c r="A11" s="4" t="s">
        <v>971</v>
      </c>
      <c r="D11" s="7" t="n">
        <v>11932</v>
      </c>
      <c r="E11" s="7" t="n">
        <v>9722</v>
      </c>
    </row>
    <row r="12" spans="1:6">
      <c r="A12" s="4" t="s">
        <v>430</v>
      </c>
      <c r="D12" s="7" t="n">
        <v>1246</v>
      </c>
    </row>
    <row r="13" spans="1:6">
      <c r="A13" s="4" t="s">
        <v>972</v>
      </c>
      <c r="E13" s="6" t="n">
        <v>6527</v>
      </c>
    </row>
    <row r="14" spans="1:6">
      <c r="A14" s="4" t="s">
        <v>973</v>
      </c>
      <c r="D14" s="6" t="n">
        <v>2517</v>
      </c>
    </row>
    <row r="15" spans="1:6">
      <c r="A15" s="4" t="s">
        <v>305</v>
      </c>
    </row>
    <row r="16" spans="1:6">
      <c r="A16" s="3" t="s">
        <v>964</v>
      </c>
    </row>
    <row r="17" spans="1:6">
      <c r="A17" s="4" t="s">
        <v>431</v>
      </c>
      <c r="F17" s="6" t="n">
        <v>1687</v>
      </c>
    </row>
    <row r="18" spans="1:6">
      <c r="A18" s="4" t="s">
        <v>430</v>
      </c>
      <c r="F18" s="7" t="n">
        <v>1261</v>
      </c>
    </row>
    <row r="19" spans="1:6">
      <c r="A19" s="4" t="s">
        <v>974</v>
      </c>
      <c r="F19" s="7" t="n">
        <v>7</v>
      </c>
    </row>
    <row r="20" spans="1:6">
      <c r="A20" s="4" t="s">
        <v>975</v>
      </c>
      <c r="F20" s="6" t="n">
        <v>432</v>
      </c>
    </row>
    <row r="21" spans="1:6">
      <c r="A21" s="4" t="s">
        <v>947</v>
      </c>
    </row>
    <row r="22" spans="1:6">
      <c r="A22" s="3" t="s">
        <v>964</v>
      </c>
    </row>
    <row r="23" spans="1:6">
      <c r="A23" s="4" t="s">
        <v>166</v>
      </c>
      <c r="D23" s="7" t="n">
        <v>550</v>
      </c>
      <c r="E23" s="7" t="n">
        <v>458</v>
      </c>
    </row>
    <row r="24" spans="1:6">
      <c r="A24" s="4" t="s">
        <v>976</v>
      </c>
      <c r="D24" s="6" t="n">
        <v>46084</v>
      </c>
      <c r="E24" s="6" t="n">
        <v>3705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977</v>
      </c>
      <c r="B1" s="2" t="s">
        <v>1</v>
      </c>
    </row>
    <row r="2" spans="1:2">
      <c r="B2" s="2" t="s">
        <v>978</v>
      </c>
    </row>
    <row r="3" spans="1:2">
      <c r="A3" s="3" t="s">
        <v>979</v>
      </c>
    </row>
    <row r="4" spans="1:2">
      <c r="A4" s="4" t="s">
        <v>980</v>
      </c>
      <c r="B4" s="7" t="n">
        <v>3</v>
      </c>
    </row>
    <row r="5" spans="1:2">
      <c r="A5" s="4" t="s">
        <v>981</v>
      </c>
      <c r="B5" s="6" t="n">
        <v>2517</v>
      </c>
    </row>
    <row r="6" spans="1:2">
      <c r="A6" s="4" t="s">
        <v>569</v>
      </c>
    </row>
    <row r="7" spans="1:2">
      <c r="A7" s="3" t="s">
        <v>979</v>
      </c>
    </row>
    <row r="8" spans="1:2">
      <c r="A8" s="4" t="s">
        <v>982</v>
      </c>
      <c r="B8" s="4" t="s">
        <v>983</v>
      </c>
    </row>
    <row r="9" spans="1:2">
      <c r="A9" s="4" t="s">
        <v>572</v>
      </c>
    </row>
    <row r="10" spans="1:2">
      <c r="A10" s="3" t="s">
        <v>979</v>
      </c>
    </row>
    <row r="11" spans="1:2">
      <c r="A11" s="4" t="s">
        <v>982</v>
      </c>
      <c r="B11" s="4" t="s">
        <v>9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53</v>
      </c>
    </row>
    <row r="2" spans="1:3">
      <c r="A2" s="4" t="s">
        <v>404</v>
      </c>
    </row>
    <row r="3" spans="1:3">
      <c r="A3" s="3" t="s">
        <v>979</v>
      </c>
    </row>
    <row r="4" spans="1:3">
      <c r="A4" s="4" t="s">
        <v>405</v>
      </c>
      <c r="B4" s="6" t="n">
        <v>3664</v>
      </c>
      <c r="C4" s="6" t="n">
        <v>2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6</v>
      </c>
      <c r="B1" s="2" t="s">
        <v>100</v>
      </c>
      <c r="D1" s="2" t="s">
        <v>1</v>
      </c>
    </row>
    <row r="2" spans="1:5">
      <c r="B2" s="2" t="s">
        <v>2</v>
      </c>
      <c r="C2" s="2" t="s">
        <v>101</v>
      </c>
      <c r="D2" s="2" t="s">
        <v>2</v>
      </c>
      <c r="E2" s="2" t="s">
        <v>101</v>
      </c>
    </row>
    <row r="3" spans="1:5">
      <c r="A3" s="3" t="s">
        <v>987</v>
      </c>
    </row>
    <row r="4" spans="1:5">
      <c r="A4" s="4" t="s">
        <v>988</v>
      </c>
      <c r="B4" s="6" t="n">
        <v>35</v>
      </c>
      <c r="C4" s="6" t="n">
        <v>23</v>
      </c>
      <c r="D4" s="6" t="n">
        <v>105</v>
      </c>
      <c r="E4" s="6" t="n">
        <v>26</v>
      </c>
    </row>
    <row r="5" spans="1:5">
      <c r="A5" s="4" t="s">
        <v>989</v>
      </c>
      <c r="B5" s="7" t="n">
        <v>11</v>
      </c>
      <c r="C5" s="7" t="n">
        <v>11</v>
      </c>
      <c r="D5" s="7" t="n">
        <v>34</v>
      </c>
      <c r="E5" s="7" t="n">
        <v>13</v>
      </c>
    </row>
    <row r="6" spans="1:5">
      <c r="A6" s="4" t="s">
        <v>990</v>
      </c>
      <c r="B6" s="6" t="n">
        <v>46</v>
      </c>
      <c r="C6" s="6" t="n">
        <v>34</v>
      </c>
      <c r="D6" s="6" t="n">
        <v>139</v>
      </c>
      <c r="E6" s="6" t="n">
        <v>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1</v>
      </c>
      <c r="B1" s="2" t="s">
        <v>100</v>
      </c>
      <c r="D1" s="2" t="s">
        <v>1</v>
      </c>
    </row>
    <row r="2" spans="1:5">
      <c r="B2" s="2" t="s">
        <v>2</v>
      </c>
      <c r="C2" s="2" t="s">
        <v>101</v>
      </c>
      <c r="D2" s="2" t="s">
        <v>2</v>
      </c>
      <c r="E2" s="2" t="s">
        <v>101</v>
      </c>
    </row>
    <row r="3" spans="1:5">
      <c r="A3" s="3" t="s">
        <v>992</v>
      </c>
    </row>
    <row r="4" spans="1:5">
      <c r="A4" s="4" t="s">
        <v>993</v>
      </c>
      <c r="B4" s="6" t="n">
        <v>27</v>
      </c>
      <c r="C4" s="6" t="n">
        <v>20</v>
      </c>
      <c r="D4" s="6" t="n">
        <v>127</v>
      </c>
      <c r="E4" s="6" t="n">
        <v>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428</v>
      </c>
    </row>
    <row r="2" spans="1:2">
      <c r="A2" s="3" t="s">
        <v>260</v>
      </c>
    </row>
    <row r="3" spans="1:2">
      <c r="A3" s="4" t="s">
        <v>584</v>
      </c>
      <c r="B3" s="6" t="n">
        <v>29</v>
      </c>
    </row>
    <row r="4" spans="1:2">
      <c r="A4" s="4" t="s">
        <v>585</v>
      </c>
      <c r="B4" s="7" t="n">
        <v>120</v>
      </c>
    </row>
    <row r="5" spans="1:2">
      <c r="A5" s="4" t="s">
        <v>586</v>
      </c>
      <c r="B5" s="7" t="n">
        <v>122</v>
      </c>
    </row>
    <row r="6" spans="1:2">
      <c r="A6" s="4" t="s">
        <v>587</v>
      </c>
      <c r="B6" s="7" t="n">
        <v>124</v>
      </c>
    </row>
    <row r="7" spans="1:2">
      <c r="A7" s="4" t="s">
        <v>588</v>
      </c>
      <c r="B7" s="7" t="n">
        <v>125</v>
      </c>
    </row>
    <row r="8" spans="1:2">
      <c r="A8" s="4" t="s">
        <v>589</v>
      </c>
      <c r="B8" s="7" t="n">
        <v>2540</v>
      </c>
    </row>
    <row r="9" spans="1:2">
      <c r="A9" s="4" t="s">
        <v>995</v>
      </c>
      <c r="B9" s="7" t="n">
        <v>3060</v>
      </c>
    </row>
    <row r="10" spans="1:2">
      <c r="A10" s="4" t="s">
        <v>996</v>
      </c>
      <c r="B10" s="7" t="n">
        <v>-1814</v>
      </c>
    </row>
    <row r="11" spans="1:2">
      <c r="A11" s="4" t="s">
        <v>430</v>
      </c>
      <c r="B11" s="6" t="n">
        <v>12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35"/>
    <col customWidth="1" max="6" min="6" width="24"/>
    <col customWidth="1" max="7" min="7" width="24"/>
    <col customWidth="1" max="8" min="8" width="24"/>
    <col customWidth="1" max="9" min="9" width="24"/>
    <col customWidth="1" max="10" min="10" width="21"/>
    <col customWidth="1" max="11" min="11" width="31"/>
    <col customWidth="1" max="12" min="12" width="24"/>
    <col customWidth="1" max="13" min="13" width="31"/>
    <col customWidth="1" max="14" min="14" width="24"/>
    <col customWidth="1" max="15" min="15" width="21"/>
    <col customWidth="1" max="16" min="16" width="21"/>
    <col customWidth="1" max="17" min="17" width="24"/>
    <col customWidth="1" max="18" min="18" width="24"/>
  </cols>
  <sheetData>
    <row r="1" spans="1:18">
      <c r="A1" s="1" t="s">
        <v>997</v>
      </c>
      <c r="B1" s="2" t="s">
        <v>998</v>
      </c>
      <c r="C1" s="2" t="s">
        <v>999</v>
      </c>
      <c r="D1" s="2" t="s">
        <v>1000</v>
      </c>
      <c r="E1" s="2" t="s">
        <v>1001</v>
      </c>
      <c r="F1" s="2" t="s">
        <v>1002</v>
      </c>
      <c r="G1" s="2" t="s">
        <v>1003</v>
      </c>
      <c r="H1" s="2" t="s">
        <v>1004</v>
      </c>
      <c r="I1" s="2" t="s">
        <v>1005</v>
      </c>
      <c r="J1" s="2" t="s">
        <v>1006</v>
      </c>
      <c r="K1" s="2" t="s">
        <v>1007</v>
      </c>
      <c r="L1" s="2" t="s">
        <v>1008</v>
      </c>
      <c r="M1" s="2" t="s">
        <v>1009</v>
      </c>
      <c r="N1" s="2" t="s">
        <v>1010</v>
      </c>
      <c r="O1" s="2" t="s">
        <v>428</v>
      </c>
      <c r="P1" s="2" t="s">
        <v>1011</v>
      </c>
      <c r="Q1" s="2" t="s">
        <v>1012</v>
      </c>
      <c r="R1" s="2" t="s">
        <v>1013</v>
      </c>
    </row>
    <row r="2" spans="1:18">
      <c r="A2" s="3" t="s">
        <v>1014</v>
      </c>
    </row>
    <row r="3" spans="1:18">
      <c r="A3" s="4" t="s">
        <v>191</v>
      </c>
      <c r="O3" s="6" t="n">
        <v>260475000</v>
      </c>
      <c r="P3" s="6" t="n">
        <v>146791000</v>
      </c>
    </row>
    <row r="4" spans="1:18">
      <c r="A4" s="4" t="s">
        <v>559</v>
      </c>
      <c r="K4" s="6" t="n">
        <v>43920000</v>
      </c>
      <c r="M4" s="6" t="n">
        <v>9016000</v>
      </c>
      <c r="O4" s="7" t="n">
        <v>73365000</v>
      </c>
      <c r="P4" s="7" t="n">
        <v>31710000</v>
      </c>
    </row>
    <row r="5" spans="1:18">
      <c r="A5" s="4" t="s">
        <v>558</v>
      </c>
      <c r="K5" s="7" t="n">
        <v>59691000</v>
      </c>
      <c r="M5" s="7" t="n">
        <v>11609000</v>
      </c>
      <c r="O5" s="7" t="n">
        <v>94791000</v>
      </c>
      <c r="P5" s="7" t="n">
        <v>43951000</v>
      </c>
    </row>
    <row r="6" spans="1:18">
      <c r="A6" s="4" t="s">
        <v>116</v>
      </c>
      <c r="K6" s="6" t="n">
        <v>12585000</v>
      </c>
      <c r="M6" s="6" t="n">
        <v>2025000</v>
      </c>
      <c r="O6" s="7" t="n">
        <v>16772000</v>
      </c>
      <c r="P6" s="7" t="n">
        <v>9620000</v>
      </c>
    </row>
    <row r="7" spans="1:18">
      <c r="A7" s="4" t="s">
        <v>1015</v>
      </c>
      <c r="F7" s="9" t="n">
        <v>0.43</v>
      </c>
      <c r="G7" s="8" t="n">
        <v>0.415</v>
      </c>
      <c r="H7" s="9" t="n">
        <v>0.44</v>
      </c>
      <c r="I7" s="9" t="n">
        <v>0.43</v>
      </c>
      <c r="K7" s="9" t="n">
        <v>0.44</v>
      </c>
      <c r="L7" s="9" t="n">
        <v>0.44</v>
      </c>
      <c r="M7" s="9" t="n">
        <v>0.43</v>
      </c>
      <c r="N7" s="9" t="n">
        <v>0.43</v>
      </c>
    </row>
    <row r="8" spans="1:18">
      <c r="A8" s="4" t="s">
        <v>731</v>
      </c>
      <c r="O8" s="7" t="n">
        <v>226900000</v>
      </c>
      <c r="P8" s="7" t="n">
        <v>462500000</v>
      </c>
    </row>
    <row r="9" spans="1:18">
      <c r="A9" s="4" t="s">
        <v>1016</v>
      </c>
    </row>
    <row r="10" spans="1:18">
      <c r="A10" s="3" t="s">
        <v>1014</v>
      </c>
    </row>
    <row r="11" spans="1:18">
      <c r="A11" s="4" t="s">
        <v>1017</v>
      </c>
      <c r="R11" s="6" t="n">
        <v>85</v>
      </c>
    </row>
    <row r="12" spans="1:18">
      <c r="A12" s="4" t="s">
        <v>1018</v>
      </c>
    </row>
    <row r="13" spans="1:18">
      <c r="A13" s="3" t="s">
        <v>1014</v>
      </c>
    </row>
    <row r="14" spans="1:18">
      <c r="A14" s="4" t="s">
        <v>1017</v>
      </c>
      <c r="Q14" s="6" t="n">
        <v>85</v>
      </c>
    </row>
    <row r="15" spans="1:18">
      <c r="A15" s="4" t="s">
        <v>1019</v>
      </c>
    </row>
    <row r="16" spans="1:18">
      <c r="A16" s="3" t="s">
        <v>1014</v>
      </c>
    </row>
    <row r="17" spans="1:18">
      <c r="A17" s="4" t="s">
        <v>451</v>
      </c>
      <c r="J17" s="6" t="n">
        <v>0</v>
      </c>
    </row>
    <row r="18" spans="1:18">
      <c r="A18" s="4" t="s">
        <v>560</v>
      </c>
    </row>
    <row r="19" spans="1:18">
      <c r="A19" s="3" t="s">
        <v>1014</v>
      </c>
    </row>
    <row r="20" spans="1:18">
      <c r="A20" s="4" t="s">
        <v>561</v>
      </c>
      <c r="K20" s="6" t="n">
        <v>3186000</v>
      </c>
      <c r="M20" s="6" t="n">
        <v>568000</v>
      </c>
      <c r="O20" s="7" t="n">
        <v>4654000</v>
      </c>
      <c r="P20" s="7" t="n">
        <v>2621000</v>
      </c>
    </row>
    <row r="21" spans="1:18">
      <c r="A21" s="4" t="s">
        <v>116</v>
      </c>
      <c r="K21" s="6" t="n">
        <v>12585000</v>
      </c>
      <c r="M21" s="6" t="n">
        <v>2025000</v>
      </c>
      <c r="O21" s="6" t="n">
        <v>16772000</v>
      </c>
      <c r="P21" s="6" t="n">
        <v>9620000</v>
      </c>
    </row>
    <row r="22" spans="1:18">
      <c r="A22" s="4" t="s">
        <v>514</v>
      </c>
    </row>
    <row r="23" spans="1:18">
      <c r="A23" s="3" t="s">
        <v>1014</v>
      </c>
    </row>
    <row r="24" spans="1:18">
      <c r="A24" s="4" t="s">
        <v>191</v>
      </c>
      <c r="E24" s="6" t="n">
        <v>5789000</v>
      </c>
    </row>
    <row r="25" spans="1:18">
      <c r="A25" s="4" t="s">
        <v>1020</v>
      </c>
      <c r="E25" s="7" t="n">
        <v>69000</v>
      </c>
    </row>
    <row r="26" spans="1:18">
      <c r="A26" s="4" t="s">
        <v>197</v>
      </c>
      <c r="E26" s="6" t="n">
        <v>11932000</v>
      </c>
    </row>
    <row r="27" spans="1:18">
      <c r="A27" s="4" t="s">
        <v>1021</v>
      </c>
      <c r="D27" s="6" t="n">
        <v>16064000</v>
      </c>
    </row>
    <row r="28" spans="1:18">
      <c r="A28" s="4" t="s">
        <v>1022</v>
      </c>
      <c r="E28" s="7" t="n">
        <v>5</v>
      </c>
    </row>
    <row r="29" spans="1:18">
      <c r="A29" s="4" t="s">
        <v>559</v>
      </c>
      <c r="E29" s="6" t="n">
        <v>10922000</v>
      </c>
    </row>
    <row r="30" spans="1:18">
      <c r="A30" s="4" t="s">
        <v>558</v>
      </c>
      <c r="E30" s="7" t="n">
        <v>13731000</v>
      </c>
    </row>
    <row r="31" spans="1:18">
      <c r="A31" s="4" t="s">
        <v>1015</v>
      </c>
      <c r="C31" s="9" t="n">
        <v>0.44</v>
      </c>
    </row>
    <row r="32" spans="1:18">
      <c r="A32" s="4" t="s">
        <v>1023</v>
      </c>
      <c r="C32" s="9" t="n">
        <v>0.44</v>
      </c>
    </row>
    <row r="33" spans="1:18">
      <c r="A33" s="4" t="s">
        <v>731</v>
      </c>
      <c r="D33" s="6" t="n">
        <v>6000000</v>
      </c>
    </row>
    <row r="34" spans="1:18">
      <c r="A34" s="4" t="s">
        <v>1024</v>
      </c>
    </row>
    <row r="35" spans="1:18">
      <c r="A35" s="3" t="s">
        <v>1014</v>
      </c>
    </row>
    <row r="36" spans="1:18">
      <c r="A36" s="4" t="s">
        <v>1025</v>
      </c>
      <c r="B36" s="6" t="n">
        <v>206000000</v>
      </c>
    </row>
    <row r="37" spans="1:18">
      <c r="A37" s="4" t="s">
        <v>1026</v>
      </c>
      <c r="B37" s="7" t="n">
        <v>94000000</v>
      </c>
    </row>
    <row r="38" spans="1:18">
      <c r="A38" s="4" t="s">
        <v>1027</v>
      </c>
      <c r="B38" s="6" t="n">
        <v>75000000</v>
      </c>
    </row>
    <row r="39" spans="1:18">
      <c r="A39" s="4" t="s">
        <v>1028</v>
      </c>
      <c r="B39" s="7" t="n">
        <v>4</v>
      </c>
    </row>
    <row r="40" spans="1:18">
      <c r="A40" s="4" t="s">
        <v>1029</v>
      </c>
    </row>
    <row r="41" spans="1:18">
      <c r="A41" s="3" t="s">
        <v>1014</v>
      </c>
    </row>
    <row r="42" spans="1:18">
      <c r="A42" s="4" t="s">
        <v>1027</v>
      </c>
      <c r="B42" s="6" t="n">
        <v>10000000</v>
      </c>
    </row>
    <row r="43" spans="1:18">
      <c r="A43" s="4" t="s">
        <v>1030</v>
      </c>
    </row>
    <row r="44" spans="1:18">
      <c r="A44" s="3" t="s">
        <v>1014</v>
      </c>
    </row>
    <row r="45" spans="1:18">
      <c r="A45" s="4" t="s">
        <v>1027</v>
      </c>
      <c r="B45" s="7" t="n">
        <v>15000000</v>
      </c>
    </row>
    <row r="46" spans="1:18">
      <c r="A46" s="4" t="s">
        <v>1031</v>
      </c>
    </row>
    <row r="47" spans="1:18">
      <c r="A47" s="3" t="s">
        <v>1014</v>
      </c>
    </row>
    <row r="48" spans="1:18">
      <c r="A48" s="4" t="s">
        <v>1027</v>
      </c>
      <c r="B48" s="7" t="n">
        <v>25000000</v>
      </c>
    </row>
    <row r="49" spans="1:18">
      <c r="A49" s="4" t="s">
        <v>1032</v>
      </c>
    </row>
    <row r="50" spans="1:18">
      <c r="A50" s="3" t="s">
        <v>1014</v>
      </c>
    </row>
    <row r="51" spans="1:18">
      <c r="A51" s="4" t="s">
        <v>1027</v>
      </c>
      <c r="B51" s="6" t="n">
        <v>25000000</v>
      </c>
    </row>
    <row r="52" spans="1:18">
      <c r="A52" s="4" t="s">
        <v>1033</v>
      </c>
    </row>
    <row r="53" spans="1:18">
      <c r="A53" s="3" t="s">
        <v>1014</v>
      </c>
    </row>
    <row r="54" spans="1:18">
      <c r="A54" s="4" t="s">
        <v>561</v>
      </c>
      <c r="E54" s="7" t="n">
        <v>745000</v>
      </c>
    </row>
    <row r="55" spans="1:18">
      <c r="A55" s="4" t="s">
        <v>116</v>
      </c>
      <c r="E55" s="6" t="n">
        <v>206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034</v>
      </c>
      <c r="B1" s="2" t="s">
        <v>1035</v>
      </c>
      <c r="C1" s="2" t="s">
        <v>2</v>
      </c>
    </row>
    <row r="2" spans="1:3">
      <c r="A2" s="4" t="s">
        <v>514</v>
      </c>
    </row>
    <row r="3" spans="1:3">
      <c r="A3" s="3" t="s">
        <v>1014</v>
      </c>
    </row>
    <row r="4" spans="1:3">
      <c r="A4" s="4" t="s">
        <v>1036</v>
      </c>
      <c r="B4" s="6" t="n">
        <v>75000000</v>
      </c>
    </row>
    <row r="5" spans="1:3">
      <c r="A5" s="4" t="s">
        <v>1037</v>
      </c>
    </row>
    <row r="6" spans="1:3">
      <c r="A6" s="3" t="s">
        <v>1014</v>
      </c>
    </row>
    <row r="7" spans="1:3">
      <c r="A7" s="4" t="s">
        <v>1036</v>
      </c>
      <c r="B7" s="6" t="n">
        <v>10000000</v>
      </c>
    </row>
    <row r="8" spans="1:3">
      <c r="A8" s="4" t="s">
        <v>1038</v>
      </c>
    </row>
    <row r="9" spans="1:3">
      <c r="A9" s="3" t="s">
        <v>1014</v>
      </c>
    </row>
    <row r="10" spans="1:3">
      <c r="A10" s="4" t="s">
        <v>1039</v>
      </c>
      <c r="C10" s="4" t="s">
        <v>1040</v>
      </c>
    </row>
    <row r="11" spans="1:3">
      <c r="A11" s="4" t="s">
        <v>1041</v>
      </c>
    </row>
    <row r="12" spans="1:3">
      <c r="A12" s="3" t="s">
        <v>1014</v>
      </c>
    </row>
    <row r="13" spans="1:3">
      <c r="A13" s="4" t="s">
        <v>1042</v>
      </c>
      <c r="B13" s="6" t="n">
        <v>90</v>
      </c>
    </row>
    <row r="14" spans="1:3">
      <c r="A14" s="4" t="s">
        <v>1043</v>
      </c>
    </row>
    <row r="15" spans="1:3">
      <c r="A15" s="3" t="s">
        <v>1014</v>
      </c>
    </row>
    <row r="16" spans="1:3">
      <c r="A16" s="4" t="s">
        <v>1039</v>
      </c>
      <c r="C16" s="4" t="s">
        <v>1044</v>
      </c>
    </row>
    <row r="17" spans="1:3">
      <c r="A17" s="4" t="s">
        <v>1045</v>
      </c>
    </row>
    <row r="18" spans="1:3">
      <c r="A18" s="3" t="s">
        <v>1014</v>
      </c>
    </row>
    <row r="19" spans="1:3">
      <c r="A19" s="4" t="s">
        <v>1046</v>
      </c>
      <c r="B19" s="9" t="n">
        <v>5.85</v>
      </c>
    </row>
    <row r="20" spans="1:3">
      <c r="A20" s="4" t="s">
        <v>1047</v>
      </c>
    </row>
    <row r="21" spans="1:3">
      <c r="A21" s="3" t="s">
        <v>1014</v>
      </c>
    </row>
    <row r="22" spans="1:3">
      <c r="A22" s="4" t="s">
        <v>1036</v>
      </c>
      <c r="B22" s="6" t="n">
        <v>15000000</v>
      </c>
    </row>
    <row r="23" spans="1:3">
      <c r="A23" s="4" t="s">
        <v>1048</v>
      </c>
    </row>
    <row r="24" spans="1:3">
      <c r="A24" s="3" t="s">
        <v>1014</v>
      </c>
    </row>
    <row r="25" spans="1:3">
      <c r="A25" s="4" t="s">
        <v>1039</v>
      </c>
      <c r="C25" s="4" t="s">
        <v>1040</v>
      </c>
    </row>
    <row r="26" spans="1:3">
      <c r="A26" s="4" t="s">
        <v>1049</v>
      </c>
    </row>
    <row r="27" spans="1:3">
      <c r="A27" s="3" t="s">
        <v>1014</v>
      </c>
    </row>
    <row r="28" spans="1:3">
      <c r="A28" s="4" t="s">
        <v>1042</v>
      </c>
      <c r="B28" s="6" t="n">
        <v>95</v>
      </c>
    </row>
    <row r="29" spans="1:3">
      <c r="A29" s="4" t="s">
        <v>1050</v>
      </c>
    </row>
    <row r="30" spans="1:3">
      <c r="A30" s="3" t="s">
        <v>1014</v>
      </c>
    </row>
    <row r="31" spans="1:3">
      <c r="A31" s="4" t="s">
        <v>1039</v>
      </c>
      <c r="C31" s="4" t="s">
        <v>1044</v>
      </c>
    </row>
    <row r="32" spans="1:3">
      <c r="A32" s="4" t="s">
        <v>1051</v>
      </c>
    </row>
    <row r="33" spans="1:3">
      <c r="A33" s="3" t="s">
        <v>1014</v>
      </c>
    </row>
    <row r="34" spans="1:3">
      <c r="A34" s="4" t="s">
        <v>1046</v>
      </c>
      <c r="B34" s="9" t="n">
        <v>5.95</v>
      </c>
    </row>
    <row r="35" spans="1:3">
      <c r="A35" s="4" t="s">
        <v>1052</v>
      </c>
    </row>
    <row r="36" spans="1:3">
      <c r="A36" s="3" t="s">
        <v>1014</v>
      </c>
    </row>
    <row r="37" spans="1:3">
      <c r="A37" s="4" t="s">
        <v>1036</v>
      </c>
      <c r="B37" s="6" t="n">
        <v>25000000</v>
      </c>
    </row>
    <row r="38" spans="1:3">
      <c r="A38" s="4" t="s">
        <v>1053</v>
      </c>
    </row>
    <row r="39" spans="1:3">
      <c r="A39" s="3" t="s">
        <v>1014</v>
      </c>
    </row>
    <row r="40" spans="1:3">
      <c r="A40" s="4" t="s">
        <v>1039</v>
      </c>
      <c r="C40" s="4" t="s">
        <v>1054</v>
      </c>
    </row>
    <row r="41" spans="1:3">
      <c r="A41" s="4" t="s">
        <v>1055</v>
      </c>
    </row>
    <row r="42" spans="1:3">
      <c r="A42" s="3" t="s">
        <v>1014</v>
      </c>
    </row>
    <row r="43" spans="1:3">
      <c r="A43" s="4" t="s">
        <v>1042</v>
      </c>
      <c r="B43" s="9" t="n">
        <v>97.5</v>
      </c>
    </row>
    <row r="44" spans="1:3">
      <c r="A44" s="4" t="s">
        <v>1056</v>
      </c>
    </row>
    <row r="45" spans="1:3">
      <c r="A45" s="3" t="s">
        <v>1014</v>
      </c>
    </row>
    <row r="46" spans="1:3">
      <c r="A46" s="4" t="s">
        <v>1039</v>
      </c>
      <c r="C46" s="4" t="s">
        <v>1057</v>
      </c>
    </row>
    <row r="47" spans="1:3">
      <c r="A47" s="4" t="s">
        <v>1058</v>
      </c>
    </row>
    <row r="48" spans="1:3">
      <c r="A48" s="3" t="s">
        <v>1014</v>
      </c>
    </row>
    <row r="49" spans="1:3">
      <c r="A49" s="4" t="s">
        <v>1046</v>
      </c>
      <c r="B49" s="9" t="n">
        <v>6.3</v>
      </c>
    </row>
    <row r="50" spans="1:3">
      <c r="A50" s="4" t="s">
        <v>1059</v>
      </c>
    </row>
    <row r="51" spans="1:3">
      <c r="A51" s="3" t="s">
        <v>1014</v>
      </c>
    </row>
    <row r="52" spans="1:3">
      <c r="A52" s="4" t="s">
        <v>1036</v>
      </c>
      <c r="B52" s="6" t="n">
        <v>25000000</v>
      </c>
    </row>
    <row r="53" spans="1:3">
      <c r="A53" s="4" t="s">
        <v>1060</v>
      </c>
    </row>
    <row r="54" spans="1:3">
      <c r="A54" s="3" t="s">
        <v>1014</v>
      </c>
    </row>
    <row r="55" spans="1:3">
      <c r="A55" s="4" t="s">
        <v>1039</v>
      </c>
      <c r="C55" s="4" t="s">
        <v>1054</v>
      </c>
    </row>
    <row r="56" spans="1:3">
      <c r="A56" s="4" t="s">
        <v>1061</v>
      </c>
    </row>
    <row r="57" spans="1:3">
      <c r="A57" s="3" t="s">
        <v>1014</v>
      </c>
    </row>
    <row r="58" spans="1:3">
      <c r="A58" s="4" t="s">
        <v>1042</v>
      </c>
      <c r="B58" s="6" t="n">
        <v>100</v>
      </c>
    </row>
    <row r="59" spans="1:3">
      <c r="A59" s="4" t="s">
        <v>1062</v>
      </c>
    </row>
    <row r="60" spans="1:3">
      <c r="A60" s="3" t="s">
        <v>1014</v>
      </c>
    </row>
    <row r="61" spans="1:3">
      <c r="A61" s="4" t="s">
        <v>1039</v>
      </c>
      <c r="C61" s="4" t="s">
        <v>1057</v>
      </c>
    </row>
    <row r="62" spans="1:3">
      <c r="A62" s="4" t="s">
        <v>1063</v>
      </c>
    </row>
    <row r="63" spans="1:3">
      <c r="A63" s="3" t="s">
        <v>1014</v>
      </c>
    </row>
    <row r="64" spans="1:3">
      <c r="A64" s="4" t="s">
        <v>1046</v>
      </c>
      <c r="B64" s="9" t="n">
        <v>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15:20Z</dcterms:created>
  <dcterms:modified xmlns:dcterms="http://purl.org/dc/terms/" xmlns:xsi="http://www.w3.org/2001/XMLSchema-instance" xsi:type="dcterms:W3CDTF">2019-11-12T08:15:20Z</dcterms:modified>
</cp:coreProperties>
</file>